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Restated)" sheetId="2" state="visible" r:id="rId2"/>
    <sheet xmlns:r="http://schemas.openxmlformats.org/officeDocument/2006/relationships" name="BALANCE SHEETS (Restated) (Pare" sheetId="3" state="visible" r:id="rId3"/>
    <sheet xmlns:r="http://schemas.openxmlformats.org/officeDocument/2006/relationships" name="STATEMENTS OF OPERATIONS (Resta" sheetId="4" state="visible" r:id="rId4"/>
    <sheet xmlns:r="http://schemas.openxmlformats.org/officeDocument/2006/relationships" name="STATEMENTS OF CHANGES IN SHAREH" sheetId="5" state="visible" r:id="rId5"/>
    <sheet xmlns:r="http://schemas.openxmlformats.org/officeDocument/2006/relationships" name="STATEMENTS OF CHANGES IN SHAR_2" sheetId="6" state="visible" r:id="rId6"/>
    <sheet xmlns:r="http://schemas.openxmlformats.org/officeDocument/2006/relationships" name="STATEMENTS OF CASH FLOWS (Resta" sheetId="7" state="visible" r:id="rId7"/>
    <sheet xmlns:r="http://schemas.openxmlformats.org/officeDocument/2006/relationships" name="DESCRIPTION OF ORGANIZATION AND" sheetId="8" state="visible" r:id="rId8"/>
    <sheet xmlns:r="http://schemas.openxmlformats.org/officeDocument/2006/relationships" name="RESTATEMENT OF PREVIOUSLY ISSUE"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HAREHOLDERS' EQUITY"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RESTATEMENT OF PREVIOUSLY ISS_2" sheetId="19" state="visible" r:id="rId19"/>
    <sheet xmlns:r="http://schemas.openxmlformats.org/officeDocument/2006/relationships" name="SUMMARY OF SIGNIFICANT ACCOUN_3" sheetId="20" state="visible" r:id="rId20"/>
    <sheet xmlns:r="http://schemas.openxmlformats.org/officeDocument/2006/relationships" name="FAIR VALUE MEASUREMENTS (Tables" sheetId="21" state="visible" r:id="rId21"/>
    <sheet xmlns:r="http://schemas.openxmlformats.org/officeDocument/2006/relationships" name="DESCRIPTION OF ORGANIZATION A_2" sheetId="22" state="visible" r:id="rId22"/>
    <sheet xmlns:r="http://schemas.openxmlformats.org/officeDocument/2006/relationships" name="RESTATEMENT OF PREVIOUSLY ISS_3" sheetId="23" state="visible" r:id="rId23"/>
    <sheet xmlns:r="http://schemas.openxmlformats.org/officeDocument/2006/relationships" name="RESTATEMENT OF PREVIOUSLY ISS_4" sheetId="24" state="visible" r:id="rId24"/>
    <sheet xmlns:r="http://schemas.openxmlformats.org/officeDocument/2006/relationships" name="RESTATEMENT OF PREVIOUSLY ISS_5" sheetId="25" state="visible" r:id="rId25"/>
    <sheet xmlns:r="http://schemas.openxmlformats.org/officeDocument/2006/relationships" name="RESTATEMENT OF PREVIOUSLY ISS_6"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INITIAL PUBLIC OFFERING (Detail" sheetId="29" state="visible" r:id="rId29"/>
    <sheet xmlns:r="http://schemas.openxmlformats.org/officeDocument/2006/relationships" name="PRIVATE PLACEMENT (Details)" sheetId="30" state="visible" r:id="rId30"/>
    <sheet xmlns:r="http://schemas.openxmlformats.org/officeDocument/2006/relationships" name="RELATED PARTY TRANSACTIONS (Det" sheetId="31" state="visible" r:id="rId31"/>
    <sheet xmlns:r="http://schemas.openxmlformats.org/officeDocument/2006/relationships" name="COMMITMENTS AND CONTINGENCIES (" sheetId="32" state="visible" r:id="rId32"/>
    <sheet xmlns:r="http://schemas.openxmlformats.org/officeDocument/2006/relationships" name="SHAREHOLDERS' EQUITY - Preferen" sheetId="33" state="visible" r:id="rId33"/>
    <sheet xmlns:r="http://schemas.openxmlformats.org/officeDocument/2006/relationships" name="SHAREHOLDERS' EQUITY - Warrants" sheetId="34" state="visible" r:id="rId34"/>
    <sheet xmlns:r="http://schemas.openxmlformats.org/officeDocument/2006/relationships" name="SHAREHOLDERS' EQUITY - Represen" sheetId="35" state="visible" r:id="rId35"/>
    <sheet xmlns:r="http://schemas.openxmlformats.org/officeDocument/2006/relationships" name="FAIR VALUE MEASUREMENTS (Detail" sheetId="36" state="visible" r:id="rId36"/>
    <sheet xmlns:r="http://schemas.openxmlformats.org/officeDocument/2006/relationships" name="FAIR VALUE MEASUREMENTS - Initi" sheetId="37" state="visible" r:id="rId37"/>
    <sheet xmlns:r="http://schemas.openxmlformats.org/officeDocument/2006/relationships" name="FAIR VALUE MEASUREMENTS - Subse" sheetId="38" state="visible" r:id="rId38"/>
    <sheet xmlns:r="http://schemas.openxmlformats.org/officeDocument/2006/relationships" name="SUBSEQUENT EVENTS (Details)" sheetId="39" state="visible" r:id="rId39"/>
    <sheet xmlns:r="http://schemas.openxmlformats.org/officeDocument/2006/relationships" name="CONDENSED CONSOLIDATED BALANCE " sheetId="40" state="visible" r:id="rId40"/>
    <sheet xmlns:r="http://schemas.openxmlformats.org/officeDocument/2006/relationships" name="CONDENSED CONSOLIDATED BALANC_2" sheetId="41" state="visible" r:id="rId41"/>
    <sheet xmlns:r="http://schemas.openxmlformats.org/officeDocument/2006/relationships" name="CONDENSED CONSOLIDATED STATEMEN" sheetId="42" state="visible" r:id="rId42"/>
    <sheet xmlns:r="http://schemas.openxmlformats.org/officeDocument/2006/relationships" name="CONDENSED CONSOLIDATED STATEM_2" sheetId="43" state="visible" r:id="rId43"/>
    <sheet xmlns:r="http://schemas.openxmlformats.org/officeDocument/2006/relationships" name="CONDENSED CONSOLIDATED STATEM_3" sheetId="44" state="visible" r:id="rId44"/>
    <sheet xmlns:r="http://schemas.openxmlformats.org/officeDocument/2006/relationships" name="DESCRIPTION OF ORGANIZATION A_3" sheetId="45" state="visible" r:id="rId45"/>
    <sheet xmlns:r="http://schemas.openxmlformats.org/officeDocument/2006/relationships" name="SUMMARY OF SIGNIFICANT ACCOUN_6" sheetId="46" state="visible" r:id="rId46"/>
    <sheet xmlns:r="http://schemas.openxmlformats.org/officeDocument/2006/relationships" name="INITIAL PUBLIC OFFERING_2" sheetId="47" state="visible" r:id="rId47"/>
    <sheet xmlns:r="http://schemas.openxmlformats.org/officeDocument/2006/relationships" name="PRIVATE PLACEMENT_2" sheetId="48" state="visible" r:id="rId48"/>
    <sheet xmlns:r="http://schemas.openxmlformats.org/officeDocument/2006/relationships" name="RELATED PARTY TRANSACTIONS_2" sheetId="49" state="visible" r:id="rId49"/>
    <sheet xmlns:r="http://schemas.openxmlformats.org/officeDocument/2006/relationships" name="COMMITMENTS AND CONTINGENCIES_2" sheetId="50" state="visible" r:id="rId50"/>
    <sheet xmlns:r="http://schemas.openxmlformats.org/officeDocument/2006/relationships" name="SHAREHOLDERS_ EQUITY" sheetId="51" state="visible" r:id="rId51"/>
    <sheet xmlns:r="http://schemas.openxmlformats.org/officeDocument/2006/relationships" name="WARRANTS" sheetId="52" state="visible" r:id="rId52"/>
    <sheet xmlns:r="http://schemas.openxmlformats.org/officeDocument/2006/relationships" name="FAIR VALUE MEASUREMENTS_2" sheetId="53" state="visible" r:id="rId53"/>
    <sheet xmlns:r="http://schemas.openxmlformats.org/officeDocument/2006/relationships" name="SUBSEQUENT EVENTS_2" sheetId="54" state="visible" r:id="rId54"/>
    <sheet xmlns:r="http://schemas.openxmlformats.org/officeDocument/2006/relationships" name="SUMMARY OF SIGNIFICANT ACCOUN_7" sheetId="55" state="visible" r:id="rId55"/>
    <sheet xmlns:r="http://schemas.openxmlformats.org/officeDocument/2006/relationships" name="SUMMARY OF SIGNIFICANT ACCOUN_8" sheetId="56" state="visible" r:id="rId56"/>
    <sheet xmlns:r="http://schemas.openxmlformats.org/officeDocument/2006/relationships" name="FAIR VALUE MEASUREMENTS (Tabl_2" sheetId="57" state="visible" r:id="rId57"/>
    <sheet xmlns:r="http://schemas.openxmlformats.org/officeDocument/2006/relationships" name="DESCRIPTION OF ORGANIZATION A_4" sheetId="58" state="visible" r:id="rId58"/>
    <sheet xmlns:r="http://schemas.openxmlformats.org/officeDocument/2006/relationships" name="SUMMARY OF SIGNIFICANT ACCOUN_9" sheetId="59" state="visible" r:id="rId59"/>
    <sheet xmlns:r="http://schemas.openxmlformats.org/officeDocument/2006/relationships" name="SUMMARY OF SIGNIFICANT ACCOU_10" sheetId="60" state="visible" r:id="rId60"/>
    <sheet xmlns:r="http://schemas.openxmlformats.org/officeDocument/2006/relationships" name="INITIAL PUBLIC OFFERING (Deta_2" sheetId="61" state="visible" r:id="rId61"/>
    <sheet xmlns:r="http://schemas.openxmlformats.org/officeDocument/2006/relationships" name="PRIVATE PLACEMENT (Details)_2" sheetId="62" state="visible" r:id="rId62"/>
    <sheet xmlns:r="http://schemas.openxmlformats.org/officeDocument/2006/relationships" name="RELATED PARTY TRANSACTIONS (D_2" sheetId="63" state="visible" r:id="rId63"/>
    <sheet xmlns:r="http://schemas.openxmlformats.org/officeDocument/2006/relationships" name="COMMITMENTS AND CONTINGENCIES_3" sheetId="64" state="visible" r:id="rId64"/>
    <sheet xmlns:r="http://schemas.openxmlformats.org/officeDocument/2006/relationships" name="COMMITMENTS AND CONTINGENCIES -" sheetId="65" state="visible" r:id="rId65"/>
    <sheet xmlns:r="http://schemas.openxmlformats.org/officeDocument/2006/relationships" name="SHAREHOLDERS_ EQUITY - Preferen" sheetId="66" state="visible" r:id="rId66"/>
    <sheet xmlns:r="http://schemas.openxmlformats.org/officeDocument/2006/relationships" name="WARRANTS (Details)" sheetId="67" state="visible" r:id="rId67"/>
    <sheet xmlns:r="http://schemas.openxmlformats.org/officeDocument/2006/relationships" name="WARRANTS - Representative Share" sheetId="68" state="visible" r:id="rId68"/>
    <sheet xmlns:r="http://schemas.openxmlformats.org/officeDocument/2006/relationships" name="FAIR VALUE MEASUREMENTS (Deta_2" sheetId="69" state="visible" r:id="rId69"/>
    <sheet xmlns:r="http://schemas.openxmlformats.org/officeDocument/2006/relationships" name="FAIR VALUE MEASUREMENTS - Ini_2" sheetId="70" state="visible" r:id="rId70"/>
    <sheet xmlns:r="http://schemas.openxmlformats.org/officeDocument/2006/relationships" name="FAIR VALUE MEASUREMENTS - Sub_2" sheetId="71" state="visible" r:id="rId7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3" customWidth="1" min="1" max="1"/>
    <col width="26" customWidth="1" min="2" max="2"/>
  </cols>
  <sheetData>
    <row r="1">
      <c r="A1" s="1" t="inlineStr">
        <is>
          <t>Document and Entity Information</t>
        </is>
      </c>
      <c r="B1" s="2" t="inlineStr">
        <is>
          <t>6 Months Ended</t>
        </is>
      </c>
    </row>
    <row r="2">
      <c r="B2" s="2" t="inlineStr">
        <is>
          <t>Jun. 30, 2021</t>
        </is>
      </c>
    </row>
    <row r="3">
      <c r="A3" s="3" t="inlineStr">
        <is>
          <t>Document and Entity Information [Abstract]</t>
        </is>
      </c>
    </row>
    <row r="4">
      <c r="A4" s="4" t="inlineStr">
        <is>
          <t>Document Type</t>
        </is>
      </c>
      <c r="B4" s="4" t="inlineStr">
        <is>
          <t>S-4/A</t>
        </is>
      </c>
    </row>
    <row r="5">
      <c r="A5" s="4" t="inlineStr">
        <is>
          <t>Entity Registrant Name</t>
        </is>
      </c>
      <c r="B5" s="4" t="inlineStr">
        <is>
          <t>GALILEO ACQUISITION CORP.</t>
        </is>
      </c>
    </row>
    <row r="6">
      <c r="A6" s="4" t="inlineStr">
        <is>
          <t>Entity Filer Category</t>
        </is>
      </c>
      <c r="B6" s="4" t="inlineStr">
        <is>
          <t>Non-accelerated Filer</t>
        </is>
      </c>
    </row>
    <row r="7">
      <c r="A7" s="4" t="inlineStr">
        <is>
          <t>Entity Small Business</t>
        </is>
      </c>
      <c r="B7" s="4" t="inlineStr">
        <is>
          <t>true</t>
        </is>
      </c>
    </row>
    <row r="8">
      <c r="A8" s="4" t="inlineStr">
        <is>
          <t>Entity Emerging Growth Company</t>
        </is>
      </c>
      <c r="B8" s="4" t="inlineStr">
        <is>
          <t>true</t>
        </is>
      </c>
    </row>
    <row r="9">
      <c r="A9" s="4" t="inlineStr">
        <is>
          <t>Entity Ex Transition Period</t>
        </is>
      </c>
      <c r="B9" s="4" t="inlineStr">
        <is>
          <t>false</t>
        </is>
      </c>
    </row>
    <row r="10">
      <c r="A10" s="4" t="inlineStr">
        <is>
          <t>Entity Central Index Key</t>
        </is>
      </c>
      <c r="B10" s="4" t="inlineStr">
        <is>
          <t>0001784851</t>
        </is>
      </c>
    </row>
    <row r="11">
      <c r="A11" s="4" t="inlineStr">
        <is>
          <t>Amendment Flag</t>
        </is>
      </c>
      <c r="B11" s="4" t="inlineStr">
        <is>
          <t>true</t>
        </is>
      </c>
    </row>
    <row r="12">
      <c r="A12" s="4" t="inlineStr">
        <is>
          <t>Amendment Description</t>
        </is>
      </c>
      <c r="B12" s="4" t="inlineStr">
        <is>
          <t>Amendment No.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Jun. 30, 2021</t>
        </is>
      </c>
      <c r="C2" s="2" t="inlineStr">
        <is>
          <t>Dec. 31, 2020</t>
        </is>
      </c>
    </row>
    <row r="3">
      <c r="A3" s="3" t="inlineStr">
        <is>
          <t>SUMMARY OF SIGNIFICANT ACCOUNTING POLICIES</t>
        </is>
      </c>
    </row>
    <row r="4">
      <c r="A4" s="4" t="inlineStr">
        <is>
          <t>SUMMARY OF SIGNIFICANT ACCOUNTING POLICIES</t>
        </is>
      </c>
      <c r="B4" s="4" t="inlineStr">
        <is>
          <t>NOTE 2. SUMMARY OF SIGNIFICANT ACCOUNTING POLICIES Basis of Presentation The accompanying condensed consolidated interim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condensed consolidated interim financial statements include all adjustments, consisting of a normal recurring nature, which are necessary for a fair presentation of the financial position, operating results and cash flows for the periods presented. The accompanying condensed consolidated financial statements should be read in conjunction with the Company’s Amended Annual Report on Form 10-K/A as filed with the SEC on May 26, 2021, which contains the audited financial statements and notes thereto. The interim results for the three and six months ended June 30, 2021 are not necessarily indicative of the results to be expected for the year ending December 31, 2021 or for any future interim periods. In addition, results or performance may vary as a result of the Transaction involving Shapeways, as further described in Note 6 below. Important information is available in the Company’s registration statement on Form S-4, filed with the SEC on June 9, 2021, as further amended and filed on Form S-4/A with the SEC on July 22, 2021.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 Ordinary Shares Subject to Possible Redemption The Company accounts for its ordinary shares subject to possible redemption in accordance with the guidance in the Financial Accounting Standards Board’s (“FASB”) Accounting Standards Codification (“ASC”) Topic 480 “Distinguishing Liabilities from Equity.”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at June 30, 2021 and December 31, 2020, 13,800,000 and 13,068,649 ordinary shares subject to possible redemption are presented as temporary equity, outside of the shareholders’ equity section of the Company’s condensed consolidated balance sheets, respectively. Cash and Cash Equivalents The Company considers all short-term investments with an original maturity of three months or less when purchased to be cash equivalents. The Company had cash and cash equivalents as of June 30, 2021 and December 31, 2020 of $241,416 and $624,830, respectively. Offering Costs Offering costs consist of underwriting, legal, accounting, and other expenses incurred through the Initial Public Offering that are directly related to the Initial Public Offering. Offering costs amounting to $3,183,227 were charged to shareholders’ equity upon the completion of the Initial Public Offering. $4,078 of the offering costs were immediately expensed through the Statement of Operations in connection with the warrant liability. 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quarterly financial statement date thereafter. Changes in the estimated fair value of the warrants classified as liabilities are recognized as a non-cash gain or loss on the statements of operations. Income Taxes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if any, as income tax expense. There were no unrecognized tax benefits as of June 30, 2021 and December 31, 2020 and no amounts accrued for interest and penalties. The Company is currently not aware of any issues under review that could result in significant payments, accruals or material deviation from its position. The Company may be subject to potential examination by foreign taxing authorities in the area of income taxes. These potential examinations may include questioning the timing and amount of deductions, the nexus of income among various tax jurisdictions and compliance with foreign tax laws. The Company’s management does not expect that the total amount of unrecognized tax benefits will materially change over the next twelve months. The Company is considered to be an exempted Cayman Islands company with no connection to any other taxable jurisdiction and is presently not subject to income taxes or income tax filing requirements in the Cayman Islands or the United States. Net Income (Loss) Per Ordinary Share Net income (loss) per ordinary share is computed by dividing net income (loss) by the weighted average number of ordinary shares outstanding for the period. The Company has not considered the effect of warrants sold in the Initial Public Offering and private placement to purchase an aggregate of 17,910,000 ordinary shares in the calculation of diluted income (loss) per share, since the exercise of the warrants are contingent upon the occurrence of future events and the inclusion of such warrants would be anti-dilutive under the treasury stock method. The Company’s statements of operations include a presentation of income (loss) per share for ordinary shares subject to possible redemption in a manner similar to the two-class method of income (loss) per share. Net income per share, basic and diluted, for Class A redeemable ordinary shares is calculated by dividing the interest income earned on the Trust Account, by the weighted average number of Class A redeemable ordinary shares outstanding since original issuance. Net loss per share, basic and diluted, non-redeemable ordinary shares is calculated by dividing the net loss, adjusted for income attributable to redeemable ordinary shares, by the weighted average number of non-redeemable ordinary shares outstanding for the period. Non-redeemable ordinary shares include the Founder Shares as these shares do not have any redemption features and do not participate in the income earned on the Trust Account. The following table reflects the calculation of basic and diluted net income (loss) per ordinary share (in dollars, except per share amounts): ​ ​ ​ ​ ​ ​ ​ Six Months Ended June 30, ​ 2021 2020 Redeemable ordinary shares ​ ​ ​ ​ Numerator: Earnings allocable to Redeemable Ordinary Shares ​ ​ Interest Income ​ $ 30,338 ​ $ 676,375 Net Earnings ​ $ 30,338 ​ $ 676,375 Denominator: Weighted Average Redeemable Ordinary Shares Redeemable Ordinary Shares, Basic and Diluted ​ 13,800,000 ​ 13,800,000 Earnings/Basic and Diluted Redeemable Ordinary Shares ​ $ — ​ $ 0.05 ​ ​ ​ ​ ​ ​ ​ Non-Redeemable Ordinary Shares ​ ​ Numerator: Net (Loss) Income minus Redeemable Net Earnings ​ ​ Net (Loss) Income ​ $ (11,284,061) ​ $ (9,894) Redeemable Net Earnings ​ (30,338) ​ (676,375) Non-Redeemable Net Income ​ $ (11,314,399) ​ $ (686,269) Denominator: Weighted Average Non-Redeemable Ordinary Shares Non-Redeemable Ordinary Shares, Basic and Diluted ​ 3,600,000 ​ 3,600,000 Loss/Basic and Diluted Non-Redeemable Ordinary Shares ​ $ (3.14) ​ $ (0.19) ​ Note: As of June 30, 2021 and 2020, basic and diluted shares are the same as there are no securities that are dilutive to the shareholders. Concentration of Credit Risk Financial instruments that potentially subject the Company to concentrations of credit risk consist of a cash account in a financial institution, which at times, may exceed the $250,000 coverage provided by the Federal Depository Insurance Corporation. The Company had not experienced losses on this account and management believes the Company is not exposed to significant risks on such account. Fair Value of Financial Instruments The fair value of the Company’s assets and liabilities (excluding warrants), which qualify as financial instruments under ASC Topic 820, “Fair Value Measurement,” approximates the carrying amounts represented in the accompanying condensed consolidated balance sheets, primarily due to their short-term nature. The fair value of the private warrants, which are classified as liabilities, was estimated using a Binomial Lattice Model (see Note 9). Recent Accounting Standards Management does not believe that any recently issued, but not yet effective, accounting standards, if currently adopted, would have a material effect on the Company’s condensed consolidated financial statements.</t>
        </is>
      </c>
      <c r="C4" s="4" t="inlineStr">
        <is>
          <t>NOTE 2a. SUMMARY OF SIGNIFICANT ACCOUNTING POLICIES Basis of Presentation The accompanying financial statements are presented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 Ordinary Shares Subject to Possible Redemption The Company accounts for its ordinary shares subject to possible redemption in accordance with the guidance in the Financial Accounting Standards Board's ("FASB") Accounting Standards Codification (“ASC”) Topic 480 “Distinguishing Liabilities from Equity.”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at December 31, 2020 and 2019, 13,068,649 and 13,221,769 of ordinary shares subject to possible redemption are presented as temporary equity, outside of the shareholders’ equity section of the Company’s balance sheets, respectively. 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fair value of the private warrants was estimated using a Binomial Lattice Model (see Note 8). Cash The Company considers all short-term investments with an original maturity of three months or less when purchased to be cash equivalents. The Company had cash and cash equivalents as of December 31, 2020 and December 31, 2019 of approximately $625,000 $712,000 Offering Costs Offering costs consist of underwriting, legal, accounting and other expenses incurred through the Initial Public Offering that are directly related to the Initial Public Offering. Offering costs amounting to $3,187,305 were charged to shareholders’ equity upon the completion of the Initial Public Offering. $4,078 of the offering costs were immediately expensed through the Statement of Operations in connection with the warrant liability. Income Taxes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if any, as income tax expense. There were no unrecognized tax benefits as of December 31, 2020 and December 31, 2019 and no amounts accrued for interest and penalties. The Company is currently not aware of any issues under review that could result in significant payments, accruals or material deviation from its position. The Company may be subject to potential examination by foreign taxing authorities in the area of income taxes. These potential examinations may include questioning the timing and amount of deductions, the nexus of income among various tax jurisdictions and compliance with foreign tax laws. The Company’s management does not expect that the total amount of unrecognized tax benefits will materially change over the next twelve months. The Company is considered to be an exempted Cayman Islands company with no connection to any other taxable jurisdiction and is presently not subject to income taxes or income tax filing requirements in the Cayman Islands or the United States. Net Income (Loss) Per Ordinary Share Net income (loss) per ordinary share is computed by dividing net income (loss) by the weighted average number of ordinary shares outstanding for the periods. The Company has not considered the effect of warrants sold in the Initial Public Offering and private placement to purchase an aggregate of 17,910,000 ordinary shares in the calculation of diluted income (loss) per share, since the exercise of the warrants are contingent upon the occurrence of future events and the inclusion of such warrants would be anti-dilutive under the treasury stock method. The Company’s statements of operations includes a presentation of income (loss) per share for ordinary shares subject to possible redemption in a manner similar to the two-class method of income (loss) per share. Net income per share, basic and diluted, for Class A redeemable ordinary shares is calculated by dividing the interest income earned on the Trust Account, by the weighted average number of Class A redeemable ordinary shares outstanding since original issuance. Net loss per share, basic and diluted, non-redeemable ordinary shares is calculated by dividing the net loss, adjusted for income attributable to redeemable ordinary shares, by the weighted average number of non-redeemable ordinary shares outstanding for the period. Non-redeemable ordinary shares includes the Founder Shares as these shares do not have any redemption features and do not participate in the income earned on the Trust Account. The following table reflects the calculation of basic and diluted net income (loss) per ordinary share (in dollars, except per share amounts): ​ ​ ​ ​ ​ ​ ​ ​ ​ ​ ​ ​ For the Period ​ ​ ​ ​ ​ from ​ ​ ​ ​ ​ July 30, 2019 ​ ​ ​ ​ ​ (inception) ​ ​ Year Ended ​ Through ​ ​ December 31, ​ December 31, ​ 2020 2019 Redeemable Ordinary Shares ​ ​ ​ ​ Numerator: Earnings allocable to Redeemable Ordinary Shares ​ ​ ​ ​ Interest Income ​ $ 744,021 ​ $ 414,479 Net Earnings ​ $ 744,021 ​ $ 414,479 Denominator: Weighted Average Redeemable Ordinary Shares ​ ​ ​ ​ Redeemable Ordinary Shares, Basic and Diluted ​ 13,800,000 ​ 13,800,000 Earnings/Basic and Diluted Redeemable Ordinary Shares ​ $ 0.05 ​ $ 0.03 ​ ​ ​ ​ ​ ​ ​ Non-Redeemable Ordinary Shares ​ ​ ​ ​ Numerator: Net (Loss) Income minus Redeemable Net Earnings ​ ​ ​ ​ Net (Loss) Income ​ $ (1,531,192) ​ $ (378,919) Redeemable Net Earnings ​ (744,021) ​ (414,479) Non-Redeemable Net Loss ​ $ (2,275,213) ​ $ (793,398) Denominator: Weighted Average Non-Redeemable Ordinary Shares ​ ​ ​ ​ Non-Redeemable Ordinary Shares, Basic and Diluted ​ 3,600,000 ​ 3,600,000 Loss/Basic and Diluted Non-Redeemable Ordinary Shares ​ $ (0.63) ​ $ (0.22) Note: As of December 31, 2020 and 2019, basic and diluted shares are the same as there are no securities that are dilutive to the shareholders. Concentration of Credit Risk Financial instruments that potentially subject the Company to concentrations of credit risk consist of a cash account in a financial institution, which at times, may exceed the Federal Depository Insurance Corporation of $250,000. The Company had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balance sheets, primarily due to their short-term natur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INITIAL PUBLIC OFFERING</t>
        </is>
      </c>
      <c r="B1" s="2" t="inlineStr">
        <is>
          <t>6 Months Ended</t>
        </is>
      </c>
      <c r="C1" s="2" t="inlineStr">
        <is>
          <t>12 Months Ended</t>
        </is>
      </c>
    </row>
    <row r="2">
      <c r="B2" s="2" t="inlineStr">
        <is>
          <t>Jun. 30, 2021</t>
        </is>
      </c>
      <c r="C2" s="2" t="inlineStr">
        <is>
          <t>Dec. 31, 2020</t>
        </is>
      </c>
    </row>
    <row r="3">
      <c r="A3" s="3" t="inlineStr">
        <is>
          <t>INITIAL PUBLIC OFFERING.</t>
        </is>
      </c>
    </row>
    <row r="4">
      <c r="A4" s="4" t="inlineStr">
        <is>
          <t>INITIAL PUBLIC OFFERING</t>
        </is>
      </c>
      <c r="B4" s="4" t="inlineStr">
        <is>
          <t>NOTE 3. INITIAL PUBLIC OFFERING Pursuant to the Initial Public Offering, the Company sold 13,800,000 Units, at a purchase price of $10.00 per Unit, which includes the full exercise by the underwriters of their over-allotment option in the amount of 1,800,000 Units at $10.00 per Unit. Each Unit consists of one ordinary share and one warrant (“Public Warrant”). Each Public Warrant entitles the holder to purchase one ordinary share at an exercise price of $11.50 per share (see Note 8).</t>
        </is>
      </c>
      <c r="C4" s="4" t="inlineStr">
        <is>
          <t xml:space="preserve"> NOTE 3. INITIAL PUBLIC OFFERING Pursuant to the Initial Public Offering, the Company sold 13,800,000 Units, at a purchase price of $10.00 per Unit, which includes the full exercise by the underwriters of their over-allotment option in the amount of 1,800,000 Units at $10.00 per Unit. Each Unit consists of one ordinary share and one warrant (“Public Warrant”). Each Public Warrant entitles the holder to purchase one ordinary share at an exercise price of  $11.50 per share (see Note 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PRIVATE PLACEMENT</t>
        </is>
      </c>
      <c r="B1" s="2" t="inlineStr">
        <is>
          <t>6 Months Ended</t>
        </is>
      </c>
      <c r="C1" s="2" t="inlineStr">
        <is>
          <t>12 Months Ended</t>
        </is>
      </c>
    </row>
    <row r="2">
      <c r="B2" s="2" t="inlineStr">
        <is>
          <t>Jun. 30, 2021</t>
        </is>
      </c>
      <c r="C2" s="2" t="inlineStr">
        <is>
          <t>Dec. 31, 2020</t>
        </is>
      </c>
    </row>
    <row r="3">
      <c r="A3" s="3" t="inlineStr">
        <is>
          <t>PRIVATE PLACEMENT</t>
        </is>
      </c>
    </row>
    <row r="4">
      <c r="A4" s="4" t="inlineStr">
        <is>
          <t>PRIVATE PLACEMENT</t>
        </is>
      </c>
      <c r="B4" s="4" t="inlineStr">
        <is>
          <t>NOTE 4. PRIVATE PLACEMENT Simultaneously with the closing of the Initial Public Offering, the Sponsor and EarlyBirdCapital and its designees purchased an aggregate of 4,110,000 Private Warrants at $1.00 per Private Warrant, for an aggregate purchase price of $4,110,000. The Sponsor purchased an aggregate of 3,562,000 Private Warrants and EarlyBirdCapital and its designees purchased an aggregate of 548,000 Private Warrants. Each Private Warrant is exercisable to purchase one ordinary share at an exercise price of $11.50 per share (see Note 8). The proceeds from the Private Warrants were added to the proceeds from the Initial Public Offering held in the Trust Account. If the Company does not complete a business combination within the Combination Period, the proceeds from the sale of the Private Warrants will be used to fund the redemption of the Public Shares (subject to the requirements of applicable law) and the Private Warrants will expire worthless. There will be no redemption rights or liquidating distributions from the Trust Account with respect to the Private Warrants. The Private Warrants are identical to the Public Warrants underlying the Units sold in the Initial Public Offering, except that the Private Warrants (i) will not be redeemable by the Company and (ii) may be exercised for cash or on a cashless basis, so long as they are held by the initial purchaser or any of its permitted transferees. If the Private Warrants are held by holders other than the initial purchasers or any of their permitted transferees, the Private Warrants will be redeemable by the Company and exercisable by the holders on the same basis as the Public Warrants. In addition, the Private Warrants may not be transferable, assignable or saleable until the consummation of a business combination, subject to certain limited exceptions.</t>
        </is>
      </c>
      <c r="C4" s="4" t="inlineStr">
        <is>
          <t>NOTE 4. PRIVATE PLACEMENT Simultaneously with the closing of the Initial Public Offering, the Sponsor and EarlyBirdCapital and its designees purchased an aggregate of 4,110,000 Private Warrants at $1.00 per Private Warrant, for an aggregate purchase price of $4,110,000. The Sponsor purchased an aggregate of 3,562,000 Private Warrants and EarlyBirdCapital and its designees purchased an aggregate of 548,000 Private Warrants. Each Private Warrant is exercisable to purchase one ordinary share at an exercise price of $11.50 per share (see Note 7). The proceeds from the Private Warrants were added to the proceeds from the Initial Public Offering held in the Trust Account. If the Company does not complete a Business Combination within the Combination Period, the proceeds from the sale of the Private Warrants will be used to fund the redemption of the Public Shares (subject to the requirements of applicable law) and the Private Warrants will expire worthless. There will be no redemption rights or liquidating distributions from the Trust Account with respect to the Private Warrants. The Private Warrants are identical to the Public Warrants underlying the Units sold in the Initial Public Offering, except that the Private Warrants (i) will not be redeemable by the Company and (ii) may be exercised for cash or on a cashless basis, so long as they are held by the initial purchaser or any of its permitted transferees. If the Private Warrants are held by holders other than the initial purchasers or any of their permitted transferees, the Private Warrants will be redeemable by the Company and exercisable by the holders on the same basis as the Public Warrants. In addition, the Private Warrants may not be transferable, assignable or saleable until the consummation of a Business Combination, subject to certain limited excep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Jun. 30, 2021</t>
        </is>
      </c>
      <c r="C2" s="2" t="inlineStr">
        <is>
          <t>Dec. 31, 2020</t>
        </is>
      </c>
    </row>
    <row r="3">
      <c r="A3" s="3" t="inlineStr">
        <is>
          <t>RELATED PARTY TRANSACTIONS</t>
        </is>
      </c>
    </row>
    <row r="4">
      <c r="A4" s="4" t="inlineStr">
        <is>
          <t>RELATED PARTY TRANSACTIONS</t>
        </is>
      </c>
      <c r="B4" s="4" t="inlineStr">
        <is>
          <t xml:space="preserve">NOTE 5. RELATED PARTY TRANSACTIONS Founder Shares In August 2019, the The initial shareholders have agreed not to transfer, assign or sell any of the Founder Shares (except to certain permitted transferees) until (i) with respect to 50% of the Founder Shares, the earlier of one year one year Administrative Services Agreement The Company entered into an agreement, commencing on October 17, 2019 through the earlier of the consummation of a business combination or the Company’s liquidation, to pay Ampla Capital, LLC, an affiliate of the Company’s Chief Financial Officer a monthly fee of approximately $3,000 for general and administrative services, including office space, utilities and secretarial support. For the three and six months ended June 30, 2021 and 2020, respectively, the Company incurred and paid $18,000 in fees for these services. Promissory Note — Related Party The Company’s Sponsor agreed to loan the Company up to $300,000 to be used for the payment of costs related to the Initial Public Offering. The Promissory Note (“Promissory Note”) was non-interest bearing, unsecured and due on the earlier of March 31, 2020 or the closing of the Initial Public Offering. The Promissory Note, in the outstanding amount of $93,798, was repaid upon the consummation of the Initial Public Offering on October 22, 2019. As of June 30, 2021 and December 31, 2020, no amounts under the Promissory Note were outstanding nor could the promissory note be drawn upon. Related Party Loans In order to finance transaction costs in connection with a business combination, the Initial Shareholders, the Company’s officers and directors or their affiliates may, but are not obligated to, loan the Company funds from time to time or at any time, as may be required (“Working Capital Loans”). Each Working Capital Loan would be evidenced by a promissory note. The Working Capital Loans would either be paid upon consummation of a business combination, without interest, or, at the lender’s discretion, up to $1,000,000 of the Working Capital Loans may be converted into warrants at a price of $1.00 per warrant. The warrants would be identical to the Private Warrants. In the event that a business combination does not close, the Company may use a portion of the proceeds held outside the Trust Account to repay the Working Capital Loans, but no proceeds held in the Trust Account would be used to repay the Working Capital Loans. As of June 30, 2021, and December 31, 2020, respectively, there are no amounts outstanding. On December 14, 2020, the Company entered into a convertible promissory note with the Sponsor pursuant to which the Sponsor agreed to loan the Company up to an aggregate principal amount of $500,000 (the “Convertible Note”). The Convertible Note is non-interest bearing and payable upon the date on which the Company consummates a business combination. If the Company does not consummate a business combination, the Company may use a portion of any funds held outside the Trust Account to repay the Convertible Note; however, no proceeds from the Trust Account may be used for such repayment. Up to $500,000 of the Convertible Note may be converted into warrants at a price of $1.00 per warrant at the option of the Sponsor. The warrants, if issued, will be identical to the Private Warrants. As of June 30, 2021 and December 31, 2020, the outstanding balance under the Convertible Note amounted to an aggregate of $500,000 and $500,000, respectively. As of June 30, 2021, the aggregate fair market value of the Convertible Note was $1,350,000 (see Note 9). </t>
        </is>
      </c>
      <c r="C4" s="4" t="inlineStr">
        <is>
          <t>NOTE 5. RELATED PARTY TRANSACTIONS Founder Shares In August 2019, the Company issued an aggregate of 2,875,000 ordinary shares (the “Founder Shares”) to the Sponsor for an aggregate purchase price of $25,000. On October 17, 2019, the Company effected a share dividend of 0.2 of a share for each ordinary share in issue, resulting in the Sponsor holding an aggregate of 3,450,000 Founder Shares. The Founder Shares include an aggregate of up to 450,000 shares subject to forfeiture by the Sponsor to the extent that the underwriters’ over-allotment is not exercised in full or in part, so that the initial shareholders will collectively own 20% of the Company’s issued and outstanding shares after the Initial Public Offering (excluding the Representative Shares (as defined in Note 7)). As a result of the underwriters’ election to fully exercise their over-allotment option, 450,000 Founder Shares are no longer subject to forfeiture. The initial shareholders have agreed not to transfer, assign or sell any of the Founder Shares (except to certain permitted transferees) until (i) with respect to 50% of the Founder Shares, the earlier of one year one year Administrative Services Agreement The Company entered into an agreement, commencing on October 17, 2019 through the earlier of the consummation of a Business Combination or the Company’s liquidation, to pay Ampla Capital, LLC, an affiliate of the Company’s Chief Financial Officer a monthly fee of approximately $3,000 for general and administrative services, including office space, utilities and secretarial support. For the year ended December 31, 2020 and for the period from July 30, 2019 (inception) through December 31, 2019, the Company incurred and paid $36,000 and $9,000 in fees for these services, respectively. Promissory Note — Related Party The Company’s Sponsor agreed to loan the Company up to $300,000 to be used for the payment of costs related to the Initial Public Offering. The Promissory Note ("Promissory Note") was non-interest bearing, unsecured and due on the earlier of March 31, 2020 or the closing of the Initial Public Offering. The Promissory Note, in the outstanding amount of $93,798, was repaid upon the consummation of the Initial Public Offering on October 22, 2019. As of December 31, 2020 and 2019, there were no amounts under the Promissory Note were outstanding. Related Party Loans In order to finance transaction costs in connection with a Business Combination, the Initial Shareholders, the Company’s officers and directors or their affiliates may, but are not obligated to, loan the Company funds from time to time or at any time, as may be required (“Working Capital Loans”). Each Working Capital Loan would be evidenced by a promissory note. The Working Capital Loans would either be paid upon consummation of a Business Combination, without interest, or, at the lender’s discretion, up to $1,000,000 of the Working Capital Loans may be converted into warrants at a price of  $1.00 per warrant. The warrants would be identical to the Private Warrants. In the event that a Business Combination does not close, the Company may use a portion of the proceeds held outside the Trust Account to repay the Working Capital Loans, but no proceeds held in the Trust Account would be used to repay the Working Capital Loans. On December 14, 2020, the Company entered into a convertible promissory note with the Sponsor pursuant to which the Sponsor agreed to loan the Company up to an aggregate principal amount of $500,000 (the "Note"). The Note is non-interest bearing and payable upon the date on which the Company consummates a Business Combination. If the Company does not consummate a Business Combination, the Company may use a portion of any funds held outside the Trust Account to repay the Promissory Note; however, no proceeds from the Trust Account may be used for such repayment. Up to $500,000 of the Note may be converted into warrants at a price of $1.00 per warrant at the option of the Sponsor. The warrants would be identical to the Private Warrants. As of December 31, 2020, the outstanding balance under the Note amounted to an aggregate of $500,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1</t>
        </is>
      </c>
      <c r="C2" s="2" t="inlineStr">
        <is>
          <t>Dec. 31, 2020</t>
        </is>
      </c>
    </row>
    <row r="3">
      <c r="A3" s="3" t="inlineStr">
        <is>
          <t>COMMITMENTS AND CONTINGENCIES</t>
        </is>
      </c>
    </row>
    <row r="4">
      <c r="A4" s="4" t="inlineStr">
        <is>
          <t>COMMITMENTS AND CONTINGENCIES</t>
        </is>
      </c>
      <c r="B4" s="4" t="inlineStr">
        <is>
          <t>NOTE 6. COMMITMENTS AND CONTINGENCIES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condensed consolidated financial statements. The condensed consolidated financial statements do not include any adjustments that might result from the outcome of this uncertainty. Registration Rights Pursuant to a registration rights agreement entered into on October 17, 2019, the holders of the Founder Shares, Private Warrants (and their underlying securities), Representative Shares (as a defined in Note 7) and any securities that may be issued upon conversion of the Working Capital Loans (and their underlying securities) will be entitled to registration rights. The holders of a majority of these securities are entitled to make up to two demands that the Company register such securities. The holders of the majority of the Founder Shares can elect to exercise these registration rights at any time commencing three months statements filed subsequent to the completion of a business combination. The Company will bear the expenses incurred in connection with the filing of any such registration statements. Business Combination Marketing Agreement Pursuant to a letter agreement entered into on October 17, 2019 (the “Business Combination Marketing Agreement”), the Company engaged EarlyBirdCapital as an advisor to assist the Company in identifying potential target businesses for a business combination, holding meetings with its shareholders to discuss potential business combinations and target business’ attributes, introducing the Company to potential investors that may be interested in purchasing securities of the Company in connection with a business combination, assisting the Company in obtaining shareholder approval for a business combination and assist the Company with its press releases and public filings in connection with a business combination. The Company will pay EarlyBirdCapital a cash fee equal to 3.5% of the gross proceeds of the Initial Public Offering, or $4,830,000, for such services only upon the consummation of a business combination. At the Company’s sole discretion, up to approximately 25% of such amount may be paid to third parties who are investment banks or financial advisory firms not participating in Initial Public Offering that assist the Company in consummating its business combination. As of June 30, 2021, the above service had not been completed and accordingly, no amounts have been recorded in the accompanying condensed consolidated financial statements. Additionally, the Company will pay EarlyBirdCapital a cash fee equal to 1.0% of the total consideration payable in the proposed business combination if it introduces the Company to the target business with which the Company completes a business combination; provided that the foregoing fee will not be paid prior to the date that is 90 days from the effective date of the Initial Public Offering, unless FINRA determines that such payment would not be deemed underwriters’ compensation in connection with the Initial Public Offering pursuant to FINRA Rule 5110(c)(3)(B)(ii). Placement Agent Agreement Pursuant to a letter agreement dated February 23, 2021, the Company will pay Stifel Nicolaus &amp; Company, Incorporated (“Stifel”) a placement agent fee for services provided by Stifel in connection with the placement of a private investment in a public equity transaction in connection with a business combination. Pursuant to the amended letter agreement, dated as of April 27, 2021 (the “Placement Agent Agreement”) entered into in connection with the proposed business combination with Shapeways (as defined in Note 6 below), upon consummation of the PIPE Investment referred to in Note 6, the Company will pay Stifel a placement fee equal to 4.0% of the gross proceeds to the Company from the PIPE Investment), excluding proceeds from investors in the PIPE Investment that were stockholders of Shapeways as of the date they entered into subscription agreements for the PIPE Investment and excluding proceeds from Stifel or any of its affiliates. In addition, the Company will reimburse Stifel for reasonable out-of-pocket expenses, not to exceed $25,000 in the aggregate, regardless of whether the PIPE Investment is consummated. Merger Agreement On April 28, 2021, the Company entered into an Agreement and Plan of Merger and Reorganization (the “Merger Agreement”) with Shapeways, Inc., a Delaware corporation (“Shapeways”), Galileo Acquisition Holdings Inc., a Delaware corporation and a wholly-owned subsidiary of Galileo (“Merger Sub”), Galileo Founders Holdings, L.P., a Delaware limited partnership (the “Sponsor”), in the capacity as the representative of the shareholders of Galileo (other than the Shapeways security holders) from and after the closing (the “Closing”) of the transactions contemplated by the Merger Agreement (collectively, the “Transaction”) (in such capacity, the “Purchaser Representative”), and Fortis Advisors LLC, in the capacity as the representative of the Shapeways security holders from and after the Closing of the Transaction (in such capacity, the “Seller Representative”). further described below). Simultaneously with entering into the Merger Agreement, the Company entered into Subscription Agreements (as defined below) with investors (“PIPE Investors”) to purchase a total of 7.5 million shares of the Company common stock in a private equity investment (“PIPE”) in the Company at $10.00 per share with aggregate gross proceeds to the Company of $75,000,000. The PIPE Investors include certain existing Shapeways stockholders and a strategic investor. Simultaneously with the execution of the Merger Agreement, the Company and Shapeways entered into subscription agreements (collectively, the “Subscription Agreements”) with PIPE Investors for an aggregate for 7,500,000 shares of the Company’s common stock, par value $0.0001 per share (the “PIPE Shares”), at a price of $10.00 per share, for an aggregate of $75,000,000, in a private placement to be consummated simultaneously with the closing of the Transaction (the “PIPE Investment”). The consummation of the transactions contemplated by the Subscription Agreements is conditioned on the concurrent Closing and other customary closing conditions. Among other things, each PIPE Investor agreed in the Subscription Agreement that it and its affiliates will not have any right, title, interest or claim of any kind in or to any monies in the Trust Account held for its public stockholders, and agreed not to, and waived any right to, make any claim against the trust account (including any distributions therefrom). In addition, Shapeways granted certain customary resale registration rights to the PIPE Investors in the Subscription Agreements.</t>
        </is>
      </c>
      <c r="C4" s="4" t="inlineStr">
        <is>
          <t>NOTE 6. COMMITMENTS AND CONTINGENCIES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Registration Rights Pursuant to a registration rights agreement entered into on October 17, 2019, the holders of the Founder Shares, Private Warrants (and their underlying securities), Representative Shares (as a defined in Note 7) and any securities that may be issued upon conversion of the Working Capital Loans (and their underlying securities) will be entitled to registration rights. The holders of a majority of these securities are entitled to make up to two demands that the Company register such securities. The holders of the majority of the Founder Shares can elect to exercise these registration rights at any time commencing three months five-year Business Combination Marketing Agreement The Company engaged EarlyBirdCapital as an advisor in connection with a Business Combination to assist the Company in locating target businesses, holding meetings with its shareholders to discuss a potential Business Combination and the target business’ attributes, introduce the Company to potential investors that are interested in purchasing securities, assist the Company in obtaining shareholder approval for the Business Combination and assist the Company with its press releases and public filings in connection with a Business Combination. The Company will pay EarlyBirdCapital a cash fee equal to 3.5% of the gross proceeds of the Initial Public Offering, or $4,830,000, for such services only upon the consummation of a Business Combination. Of such amount, up to approximately 25% may be paid (subject to the Company’s discretion) to third parties who are investment banks or financial advisory firms not participating in Initial Public Offering that assist the Company in consummating its Business Combination. The election to make such payments to third parties will be solely at the discretion of the Company’s management team, and such third parties will be selected by the management team in their sole and absolute discretion. As of December 31, 2020, the above service had not been completed and accordingly, no amounts have been recorded in the accompanying financial statements. Additionally, the Company will pay EarlyBirdCapital a cash fee equal to 1.0% of the total consideration payable in the proposed Business Combination if it introduces the Company to the target business with which the Company completes a Business Combination; provided that the foregoing fee will not be paid prior to the date that is 90 days from the effective date of the Initial Public Offering, unless FINRA determines that such payment would not be deemed underwriters’ compensation in connection with the Initial Public Offering pursuant to FINRA Rule 5110(c)(3)(B)(ii).</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HAREHOLDERS' EQUITY</t>
        </is>
      </c>
      <c r="B1" s="2" t="inlineStr">
        <is>
          <t>6 Months Ended</t>
        </is>
      </c>
      <c r="C1" s="2" t="inlineStr">
        <is>
          <t>12 Months Ended</t>
        </is>
      </c>
    </row>
    <row r="2">
      <c r="B2" s="2" t="inlineStr">
        <is>
          <t>Jun. 30, 2021</t>
        </is>
      </c>
      <c r="C2" s="2" t="inlineStr">
        <is>
          <t>Dec. 31, 2020</t>
        </is>
      </c>
    </row>
    <row r="3">
      <c r="A3" s="3" t="inlineStr">
        <is>
          <t>SHAREHOLDERS? EQUITY</t>
        </is>
      </c>
    </row>
    <row r="4">
      <c r="A4" s="4" t="inlineStr">
        <is>
          <t>SHAREHOLDERS' EQUITY</t>
        </is>
      </c>
      <c r="B4" s="4" t="inlineStr">
        <is>
          <t>NOTE 7. SHAREHOLDERS’ EQUITY Preference Shares Ordinary Shares issued outstanding The Company determined the ordinary shares subject to redemption to be equal to the redemption value of approximately $10.00 per share of ordinary shares while also taking into consideration a redemption cannot result in net tangible assets being less than $5,000,001. Upon considering the impact of the PIPE financing and associated Subscription Agreements, it was concluded that the redemption value should include all shares of ordinary shares resulting in the ordinary shares subject to possible redemption being equal to $138,000,000. This resulted in a measurement adjustment to the initial carrying value of the ordinary shares subject to redemption with the offset recorded to additional paid-in capital and accumulated deficit.</t>
        </is>
      </c>
      <c r="C4" s="4" t="inlineStr">
        <is>
          <t>NOTE 7. SHAREHOLDERS’ EQUITY Preference Shares Ordinary Shares issued outstanding Warrants five years The Company may redeem the Public Warrants: ● in whole and not in part; ● at a price of $0.01 per warrant; ● at any time while the Public Warrants are exercisable; ● upon not less than 30 days’ prior written notice of redemption to each Public Warrant holder; ● if, and only if, the reported last sale price of the Company’s ordinary shares equals or exceeds $18.00 per share, for any 20 trading days within a 30- trading day period ending on the third business day prior to the notice of redemption to the warrant holders; and ● if, and only if, there is a current registration statement in effect with respect to the ordinary shares underlying such warrants at the time of redemption and for the entire 30- day trading period referred to above and continuing each day thereafter until the date of redemption. If the Company calls the Public Warrants for redemption, management will have the option to require all holders that wish to exercise the Public Warrants to do so on a “cashless basis,” as described in the warrant agreement. The exercise price and number of ordinary shares issuable upon exercise of the warrants may be adjusted in certain circumstances including in the event of a capitalization of shares, extraordinary dividend or recapitalization, reorganization, merger or consolidation. However, the warrants will not be adjusted for issuances of ordinary shares at a price below their exercise price or issuance of potential extension warrants in connection with an extension of the period of time for the Company to complete a Business Combination.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ordinary shares or equity-linked securities for capital raising purposes in connection with the closing of a Business Combination at an issue price or effective issue price of less than $9.20 per share (with such issue price or effective issue price to be determined in good faith by the Company’s board of directors, and in the case of any such issuance to the Sponsor, initial shareholders or their affiliates, without taking into account any Founder Shares held by them prior to such issuance), (y) the aggregate gross proceeds from such issuances represent more than 60% of the total equity proceeds, and interest thereon, available for the funding of a Business Combination on the date of the consummation of a Business Combination, and (z) the volume weighted average trading price of the Company’s ordinary shares during the 20 trading day period starting on the trading day prior to the day on which the Company consummates a Business Combination (such price, the “Market Value”) is below $9.20 per share, the exercise price of a warrant will be adjusted (to the nearest cent) to be equal to 115% of the greater of (i) the Market Value or (ii) the price at which the Company issues the additional ordinary shares or equity-linked securities. Representative Shares In August 2019, the Company issued to the designees of EarlyBirdCapital 125,000 ordinary shares (the “ Representative Shares The Representative Shares have been deemed compensation by FINRA and are therefore subject to a lock-up for a period of 180 days immediately following the effective date of the registration statement related to the Initial Public Offering pursuant to Rule 5110(g)(1) of FINRA’s NASD Conduct Rules. Pursuant to FINRA Rule 5110(g)(1), these securities will not be the subject of any hedging, short sale, derivative, put or call transaction that would result in the economic disposition of the securities by any person for a period of 180 days immediately following the effective date of the registration statement related to the Initial Public Offering, nor may they be sold, transferred, assigned, pledged or hypothecated for a period of 180 days immediately following the effective date of the registration statement related to the Initial Public Offering except to any underwriter and selected dealer participating in the Initial Public Offering and their bona fide officers or partne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FAIR VALUE MEASUREMENTS</t>
        </is>
      </c>
      <c r="B1" s="2" t="inlineStr">
        <is>
          <t>6 Months Ended</t>
        </is>
      </c>
      <c r="C1" s="2" t="inlineStr">
        <is>
          <t>12 Months Ended</t>
        </is>
      </c>
    </row>
    <row r="2">
      <c r="B2" s="2" t="inlineStr">
        <is>
          <t>Jun. 30, 2021</t>
        </is>
      </c>
      <c r="C2" s="2" t="inlineStr">
        <is>
          <t>Dec. 31, 2020</t>
        </is>
      </c>
    </row>
    <row r="3">
      <c r="A3" s="3" t="inlineStr">
        <is>
          <t>FAIR VALUE MEASUREMENTS</t>
        </is>
      </c>
    </row>
    <row r="4">
      <c r="A4" s="4" t="inlineStr">
        <is>
          <t>FAIR VALUE MEASUREMENTS</t>
        </is>
      </c>
      <c r="B4" s="4" t="inlineStr">
        <is>
          <t>NOTE 9.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Company classifies its U.S. Treasury and equivalent securities as held-to-maturity in accordance with ASC 320 “Investments - Debt and Equity Securities.” Held-to-maturity securities are those securities which the Company has the ability and intent to hold until maturity. Held-to-maturity treasury securities are recorded at amortized cost on the accompanying balance sheets and adjusted for the amortization or accretion of premiums or discounts. At June 30, 2021 and December 31, 2020, assets held in the Trust Account were comprised of $.33 and $5,563 in cash equivalents and $139,188,837.90 and $139,152,937 in U.S. Treasury Bills at amortized cost. During the six months ended June 30, 2021, the Company did not withdraw any interest income from the Trust Account to pay its tax obligations. At June 30, 2021, there were 4,110,000 Private Placement Warrants outstanding that were measured at fair value. The following table presents information about the Company’s assets and liabilities that are measured at fair value on a recurring basis at June 30, 2021 and December 31, 2020 and indicates the fair value hierarchy of the valuation inputs the Company utilized to determine such fair value. The gross holding gains and fair value of held-to-maturity securities at June 30, 2021 and December 31, 2020 are as follows: ​ ​ ​ ​ ​ ​ ​ ​ ​ ​ ​ ​ ​ ​ ​ ​ ​ ​ ​ ​ ​ ​ Gross ​ ​ ​ ​ ​ ​ ​ ​ Amortized ​ Holding ​ ​ ​ ​ Held-To-Maturity Level Cost Gains Fair Value June 30, 2021 Liquid Treasury Money Market Fund ​ 1 ​ $ 139,188,838 ​ $ 0 ​ $ 139,188,838 December 31, 2020 U.S. Treasury Securities (Matured on 01/07/2021) (1) ​ 1 ​ $ 139,152,937 ​ $ 2,063 ​ $ 139,155,000 ​ ​ ​ ​ ​ ​ ​ ​ ​ ​ ​ ​ ​ ​ ​ ​ ​ ​ ​ ​ ​ Fair value at ​ ​ ​ ​ ​ ​ Fair value at ​ December 31, Liabilities: Warrant Liabilities Level June 30, 2021 2020 ​ ​ Warrant Liability ​ 3 ​ $ 12,330,000 ​ $ 3,452,400 ​ ​ Convertible Promissory Notes – Related Party 3 ​ ​ 1,350,000 ​ ​ 500,000 (1) The Company notes that the U.S. Treasury Securities were reinvested with the funds from the previously matured securities The Company recognizes transfers into and out of the fair value levels at the end of the reporting period. There were no transfers into or out of the levels during the six months ended June 30, 2021 or December 31, 2020. The Company established the initial fair value for the private warrants on October 22, 2019, the date of the Company’s Initial Public Offering, using a Binomial Lattice Model. The Company continues to classify the private warrants as Level 3 due to the use of unobservable inputs and continues to value the private warrants using a Binomial Lattice Model. The key inputs into the Binomial Lattice Model for the Private Placement Warrants were as follows at June 30, 2021 and December 31, 2020: ​ ​ ​ ​ ​ ​ ​ ​ ​ Input June 30, 2021 December 31, 2020 Risk-free interest rate ​ 0.80 % ​ 0.28 % Dividend yield ​ 0.00 % ​ 0.00 % Implied volatility ​ 40.04 % ​ 15.4 % Exercise price ​ $ 11.50 ​ $ 11.50 ​ Market Stock Price ​ $ 10.00 ​ $ 10.20 ​ ​ On June 30, 2021 and December 31, 2020, the Private Placement Warrants were determined to be $3 and $0.84 and per warrant, respectively, for an aggregate value of $12.3 million and $3.5 million, respectively. The following table presents the changes in the fair value of warrant liabilities: ​ ​ ​ ​ ​ ​ ​ Private Placement ​ Warrants Fair value as of December 31, 2020 ​ $ 3,452,400 Change in valuation inputs or other assumptions ​ 8,877,600 Fair value as of June 30, 2021 ​ $ 12,330,000 ​</t>
        </is>
      </c>
      <c r="C4" s="4" t="inlineStr">
        <is>
          <t>NOTE 8.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Company classifies its U.S. Treasury and equivalent securities as held-to-maturity in accordance with ASC 320 “Investments - Debt and Equity Securities.” Held-to-maturity securities are those securities which the Company has the ability and intent to hold until maturity. Held-to-maturity treasury securities are recorded at amortized cost on the accompanying balance sheet and adjusted for the amortization or accretion of premiums or discounts. At December 31, 2020, assets held in the Trust Account were comprised of $5,563 in cash equivalents and $139,152,937 in U.S. Treasury Bills at amortized cost. During the period ended December 31, 2020, the Company did not withdraw any interest income from the Trust Account to pay its tax obligations. At December 31, 2019, assets held in the Trust Account were comprised of $220 in cash and $138,414,259 U.S Treasury Bills, at amortized cost. During the period ended December 31, 2019, the Company did not withdraw any interest income from the Trust Account to pay its tax obligations. The following table presents information about the Company’s assets and liabilities that are measured at fair value on a recurring basis at December 31, 2020 and 2019 and indicates the fair value hierarchy of the valuation inputs the Company utilized to determine such fair value. The gross holding gains and fair value of held-to-maturity securities at December 31, 2020 and 2019 are as follows: ​ ​ ​ ​ ​ ​ ​ ​ ​ ​ ​ ​ ​ ​ ​ ​ ​ ​ ​ ​ ​ ​ ​ ​ Gross ​ ​ ​ ​ ​ ​ ​ ​ ​ Amortized ​ Holding ​ ​ ​ Assets: Held-To-Maturity Securities Level Cost Gains Fair Value December 31, 2020 ​ U.S. Treasury Securities (Matured on 01/07/2021) (1) ​ 1 ​ $ 139,152,937 ​ $ 2,063 ​ $ 139,155,000 ​ ​ ​ ​ ​ ​ ​ ​ ​ ​ ​ ​ ​ ​ December 31, 2019 U.S. Treasury Securities (Matured on 4/16/2020) ​ 1 ​ $ 138,414,259 ​ $ 26,719 ​ $ 138,440,978 ​ ​ ​ ​ ​ ​ ​ ​ ​ ​ ​ ​ ​ ​ ​ ​ December 31, December 31, Liabilities: ​ Warrant Liabilities ​ Level ​ 2020 ​ 2019 ​ ​ Private Placement Warrants ​ 3 ​ $ 3,452,400 ​ $ 1,972,800 (1) The company notes that the U.S. Treasury Securities were reinvested with the funds from the previously matured securities The Warrants were accounted for as liabilities in accordance with ASC 815-40 and are presented within warrant liabilities on the balance sheet. The warrant liabilities are measured at fair value at inception and on a recurring basis, with changes in fair value presented within change in fair value of warrant liabilities in the consolidated statement of operations. Initial Measurement The Company established the initial fair value for the private warrants on October 22, 2019, the date of the Company’s Initial Public Offering, using a Binomial Lattice Model. The Warrants were classified as Level 3 at the initial measurement date due to the use of unobservable inputs. The key inputs into the Binomial Lattice Model for the Private Placement Warrants were as follows at initial measurement: ​ ​ ​ ​ ​ ​ ​ ​ ​ ​ ​ ​ ​ October 22, 2019 ​ ​ ​ ​ ​ ​ (Initial December December Input ​ Measurement) 31, 2019 31, 2020 Risk-free interest rate ​ ​ 1.61 % ​ 1.70 % ​ 0.28 % Dividend yield ​ 0.00 % ​ 0.00 % ​ 0.00 % Implied volatility ​ 7.3 % ​ 8.6 % ​ 15.4 % Exercise price ​ $ 11.50 ​ $ 11.50 ​ $ 11.50 ​ Market Stock Price ​ $ 9.80 ​ $ 9.80 ​ $ 10.20 ​ ​ On October 22, 2019, the Private Placement Warrants were determined to be $0.33 per warrant for an aggregate value of $1.4 million. Subsequent Measurement The Warrants are measured at fair value on a recurring basis. The subsequent measurement of the private warrants are performed using the Binomial Lattice Model. As of December 31, 2020, the aggregate value of the Private Placement Warrants was $3.5 million. The following table presents the changes in the fair value of warrant liabilities: ​ ​ ​ ​ ​ ​ Private Placement ​ ​ Warrants Fair value as of October 22, 2019 ​ $ — Initial measurement on October 22, 2019 (IPO) ​ 1,356,300 Change in valuation inputs or other assumptions ​ 616,500 Fair value as of December 31, 2019 ​ 1,972,800 Change in valuation inputs or other assumptions ​ 1,479,600 Fair value as of December 31, 2020 ​ $ 3,452,400 ​ The Company recognizes transfers into and out of the fair value levels at the end of the reporting period. There were no transfers into or out of the levels during the year ended December 31, 2020 or the period from July 30 2019 (inception) through December 31,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1</t>
        </is>
      </c>
      <c r="C2" s="2" t="inlineStr">
        <is>
          <t>Dec. 31, 2020</t>
        </is>
      </c>
    </row>
    <row r="3">
      <c r="A3" s="3" t="inlineStr">
        <is>
          <t>SUBSEQUENT EVENTS</t>
        </is>
      </c>
    </row>
    <row r="4">
      <c r="A4" s="4" t="inlineStr">
        <is>
          <t>SUBSEQUENT EVENTS</t>
        </is>
      </c>
      <c r="B4" s="4" t="inlineStr">
        <is>
          <t>NOTE 10 SUBSEQUENT EVENTS The Company evaluated subsequent events and transactions that occurred after the balance sheets date up to the date that the financial statements were issued. Based upon this review, the Company did not identify any subsequent events that would have required adjustment or disclosure in the financial statements. ​</t>
        </is>
      </c>
      <c r="C4" s="4" t="inlineStr">
        <is>
          <t>NOTE 9. SUBSEQUENT EVENTS The Company evaluated subsequent events and transactions that occurred after the balance sheet date up to the date that the financial statements were issued. Based upon this review, the Company did not identify any subsequent events that would have required adjustment or disclosure in the financial statements. On April 28, 2021, Galileo Acquisition Corp., entered into an Agreement and Plan of Merger and Reorganization (the “Merger Agreement”) with Shapeways, Inc., a Delaware corporation (“Shapeways”), Galileo Acquisition Holdings Inc., a Delaware corporation and a wholly-owned subsidiary of Galileo (“Merger Sub”), Galileo Founders Holdings, L.P., a Delaware limited partnership (the “Sponsor”), in the capacity as the representative of the stockholders of Galileo (other than the Shapeways Securityholders) from and after the closing (the “Closing”) of the transactions contemplated by the Merger Agreement (collectively, the “Transaction”) (in such capacity, the “Purchaser Representative”), and Fortis Advisors LLC, in the capacity as the representative of the Shapeways Securityholders from and after the Closing of the Transaction (in such capacity, the “Seller Representative”). Pursuant to the Merger Agreement, subject to the terms and conditions set forth therein, (i) prior to the Closing, Galileo will continue out of the Cayman Islands and into the State of Delaware to re-domicile and become a Delaware corporation (the “Domestication”) and (ii) at the Closing of the Transaction, and following the Domestication and the PIPE Investment (defined below), Merger Sub will merge with and into Shapeways (the “Merger”), with Shapeways continuing as the surviving entity and wholly-owned subsidiary of Galileo, and with each Shapeways stockholder receiving shares of Galileo common stock at the Closing (as further described below). Simultaneously with entering into the Merger Agreement, Galileo entered into Subscription Agreements (as defined below) with investors (“PIPE Investors”) to purchase a total of 7.5 million shares of Galileo common stock in a private equity investment (“PIPE”) in Galileo at $10.00 per share with aggregate gross proceeds to Galileo of $75,000,000. The PIPE Investors include certain existing Shapeways stockholders and a strategic investor that has entered into a commercial relationship with Shapeways. The Merger Agreement contains customary conditions to Closing, including the following mutual conditions of the parties (unless waived): (i) approval of the shareholders of Galileo and Shapeways; (ii) approvals of any required governmental authorities and completion of any antitrust expiration periods; (iii) no law or order preventing the Transaction; (iv) the Registration Statement having been declared effective by the SEC; (v) the satisfaction of the $5,000,001 minimum net tangible asset test by Galileo; (vi) approval of the Galileo common stock for listing on NYSE; (vii) consummation of the Domestication; and (viii) reconstitution of the post-Closing board of directors as contemplated under the Merger Agreement. Simultaneously with the execution of the Merger Agreement, Galileo and Shapeways entered into subscription agreements (collectively, the “Subscription Agreements”) with PIPE Investors for an aggregate for 7,500,000 shares of Galileo’s common stock, par value $0.0001 per share (the “PIPE Shares”), at a price of $10.00 per share, for an aggregate of $75,000,000, in a private placement to be consummated simultaneously with the closing of the Transaction (the “PIPE Investment”). The consummation of the transactions contemplated by the Subscription Agreements is conditioned on the concurrent Closing and other customary closing conditions. Among other things, each PIPE Investor agreed in the Subscription Agreement that it and its affiliates will not have any right, title, interest or claim of any kind in or to any monies in Galileo’s trust account held for its public stockholders, and agreed not to, and waived any right to, make any claim against the trust account (including any distributions therefrom). In addition, Shapeways granted certain customary resale registration rights to the PIPE Investors in the Subscription Agreements.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6 Months Ended</t>
        </is>
      </c>
      <c r="C1" s="2" t="inlineStr">
        <is>
          <t>12 Months Ended</t>
        </is>
      </c>
    </row>
    <row r="2">
      <c r="B2" s="2" t="inlineStr">
        <is>
          <t>Jun. 30, 2021</t>
        </is>
      </c>
      <c r="C2" s="2" t="inlineStr">
        <is>
          <t>Dec. 31, 2020</t>
        </is>
      </c>
    </row>
    <row r="3">
      <c r="A3" s="3" t="inlineStr">
        <is>
          <t>SUMMARY OF SIGNIFICANT ACCOUNTING POLICIES</t>
        </is>
      </c>
    </row>
    <row r="4">
      <c r="A4" s="4" t="inlineStr">
        <is>
          <t>Basis of Presentation</t>
        </is>
      </c>
      <c r="B4" s="4" t="inlineStr">
        <is>
          <t xml:space="preserve">Basis of Presentation The accompanying condensed consolidated interim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condensed consolidated interim financial statements include all adjustments, consisting of a normal recurring nature, which are necessary for a fair presentation of the financial position, operating results and cash flows for the periods presented. The accompanying condensed consolidated financial statements should be read in conjunction with the Company’s Amended Annual Report on Form 10-K/A as filed with the SEC on May 26, 2021, which contains the audited financial statements and notes thereto. The interim results for the three and six months ended June 30, 2021 are not necessarily indicative of the results to be expected for the year ending December 31, 2021 or for any future interim periods. In addition, results or performance may vary as a result of the Transaction involving Shapeways, as further described in Note 6 below. Important information is available in the Company’s registration statement on Form S-4, filed with the SEC on June 9, 2021, as further amended and filed on Form S-4/A with the SEC on July 22, 2021. </t>
        </is>
      </c>
      <c r="C4" s="4" t="inlineStr">
        <is>
          <t>Basis of Presentation The accompanying financial statements are presented in conformity with accounting principles generally accepted in the United States of America (“GAAP”) and pursuant to the rules and regulations of the SEC.</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c r="C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t>
        </is>
      </c>
      <c r="C6"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t>
        </is>
      </c>
    </row>
    <row r="7">
      <c r="A7" s="4" t="inlineStr">
        <is>
          <t>Ordinary Shares Subject to Possible Redemption</t>
        </is>
      </c>
      <c r="B7" s="4" t="inlineStr">
        <is>
          <t>Ordinary Shares Subject to Possible Redemption The Company accounts for its ordinary shares subject to possible redemption in accordance with the guidance in the Financial Accounting Standards Board’s (“FASB”) Accounting Standards Codification (“ASC”) Topic 480 “Distinguishing Liabilities from Equity.”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at June 30, 2021 and December 31, 2020, 13,800,000 and 13,068,649 ordinary shares subject to possible redemption are presented as temporary equity, outside of the shareholders’ equity section of the Company’s condensed consolidated balance sheets, respectively.</t>
        </is>
      </c>
      <c r="C7" s="4" t="inlineStr">
        <is>
          <t>Ordinary Shares Subject to Possible Redemption The Company accounts for its ordinary shares subject to possible redemption in accordance with the guidance in the Financial Accounting Standards Board's ("FASB") Accounting Standards Codification (“ASC”) Topic 480 “Distinguishing Liabilities from Equity.”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at December 31, 2020 and 2019, 13,068,649 and 13,221,769 of ordinary shares subject to possible redemption are presented as temporary equity, outside of the shareholders’ equity section of the Company’s balance sheets, respectively.</t>
        </is>
      </c>
    </row>
    <row r="8">
      <c r="A8" s="4" t="inlineStr">
        <is>
          <t>Warrant Liability</t>
        </is>
      </c>
      <c r="B8" s="4" t="inlineStr">
        <is>
          <t>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quarterly financial statement date thereafter. Changes in the estimated fair value of the warrants classified as liabilities are recognized as a non-cash gain or loss on the statements of operations.</t>
        </is>
      </c>
      <c r="C8" s="4" t="inlineStr">
        <is>
          <t>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fair value of the private warrants was estimated using a Binomial Lattice Model (see Note 8).</t>
        </is>
      </c>
    </row>
    <row r="9">
      <c r="A9" s="4" t="inlineStr">
        <is>
          <t>Cash</t>
        </is>
      </c>
      <c r="B9" s="4" t="inlineStr">
        <is>
          <t>Cash and Cash Equivalents The Company considers all short-term investments with an original maturity of three months or less when purchased to be cash equivalents. The Company had cash and cash equivalents as of June 30, 2021 and December 31, 2020 of $241,416 and $624,830, respectively.</t>
        </is>
      </c>
      <c r="C9" s="4" t="inlineStr">
        <is>
          <t>Cash The Company considers all short-term investments with an original maturity of three months or less when purchased to be cash equivalents. The Company had cash and cash equivalents as of December 31, 2020 and December 31, 2019 of approximately $625,000 $712,000</t>
        </is>
      </c>
    </row>
    <row r="10">
      <c r="A10" s="4" t="inlineStr">
        <is>
          <t>Offering Costs</t>
        </is>
      </c>
      <c r="B10" s="4" t="inlineStr">
        <is>
          <t>Offering Costs Offering costs consist of underwriting, legal, accounting, and other expenses incurred through the Initial Public Offering that are directly related to the Initial Public Offering. Offering costs amounting to $3,183,227 were charged to shareholders’ equity upon the completion of the Initial Public Offering. $4,078 of the offering costs were immediately expensed through the Statement of Operations in connection with the warrant liability.</t>
        </is>
      </c>
      <c r="C10" s="4" t="inlineStr">
        <is>
          <t>Offering Costs Offering costs consist of underwriting, legal, accounting and other expenses incurred through the Initial Public Offering that are directly related to the Initial Public Offering. Offering costs amounting to $3,187,305 were charged to shareholders’ equity upon the completion of the Initial Public Offering. $4,078 of the offering costs were immediately expensed through the Statement of Operations in connection with the warrant liability.</t>
        </is>
      </c>
    </row>
    <row r="11">
      <c r="A11" s="4" t="inlineStr">
        <is>
          <t>Income Taxes</t>
        </is>
      </c>
      <c r="B11" s="4" t="inlineStr">
        <is>
          <t>Income Taxes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if any, as income tax expense. There were no unrecognized tax benefits as of June 30, 2021 and December 31, 2020 and no amounts accrued for interest and penalties. The Company is currently not aware of any issues under review that could result in significant payments, accruals or material deviation from its position. The Company may be subject to potential examination by foreign taxing authorities in the area of income taxes. These potential examinations may include questioning the timing and amount of deductions, the nexus of income among various tax jurisdictions and compliance with foreign tax laws. The Company’s management does not expect that the total amount of unrecognized tax benefits will materially change over the next twelve months. The Company is considered to be an exempted Cayman Islands company with no connection to any other taxable jurisdiction and is presently not subject to income taxes or income tax filing requirements in the Cayman Islands or the United States.</t>
        </is>
      </c>
      <c r="C11" s="4" t="inlineStr">
        <is>
          <t>Income Taxes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if any, as income tax expense. There were no unrecognized tax benefits as of December 31, 2020 and December 31, 2019 and no amounts accrued for interest and penalties. The Company is currently not aware of any issues under review that could result in significant payments, accruals or material deviation from its position. The Company may be subject to potential examination by foreign taxing authorities in the area of income taxes. These potential examinations may include questioning the timing and amount of deductions, the nexus of income among various tax jurisdictions and compliance with foreign tax laws. The Company’s management does not expect that the total amount of unrecognized tax benefits will materially change over the next twelve months. The Company is considered to be an exempted Cayman Islands company with no connection to any other taxable jurisdiction and is presently not subject to income taxes or income tax filing requirements in the Cayman Islands or the United States.</t>
        </is>
      </c>
    </row>
    <row r="12">
      <c r="A12" s="4" t="inlineStr">
        <is>
          <t>Net Income (Loss) Per Ordinary Share</t>
        </is>
      </c>
      <c r="B12" s="4" t="inlineStr">
        <is>
          <t>Net Income (Loss) Per Ordinary Share Net income (loss) per ordinary share is computed by dividing net income (loss) by the weighted average number of ordinary shares outstanding for the period. The Company has not considered the effect of warrants sold in the Initial Public Offering and private placement to purchase an aggregate of 17,910,000 ordinary shares in the calculation of diluted income (loss) per share, since the exercise of the warrants are contingent upon the occurrence of future events and the inclusion of such warrants would be anti-dilutive under the treasury stock method. The Company’s statements of operations include a presentation of income (loss) per share for ordinary shares subject to possible redemption in a manner similar to the two-class method of income (loss) per share. Net income per share, basic and diluted, for Class A redeemable ordinary shares is calculated by dividing the interest income earned on the Trust Account, by the weighted average number of Class A redeemable ordinary shares outstanding since original issuance. Net loss per share, basic and diluted, non-redeemable ordinary shares is calculated by dividing the net loss, adjusted for income attributable to redeemable ordinary shares, by the weighted average number of non-redeemable ordinary shares outstanding for the period. Non-redeemable ordinary shares include the Founder Shares as these shares do not have any redemption features and do not participate in the income earned on the Trust Account. The following table reflects the calculation of basic and diluted net income (loss) per ordinary share (in dollars, except per share amounts): ​ ​ ​ ​ ​ ​ ​ Six Months Ended June 30, ​ 2021 2020 Redeemable ordinary shares ​ ​ ​ ​ Numerator: Earnings allocable to Redeemable Ordinary Shares ​ ​ Interest Income ​ $ 30,338 ​ $ 676,375 Net Earnings ​ $ 30,338 ​ $ 676,375 Denominator: Weighted Average Redeemable Ordinary Shares Redeemable Ordinary Shares, Basic and Diluted ​ 13,800,000 ​ 13,800,000 Earnings/Basic and Diluted Redeemable Ordinary Shares ​ $ — ​ $ 0.05 ​ ​ ​ ​ ​ ​ ​ Non-Redeemable Ordinary Shares ​ ​ Numerator: Net (Loss) Income minus Redeemable Net Earnings ​ ​ Net (Loss) Income ​ $ (11,284,061) ​ $ (9,894) Redeemable Net Earnings ​ (30,338) ​ (676,375) Non-Redeemable Net Income ​ $ (11,314,399) ​ $ (686,269) Denominator: Weighted Average Non-Redeemable Ordinary Shares Non-Redeemable Ordinary Shares, Basic and Diluted ​ 3,600,000 ​ 3,600,000 Loss/Basic and Diluted Non-Redeemable Ordinary Shares ​ $ (3.14) ​ $ (0.19) ​ Note: As of June 30, 2021 and 2020, basic and diluted shares are the same as there are no securities that are dilutive to the shareholders.</t>
        </is>
      </c>
      <c r="C12" s="4" t="inlineStr">
        <is>
          <t>Net Income (Loss) Per Ordinary Share Net income (loss) per ordinary share is computed by dividing net income (loss) by the weighted average number of ordinary shares outstanding for the periods. The Company has not considered the effect of warrants sold in the Initial Public Offering and private placement to purchase an aggregate of 17,910,000 ordinary shares in the calculation of diluted income (loss) per share, since the exercise of the warrants are contingent upon the occurrence of future events and the inclusion of such warrants would be anti-dilutive under the treasury stock method. The Company’s statements of operations includes a presentation of income (loss) per share for ordinary shares subject to possible redemption in a manner similar to the two-class method of income (loss) per share. Net income per share, basic and diluted, for Class A redeemable ordinary shares is calculated by dividing the interest income earned on the Trust Account, by the weighted average number of Class A redeemable ordinary shares outstanding since original issuance. Net loss per share, basic and diluted, non-redeemable ordinary shares is calculated by dividing the net loss, adjusted for income attributable to redeemable ordinary shares, by the weighted average number of non-redeemable ordinary shares outstanding for the period. Non-redeemable ordinary shares includes the Founder Shares as these shares do not have any redemption features and do not participate in the income earned on the Trust Account. The following table reflects the calculation of basic and diluted net income (loss) per ordinary share (in dollars, except per share amounts): ​ ​ ​ ​ ​ ​ ​ ​ ​ ​ ​ ​ For the Period ​ ​ ​ ​ ​ from ​ ​ ​ ​ ​ July 30, 2019 ​ ​ ​ ​ ​ (inception) ​ ​ Year Ended ​ Through ​ ​ December 31, ​ December 31, ​ 2020 2019 Redeemable Ordinary Shares ​ ​ ​ ​ Numerator: Earnings allocable to Redeemable Ordinary Shares ​ ​ ​ ​ Interest Income ​ $ 744,021 ​ $ 414,479 Net Earnings ​ $ 744,021 ​ $ 414,479 Denominator: Weighted Average Redeemable Ordinary Shares ​ ​ ​ ​ Redeemable Ordinary Shares, Basic and Diluted ​ 13,800,000 ​ 13,800,000 Earnings/Basic and Diluted Redeemable Ordinary Shares ​ $ 0.05 ​ $ 0.03 ​ ​ ​ ​ ​ ​ ​ Non-Redeemable Ordinary Shares ​ ​ ​ ​ Numerator: Net (Loss) Income minus Redeemable Net Earnings ​ ​ ​ ​ Net (Loss) Income ​ $ (1,531,192) ​ $ (378,919) Redeemable Net Earnings ​ (744,021) ​ (414,479) Non-Redeemable Net Loss ​ $ (2,275,213) ​ $ (793,398) Denominator: Weighted Average Non-Redeemable Ordinary Shares ​ ​ ​ ​ Non-Redeemable Ordinary Shares, Basic and Diluted ​ 3,600,000 ​ 3,600,000 Loss/Basic and Diluted Non-Redeemable Ordinary Shares ​ $ (0.63) ​ $ (0.22) Note: As of December 31, 2020 and 2019, basic and diluted shares are the same as there are no securities that are dilutive to the shareholders.</t>
        </is>
      </c>
    </row>
    <row r="13">
      <c r="A13" s="4" t="inlineStr">
        <is>
          <t>Concentration of Credit Risk</t>
        </is>
      </c>
      <c r="B13" s="4" t="inlineStr">
        <is>
          <t>Concentration of Credit Risk Financial instruments that potentially subject the Company to concentrations of credit risk consist of a cash account in a financial institution, which at times, may exceed the $250,000 coverage provided by the Federal Depository Insurance Corporation. The Company had not experienced losses on this account and management believes the Company is not exposed to significant risks on such account.</t>
        </is>
      </c>
      <c r="C13" s="4" t="inlineStr">
        <is>
          <t>Concentration of Credit Risk Financial instruments that potentially subject the Company to concentrations of credit risk consist of a cash account in a financial institution, which at times, may exceed the Federal Depository Insurance Corporation of $250,000. The Company had not experienced losses on this account and management believes the Company is not exposed to significant risks on such account.</t>
        </is>
      </c>
    </row>
    <row r="14">
      <c r="A14" s="4" t="inlineStr">
        <is>
          <t>Fair Value of Financial Instruments</t>
        </is>
      </c>
      <c r="B14" s="4" t="inlineStr">
        <is>
          <t>Fair Value of Financial Instruments The fair value of the Company’s assets and liabilities (excluding warrants), which qualify as financial instruments under ASC Topic 820, “Fair Value Measurement,” approximates the carrying amounts represented in the accompanying condensed consolidated balance sheets, primarily due to their short-term nature. The fair value of the private warrants, which are classified as liabilities, was estimated using a Binomial Lattice Model (see Note 9).</t>
        </is>
      </c>
      <c r="C14" s="4" t="inlineStr">
        <is>
          <t>Fair Value of Financial Instruments The fair value of the Company’s assets and liabilities, which qualify as financial instruments under ASC Topic 820, “Fair Value Measurement,” approximates the carrying amounts represented in the accompanying balance sheets, primarily due to their short-term nature.</t>
        </is>
      </c>
    </row>
    <row r="15">
      <c r="A15" s="4" t="inlineStr">
        <is>
          <t>Fair Value Measurements</t>
        </is>
      </c>
      <c r="C15"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6">
      <c r="A16" s="4" t="inlineStr">
        <is>
          <t>Derivative Financial Instruments</t>
        </is>
      </c>
      <c r="C16" s="4" t="inlineStr">
        <is>
          <t>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t>
        </is>
      </c>
    </row>
    <row r="17">
      <c r="A17" s="4" t="inlineStr">
        <is>
          <t>Recent Accounting Standards</t>
        </is>
      </c>
      <c r="B17" s="4" t="inlineStr">
        <is>
          <t>Recent Accounting Standards Management does not believe that any recently issued, but not yet effective, accounting standards, if currently adopted, would have a material effect on the Company’s condensed consolidated financial statements.</t>
        </is>
      </c>
      <c r="C17" s="4" t="inlineStr">
        <is>
          <t>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ISSUED FINANCIAL STATEMENTS (Tables)</t>
        </is>
      </c>
      <c r="B1" s="2" t="inlineStr">
        <is>
          <t>12 Months Ended</t>
        </is>
      </c>
    </row>
    <row r="2">
      <c r="B2" s="2" t="inlineStr">
        <is>
          <t>Dec. 31, 2020</t>
        </is>
      </c>
    </row>
    <row r="3">
      <c r="A3" s="3" t="inlineStr">
        <is>
          <t>RESTATEMENT OF PREVIOUSLY ISSUED FINANCIAL STATEMENTS</t>
        </is>
      </c>
    </row>
    <row r="4">
      <c r="A4" s="4" t="inlineStr">
        <is>
          <t>Schedule of restatement on the balance sheets, statements of operations and statements of cash flows</t>
        </is>
      </c>
      <c r="B4" s="4" t="inlineStr">
        <is>
          <t>​ ​ ​ ​ ​ ​ ​ ​ ​ ​ ​ Balance Sheet as of ​ ​ ​ ​ ​ ​ October 22, 2019 ​ As Reported ​ Adjustment ​ As Restated ​ ​ ​ ​ ​ ​ ​ ​ ​ ​ Warrant Liabilities ​ $ — ​ $ 1,356,300 ​ $ 1,356,300 Total Liabilities ​ 82,127 ​ 1,356,300 ​ 1,438,427 Ordinary shares subject to redemption ​ 133,895,920 ​ (1,356,300) ​ 132,539,620 Ordinary Shares ​ 401 ​ 14 ​ 415 Additional paid-in capital ​ $ 5,052,511 ​ $ 4,064 ​ $ 5,056,575 Retained earnings (Accumulated deficit) ​ (52,908) ​ (4,078) ​ (56,986) Total Shareholders’ Equity ​ $ 5,000,004 ​ $ — ​ $ 5,000,004 ​ ​ ​ ​ ​ ​ ​ ​ ​ ​ Number of shares subject to possible redemption ​ 13,389,592 ​ (135,630) ​ 13,253,962 ​ ​ ​ ​ ​ ​ ​ ​ ​ ​ ​ Balance Sheet as of ​ ​ ​ ​ ​ ​ December 31, 2019 ​ As Reported ​ Adjustment ​ As Restated Warrant Liabilities ​ $ — ​ $ 1,972,800 ​ $ 1,972,800 Total Liabilities ​ 65,716 ​ 1,972,800 ​ 2,038,516 Ordinary shares subject to redemption ​ 134,190,490 ​ (1,972,800) ​ 132,217,690 Ordinary Shares ​ 398 ​ 20 ​ 418 Additional paid-in capital ​ $ 4,757,944 ​ $ 620,558) ​ $ 5,378,502 Retained earnings (Accumulated deficit) ​ $ 241,659 ​ $ (620,578) ​ $ (378,919) Total Shareholders’ Equity ​ $ 5,000,001 ​ $ — ​ $ 5,000,001 ​ ​ ​ ​ ​ ​ ​ ​ ​ Number of shares subject to possible redemption ​ 13,419,049 ​ (197,280) ​ 13,221,769 ​ ​ ​ ​ ​ ​ ​ ​ ​ ​ ​ Statement of Operations for the ​ ​ ​ ​ ​ ​ period from July 30, 2019 (inception) to December 31, 2019 ​ As Reported ​ Adjustment ​ As Restated Transaction costs allocable to warrant liabilities ​ $ — ​ $ (4,078) ​ $ (4,078) Change in fair value of warrant liabilities ​ — ​ (616,500) ​ (616,500) Net income ​ $ 241,659 ​ $ (620,578) ​ $ (378,919) Basic and diluted net loss per ordinary share, non-redeemable ​ $ (0.05) ​ $ (0.17) ​ $ (0.22) ​ ​ ​ ​ ​ ​ ​ ​ ​ ​ ​ Statement of Cash Flows for the ​ ​ Period ​ ​ year ended December 31, 2019 ​ As Reported ​ Adjustment ​ As Restated Net income (loss) ​ $ 241,659 ​ $ (620,578) ​ $ (378,919) Change in fair value of warrant liabilities ​ $ — ​ $ 616,500 ​ $ 616,500 Transaction costs allocable to warrant liabilities ​ $ — ​ $ 4,078 ​ $ 4,078 Initial classification of warrant liabilities ​ $ — ​ $ 1,356,300 ​ $ 1,356,300 Initial classification of ordinary shares subject to possible redemption ​ $ 133,895,920 ​ $ (1,356,300) ​ $ 132,539,620 Change in value of ordinary shares subject to possible redemption ​ $ 294,570 ​ $ (616,500) ​ $ (321,930) ​ ​ ​ ​ ​ ​ ​ ​ ​ ​ ​ Balance Sheet as of ​ ​ Period ​ ​ March 31, 2020 (unaudited) ​ As Reported ​ Adjustment ​ As Restated Warrant Liabilities ​ $ — ​ $ 1,027,500 ​ $ 1,027,500 Total Liabilities ​ 53,215 ​ 1,027,500 ​ 1,080,715 Ordinary shares subject to redemption ​ 134,537,080 ​ (1,027,500) ​ 133,509,580 Ordinary Shares ​ 395 ​ 10 ​ 405 Additional paid-in capital ​ $ 4,411,357 ​ $ (324,732) ​ $ 4,086,625 Retained earnings ​ $ 588,253 ​ $ 324,722 ​ $ 912,975 Total Shareholders’ Equity ​ $ 5,000,005 ​ $ — ​ $ 5,000,005 ​ ​ ​ ​ ​ ​ ​ ​ ​ ​ Number of shares subject to possible redemption ​ 13,453,708 ​ (102,750) ​ 13,350,958 ​ ​ ​ ​ ​ ​ ​ ​ ​ ​ ​ Balance Sheet as of ​ ​ ​ ​ Period ​ ​ ​ June 30, 2020 (unaudited) As Reported Adjustment As Restated Warrant Liabilities ​ $ — ​ $ 2,383,800 ​ $ 2,383,800 Total Liabilities ​ 16,366 ​ 2,383,800 ​ 2,400,166 Ordinary shares subject to redemption ​ 134,591,590 ​ (2,383,800) ​ 132,207,790 Ordinary Shares ​ 394 ​ 24 ​ 418 Additional paid-in capital ​ $ 4,356,848 ​ $ 1,031,554 ​ $ 5,388,402 Retained earnings (Accumulated deficit) ​ $ 642,765 ​ $ (1,031,578) ​ $ (388,813) Total Shareholders’ Equity ​ $ 5,000,007 ​ $ — ​ $ 5,000,007 ​ ​ ​ ​ ​ ​ ​ ​ ​ ​ Number of shares subject to possible redemption ​ 13,459,159 ​ (238,380) ​ 13,220,779 ​ ​ ​ ​ ​ ​ ​ ​ ​ ​ ​ Balance Sheet as of ​ ​ ​ ​ Period ​ ​ ​ September 30, 2020 (unaudited) ​ As Reported ​ Adjustment ​ As Restated Warrant Liabilities ​ $ — ​ $ 2,548,200 ​ $ 2,548,200 Total Liabilities ​ 15,147 ​ 2,548,200 ​ 2,563,347 Ordinary shares subject to redemption ​ 134,531,290 ​ (2,548,200) ​ 131,983,090 Ordinary Shares ​ 395 ​ 25 ​ 420 Additional paid-in capital ​ $ 4,417,147 ​ $ 1,195,953 ​ $ 5,613,100 Retained earnings (Accumulated deficit) ​ $ 582,459 ​ $ (1,195,978) ​ $ (613,519) Total Shareholders’ Equity ​ $ 5,000,001 ​ $ 0 ​ $ 5,000,001 ​ ​ ​ ​ ​ ​ ​ ​ ​ Number of shares subject to possible redemption ​ 13,453,129 ​ (254,820) ​ 13,198,309 ​ ​ ​ ​ ​ ​ ​ ​ ​ ​ ​ Balance Sheet as of ​ ​ ​ ​ Period ​ ​ ​ December 31, 2020 ​ As Reported ​ Adjustment ​ As Restated Warrant Liabilities ​ $ — ​ $ 3,452,400 ​ $ 3,452,400 Total Liabilities ​ 709,732 ​ 3,452,400 ​ 4,162,132 Ordinary shares subject to redemption ​ 134,138,890 ​ (3,452,400) ​ 130,686,490 Ordinary Shares ​ 399 ​ 34 ​ 433 Additional paid-in capital ​ $ 4,809,543 ​ $ 2,100,144 ​ $ 6,909,687 Retained earnings (Accumulated deficit) ​ $ 190,067 ​ $ (2,100,178) ​ $ (1,910,111) Total Shareholders’ Equity ​ $ 5,000,009 ​ $ — ​ $ 5,000,009 ​ ​ ​ ​ ​ ​ ​ ​ ​ ​ Number of shares subject to possible redemption ​ 13,413,889 ​ (345,240) ​ 13,068,649 ​ ​ ​ ​ ​ ​ ​ ​ ​ ​ ​ Statement of Operations for the ​ ​ ​ ​ Period ​ ​ ​ three months ended March 31, 2020 (unaudited) ​ As Reported ​ Adjustment ​ As Restated Change in fair value of warrant liabilities ​ $ — ​ $ 945,300 ​ $ 945,300 Net income ​ $ 346,594 ​ $ 945,300 ​ $ 1,291,894 Basic and diluted net loss per ordinary share, non-redeemable ​ $ (0.06) ​ $ 0.27 ​ $ 0.21 ​ ​ ​ ​ ​ ​ ​ ​ ​ ​ ​ Statement of Operations for the ​ ​ ​ ​ Period ​ ​ ​ six months ended June 30, 2020 (unaudited) ​ As Reported ​ Adjustment ​ As Restated Change in fair value of warrant liabilities ​ $ — ​ $ (411,000) ​ $ (411,000) Net income ​ $ 401,106 ​ $ (411,000) ​ $ (9,894) Basic and diluted net loss per ordinary share, non-redeemable ​ $ (0.08) ​ $ (0.11) ​ $ (0.19) ​ ​ ​ ​ ​ ​ ​ ​ ​ ​ ​ Statement of Operations for the ​ ​ Period ​ ​ three months ended June 30, 2020 (unaudited) ​ As Reported ​ Adjustment ​ As Restated Change in fair value of warrant liabilities ​ $ — ​ $ (1,356,300) ​ $ (1,356,300) Net income ​ $ 54,512 ​ $ (1,356,300) ​ $ (1,301,788) Basic and diluted net loss per ordinary share, non-redeemable ​ $ (0.02) ​ $ (0.38) ​ $ (0.40) ​ ​ ​ ​ ​ ​ ​ ​ ​ ​ ​ Statement of Operations for the ​ ​ Period ​ ​ nine months ended September 30, 2020 (unaudited) ​ As Reported ​ Adjustment ​ As Restated Change in fair value of warrant liabilities $ — $ (575,400) $ (575,400) Net income (loss) ​ $ 340,800 ​ $ (575,400) ​ $ (234,600) Basic and diluted net loss per ordinary share, non-redeemable ​ $ (0.10) ​ $ (0.16) ​ $ (0.26) ​ ​ ​ ​ ​ ​ ​ ​ ​ ​ ​ Statement of Operations for the ​ ​ Period ​ ​ three months ended September 30, 2020 (unaudited) ​ As Reported ​ Adjustment ​ As Restated Change in fair value of warrant liabilities ​ $ — ​ $ (164,400) ​ $ (164,400) Net income (loss) ​ $ (60,306) ​ $ (164,400) ​ $ (224,706) Basic and diluted net loss per ordinary share, non-redeemable ​ $ (0.30) ​ $ 0.23 ​ $ (0.07) ​ ​ ​ ​ ​ ​ ​ ​ ​ ​ ​ Statement of Operations for the ​ ​ Period ​ ​ year ended December 31, 2020 ​ As Reported ​ Adjustment ​ As Restated Change in fair value of warrant liabilities $ — $ (1,479,600) $ (1,479,600) Net income (loss) ​ $ (51,592) ​ $ (1,479,600) ​ $ (1,531,192) Basic and diluted net loss per ordinary share, non-redeemable ​ $ (0.22) ​ $ (0.41) ​ $ (0.63) ​ ​ ​ ​ ​ ​ ​ ​ ​ ​ ​ Statement of Cash Flows for the ​ ​ ​ ​ ​ ​ period ended March 31, 2020 (unaudited) ​ As Reported ​ Period Adjustment ​ As Restated Net income (loss) ​ $ 346,594 ​ $ 945,300 ​ $ 1,291,894 Change in fair value of warrant liabilities ​ $ — ​ $ (945,300) ​ $ (945,300) Change in value of ordinary shares subject to possible redemption ​ $ 346,590 ​ $ 945,300 ​ $ 1,291,890) ​ ​ ​ ​ ​ ​ ​ ​ ​ ​ ​ Statement of Cash Flows for the ​ ​ ​ ​ ​ ​ period ended June 30, 2020 (unaudited) ​ As Reported ​ Period Adjustment ​ As Restated Net income (loss) ​ $ 401,106 ​ $ (411,000) ​ $ (9,894) Change in fair value of warrant liabilities ​ $ — ​ $ 411,000 ​ $ 411,000 Change in value of ordinary shares subject to possible redemption ​ $ 401,100 ​ $ (411,000) ​ $ (9,900) ​ ​ ​ ​ ​ ​ ​ ​ ​ ​ ​ Statement of Cash Flows for the ​ ​ ​ ​ ​ ​ period ended September 30, 2020 (unaudited) ​ As Reported ​ Period Adjustment ​ As Restated Net income (loss) ​ $ 340,800 ​ $ (575,400) ​ $ (234,600) Change in fair value of warrant liabilities ​ $ — ​ $ 575,400 ​ $ 575,400 Change in value of ordinary shares subject to possible redemption ​ $ 340,800 ​ $ (575,400) ​ $ (234,600) ​ ​ ​ ​ ​ ​ ​ ​ ​ ​ ​ Statement of Cash Flows for the ​ ​ ​ ​ ​ ​ year ended December 31, 2020 ​ As Reported ​ Period Adjustment ​ As Restated Net income (loss) ​ $ (51,592) ​ $ (1,479,600) ​ $ (1,531,192) Change in fair value of warrant liabilities ​ $ — ​ $ 1,479,600 ​ $ 1,479,600 Change in value of ordinary shares subject to possible redemption ​ $ (51,600) ​ $ (1,479,600) ​ $ (1,531,2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BALANCE SHEETS (Restated) - USD ($)</t>
        </is>
      </c>
      <c r="B1" s="2" t="inlineStr">
        <is>
          <t>Jun. 30, 2021</t>
        </is>
      </c>
      <c r="C1" s="2" t="inlineStr">
        <is>
          <t>Dec. 31, 2020</t>
        </is>
      </c>
      <c r="D1" s="2" t="inlineStr">
        <is>
          <t>Sep. 30, 2020</t>
        </is>
      </c>
      <c r="E1" s="2" t="inlineStr">
        <is>
          <t>Jun. 30, 2020</t>
        </is>
      </c>
      <c r="F1" s="2" t="inlineStr">
        <is>
          <t>Mar. 31, 2020</t>
        </is>
      </c>
      <c r="G1" s="2" t="inlineStr">
        <is>
          <t>Dec. 31, 2019</t>
        </is>
      </c>
      <c r="H1" s="2" t="inlineStr">
        <is>
          <t>Oct. 22, 2019</t>
        </is>
      </c>
      <c r="I1" s="2" t="inlineStr">
        <is>
          <t>Jul. 29, 2019</t>
        </is>
      </c>
    </row>
    <row r="2">
      <c r="A2" s="3" t="inlineStr">
        <is>
          <t>Current assets</t>
        </is>
      </c>
    </row>
    <row r="3">
      <c r="A3" s="4" t="inlineStr">
        <is>
          <t>Cash</t>
        </is>
      </c>
      <c r="B3" s="5" t="n">
        <v>241416</v>
      </c>
      <c r="C3" s="5" t="n">
        <v>624830</v>
      </c>
      <c r="E3" s="5" t="n">
        <v>382161</v>
      </c>
      <c r="G3" s="5" t="n">
        <v>712062</v>
      </c>
      <c r="I3" s="5" t="n">
        <v>0</v>
      </c>
    </row>
    <row r="4">
      <c r="A4" s="4" t="inlineStr">
        <is>
          <t>Prepaid expenses and other current assets</t>
        </is>
      </c>
      <c r="B4" s="6" t="n">
        <v>64794</v>
      </c>
      <c r="C4" s="6" t="n">
        <v>65301</v>
      </c>
      <c r="G4" s="6" t="n">
        <v>129666</v>
      </c>
    </row>
    <row r="5">
      <c r="A5" s="4" t="inlineStr">
        <is>
          <t>Total current assets</t>
        </is>
      </c>
      <c r="B5" s="6" t="n">
        <v>306210</v>
      </c>
      <c r="C5" s="6" t="n">
        <v>690131</v>
      </c>
      <c r="G5" s="6" t="n">
        <v>841728</v>
      </c>
    </row>
    <row r="6">
      <c r="A6" s="4" t="inlineStr">
        <is>
          <t>Cash and marketable securities held in Trust Account</t>
        </is>
      </c>
      <c r="B6" s="6" t="n">
        <v>139188838</v>
      </c>
      <c r="C6" s="6" t="n">
        <v>139158500</v>
      </c>
      <c r="G6" s="6" t="n">
        <v>138414479</v>
      </c>
    </row>
    <row r="7">
      <c r="A7" s="4" t="inlineStr">
        <is>
          <t>TOTAL ASSETS</t>
        </is>
      </c>
      <c r="B7" s="6" t="n">
        <v>139495048</v>
      </c>
      <c r="C7" s="6" t="n">
        <v>139848631</v>
      </c>
      <c r="G7" s="6" t="n">
        <v>139256207</v>
      </c>
    </row>
    <row r="8">
      <c r="A8" s="3" t="inlineStr">
        <is>
          <t>LIABILITIES</t>
        </is>
      </c>
    </row>
    <row r="9">
      <c r="A9" s="4" t="inlineStr">
        <is>
          <t>Current liabilities - Accounts payable and accrued expenses</t>
        </is>
      </c>
      <c r="B9" s="6" t="n">
        <v>1412610</v>
      </c>
      <c r="C9" s="6" t="n">
        <v>209732</v>
      </c>
      <c r="G9" s="6" t="n">
        <v>65716</v>
      </c>
    </row>
    <row r="10">
      <c r="A10" s="4" t="inlineStr">
        <is>
          <t>Convertible promissory note ? related party</t>
        </is>
      </c>
      <c r="B10" s="6" t="n">
        <v>1350000</v>
      </c>
      <c r="C10" s="6" t="n">
        <v>500000</v>
      </c>
    </row>
    <row r="11">
      <c r="A11" s="4" t="inlineStr">
        <is>
          <t>Warrant liability</t>
        </is>
      </c>
      <c r="B11" s="6" t="n">
        <v>12330000</v>
      </c>
      <c r="C11" s="6" t="n">
        <v>3452400</v>
      </c>
      <c r="D11" s="5" t="n">
        <v>2548200</v>
      </c>
      <c r="E11" s="6" t="n">
        <v>2383800</v>
      </c>
      <c r="F11" s="5" t="n">
        <v>1027500</v>
      </c>
      <c r="G11" s="6" t="n">
        <v>1972800</v>
      </c>
      <c r="H11" s="5" t="n">
        <v>1356300</v>
      </c>
    </row>
    <row r="12">
      <c r="A12" s="4" t="inlineStr">
        <is>
          <t>Total Liabilities</t>
        </is>
      </c>
      <c r="B12" s="6" t="n">
        <v>15092610</v>
      </c>
      <c r="C12" s="6" t="n">
        <v>4162132</v>
      </c>
      <c r="D12" s="6" t="n">
        <v>2563347</v>
      </c>
      <c r="E12" s="6" t="n">
        <v>2400166</v>
      </c>
      <c r="F12" s="6" t="n">
        <v>1080715</v>
      </c>
      <c r="G12" s="6" t="n">
        <v>2038516</v>
      </c>
      <c r="H12" s="6" t="n">
        <v>1438427</v>
      </c>
    </row>
    <row r="13">
      <c r="A13" s="4" t="inlineStr">
        <is>
          <t>Commitments and Contingencies (Note 5)</t>
        </is>
      </c>
      <c r="B13" s="4" t="inlineStr">
        <is>
          <t xml:space="preserve"> </t>
        </is>
      </c>
      <c r="C13" s="4" t="inlineStr">
        <is>
          <t xml:space="preserve"> </t>
        </is>
      </c>
      <c r="G13" s="4" t="inlineStr">
        <is>
          <t xml:space="preserve"> </t>
        </is>
      </c>
    </row>
    <row r="14">
      <c r="A14" s="4" t="inlineStr">
        <is>
          <t>Ordinary shares subject to possible redemption,13,413,889 and 13,419,049 shares at $10.00 redemption value at $10.00 per share at December 31, 2020 and 2019, respectively</t>
        </is>
      </c>
      <c r="B14" s="6" t="n">
        <v>138000000</v>
      </c>
      <c r="C14" s="6" t="n">
        <v>130686490</v>
      </c>
      <c r="D14" s="6" t="n">
        <v>131983090</v>
      </c>
      <c r="E14" s="6" t="n">
        <v>132207790</v>
      </c>
      <c r="F14" s="6" t="n">
        <v>133509580</v>
      </c>
      <c r="G14" s="6" t="n">
        <v>132217690</v>
      </c>
      <c r="H14" s="6" t="n">
        <v>132539620</v>
      </c>
    </row>
    <row r="15">
      <c r="A15" s="3" t="inlineStr">
        <is>
          <t>Shareholders' Equity</t>
        </is>
      </c>
    </row>
    <row r="16">
      <c r="A16" s="4" t="inlineStr">
        <is>
          <t>Preference shares, $0.0001 par value; 2,000,000 shares authorized; none issued and outstanding</t>
        </is>
      </c>
      <c r="B16" s="4" t="inlineStr">
        <is>
          <t xml:space="preserve"> </t>
        </is>
      </c>
      <c r="C16" s="4" t="inlineStr">
        <is>
          <t xml:space="preserve"> </t>
        </is>
      </c>
      <c r="G16" s="4" t="inlineStr">
        <is>
          <t xml:space="preserve"> </t>
        </is>
      </c>
    </row>
    <row r="17">
      <c r="A17" s="4" t="inlineStr">
        <is>
          <t>Ordinary shares, $0.0001 par value; 200,000,000 shares authorized; 3,986,111 and 3,980,951 shares issued and outstanding (excluding 13,413,889 and 13,419,049 shares subject to possible redemption) at December 31, 2020 and 2019, respectively</t>
        </is>
      </c>
      <c r="B17" s="6" t="n">
        <v>360</v>
      </c>
      <c r="C17" s="6" t="n">
        <v>433</v>
      </c>
      <c r="D17" s="6" t="n">
        <v>420</v>
      </c>
      <c r="E17" s="6" t="n">
        <v>418</v>
      </c>
      <c r="F17" s="6" t="n">
        <v>405</v>
      </c>
      <c r="G17" s="6" t="n">
        <v>418</v>
      </c>
      <c r="H17" s="6" t="n">
        <v>415</v>
      </c>
    </row>
    <row r="18">
      <c r="A18" s="4" t="inlineStr">
        <is>
          <t>Additional paid-in capital</t>
        </is>
      </c>
      <c r="B18" s="6" t="n">
        <v>0</v>
      </c>
      <c r="C18" s="6" t="n">
        <v>6909687</v>
      </c>
      <c r="D18" s="6" t="n">
        <v>5613100</v>
      </c>
      <c r="E18" s="6" t="n">
        <v>5388402</v>
      </c>
      <c r="F18" s="6" t="n">
        <v>4086625</v>
      </c>
      <c r="G18" s="6" t="n">
        <v>5378502</v>
      </c>
      <c r="H18" s="6" t="n">
        <v>5056575</v>
      </c>
    </row>
    <row r="19">
      <c r="A19" s="4" t="inlineStr">
        <is>
          <t>Accumulated deficit</t>
        </is>
      </c>
      <c r="B19" s="6" t="n">
        <v>-13597922</v>
      </c>
      <c r="C19" s="6" t="n">
        <v>-1910111</v>
      </c>
      <c r="D19" s="6" t="n">
        <v>-613519</v>
      </c>
      <c r="E19" s="6" t="n">
        <v>-388813</v>
      </c>
      <c r="F19" s="6" t="n">
        <v>912975</v>
      </c>
      <c r="G19" s="6" t="n">
        <v>-378919</v>
      </c>
      <c r="H19" s="6" t="n">
        <v>-56986</v>
      </c>
    </row>
    <row r="20">
      <c r="A20" s="4" t="inlineStr">
        <is>
          <t>Total Shareholders? (Deficit) Equity</t>
        </is>
      </c>
      <c r="B20" s="6" t="n">
        <v>-13597562</v>
      </c>
      <c r="C20" s="6" t="n">
        <v>5000009</v>
      </c>
      <c r="D20" s="5" t="n">
        <v>5000001</v>
      </c>
      <c r="E20" s="5" t="n">
        <v>5000007</v>
      </c>
      <c r="F20" s="5" t="n">
        <v>5000005</v>
      </c>
      <c r="G20" s="6" t="n">
        <v>5000001</v>
      </c>
      <c r="H20" s="5" t="n">
        <v>5000004</v>
      </c>
      <c r="I20" s="5" t="n">
        <v>0</v>
      </c>
    </row>
    <row r="21">
      <c r="A21" s="4" t="inlineStr">
        <is>
          <t>TOTAL LIABILITIES AND SHAREHOLDERS? EQUITY</t>
        </is>
      </c>
      <c r="B21" s="5" t="n">
        <v>139495048</v>
      </c>
      <c r="C21" s="5" t="n">
        <v>139848631</v>
      </c>
      <c r="G21" s="5" t="n">
        <v>1392562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t>
        </is>
      </c>
      <c r="B1" s="2" t="inlineStr">
        <is>
          <t>6 Months Ended</t>
        </is>
      </c>
      <c r="C1" s="2" t="inlineStr">
        <is>
          <t>12 Months Ended</t>
        </is>
      </c>
    </row>
    <row r="2">
      <c r="B2" s="2" t="inlineStr">
        <is>
          <t>Jun. 30, 2021</t>
        </is>
      </c>
      <c r="C2" s="2" t="inlineStr">
        <is>
          <t>Dec. 31, 2020</t>
        </is>
      </c>
    </row>
    <row r="3">
      <c r="A3" s="3" t="inlineStr">
        <is>
          <t>SUMMARY OF SIGNIFICANT ACCOUNTING POLICIES</t>
        </is>
      </c>
    </row>
    <row r="4">
      <c r="A4" s="4" t="inlineStr">
        <is>
          <t>Summary of calculation of basic and diluted net income (loss) per ordinary share</t>
        </is>
      </c>
      <c r="B4" s="4" t="inlineStr">
        <is>
          <t>The following table reflects the calculation of basic and diluted net income (loss) per ordinary share (in dollars, except per share amounts): ​ ​ ​ ​ ​ ​ ​ Six Months Ended June 30, ​ 2021 2020 Redeemable ordinary shares ​ ​ ​ ​ Numerator: Earnings allocable to Redeemable Ordinary Shares ​ ​ Interest Income ​ $ 30,338 ​ $ 676,375 Net Earnings ​ $ 30,338 ​ $ 676,375 Denominator: Weighted Average Redeemable Ordinary Shares Redeemable Ordinary Shares, Basic and Diluted ​ 13,800,000 ​ 13,800,000 Earnings/Basic and Diluted Redeemable Ordinary Shares ​ $ — ​ $ 0.05 ​ ​ ​ ​ ​ ​ ​ Non-Redeemable Ordinary Shares ​ ​ Numerator: Net (Loss) Income minus Redeemable Net Earnings ​ ​ Net (Loss) Income ​ $ (11,284,061) ​ $ (9,894) Redeemable Net Earnings ​ (30,338) ​ (676,375) Non-Redeemable Net Income ​ $ (11,314,399) ​ $ (686,269) Denominator: Weighted Average Non-Redeemable Ordinary Shares Non-Redeemable Ordinary Shares, Basic and Diluted ​ 3,600,000 ​ 3,600,000 Loss/Basic and Diluted Non-Redeemable Ordinary Shares ​ $ (3.14) ​ $ (0.19)</t>
        </is>
      </c>
      <c r="C4" s="4" t="inlineStr">
        <is>
          <t>The following table reflects the calculation of basic and diluted net income (loss) per ordinary share (in dollars, except per share amounts): ​ ​ ​ ​ ​ ​ ​ ​ ​ ​ ​ ​ For the Period ​ ​ ​ ​ ​ from ​ ​ ​ ​ ​ July 30, 2019 ​ ​ ​ ​ ​ (inception) ​ ​ Year Ended ​ Through ​ ​ December 31, ​ December 31, ​ 2020 2019 Redeemable Ordinary Shares ​ ​ ​ ​ Numerator: Earnings allocable to Redeemable Ordinary Shares ​ ​ ​ ​ Interest Income ​ $ 744,021 ​ $ 414,479 Net Earnings ​ $ 744,021 ​ $ 414,479 Denominator: Weighted Average Redeemable Ordinary Shares ​ ​ ​ ​ Redeemable Ordinary Shares, Basic and Diluted ​ 13,800,000 ​ 13,800,000 Earnings/Basic and Diluted Redeemable Ordinary Shares ​ $ 0.05 ​ $ 0.03 ​ ​ ​ ​ ​ ​ ​ Non-Redeemable Ordinary Shares ​ ​ ​ ​ Numerator: Net (Loss) Income minus Redeemable Net Earnings ​ ​ ​ ​ Net (Loss) Income ​ $ (1,531,192) ​ $ (378,919) Redeemable Net Earnings ​ (744,021) ​ (414,479) Non-Redeemable Net Loss ​ $ (2,275,213) ​ $ (793,398) Denominator: Weighted Average Non-Redeemable Ordinary Shares ​ ​ ​ ​ Non-Redeemable Ordinary Shares, Basic and Diluted ​ 3,600,000 ​ 3,600,000 Loss/Basic and Diluted Non-Redeemable Ordinary Shares ​ $ (0.63) ​ $ (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6 Months Ended</t>
        </is>
      </c>
      <c r="C1" s="2" t="inlineStr">
        <is>
          <t>12 Months Ended</t>
        </is>
      </c>
    </row>
    <row r="2">
      <c r="B2" s="2" t="inlineStr">
        <is>
          <t>Jun. 30, 2021</t>
        </is>
      </c>
      <c r="C2" s="2" t="inlineStr">
        <is>
          <t>Dec. 31, 2020</t>
        </is>
      </c>
    </row>
    <row r="3">
      <c r="A3" s="3" t="inlineStr">
        <is>
          <t>FAIR VALUE MEASUREMENTS</t>
        </is>
      </c>
    </row>
    <row r="4">
      <c r="A4" s="4" t="inlineStr">
        <is>
          <t>Schedule of assets and liabilities that are measured at fair value on a recurring basis</t>
        </is>
      </c>
      <c r="B4" s="4" t="inlineStr">
        <is>
          <t>​ ​ ​ ​ ​ ​ ​ ​ ​ ​ ​ ​ ​ ​ ​ ​ ​ ​ ​ ​ ​ Fair value at ​ ​ ​ ​ ​ ​ Fair value at ​ December 31, Liabilities: Warrant Liabilities Level June 30, 2021 2020 ​ ​ Warrant Liability ​ 3 ​ $ 12,330,000 ​ $ 3,452,400 ​ ​ Convertible Promissory Notes – Related Party 3 ​ ​ 1,350,000 ​ ​ 500,000 (1) The Company notes that the U.S. Treasury Securities were reinvested with the funds from the previously matured securities</t>
        </is>
      </c>
      <c r="C4" s="4" t="inlineStr">
        <is>
          <t>​ ​ ​ ​ ​ ​ ​ ​ ​ ​ ​ ​ ​ ​ ​ ​ ​ ​ ​ ​ ​ ​ ​ ​ Gross ​ ​ ​ ​ ​ ​ ​ ​ ​ Amortized ​ Holding ​ ​ ​ Assets: Held-To-Maturity Securities Level Cost Gains Fair Value December 31, 2020 ​ U.S. Treasury Securities (Matured on 01/07/2021) (1) ​ 1 ​ $ 139,152,937 ​ $ 2,063 ​ $ 139,155,000 ​ ​ ​ ​ ​ ​ ​ ​ ​ ​ ​ ​ ​ ​ December 31, 2019 U.S. Treasury Securities (Matured on 4/16/2020) ​ 1 ​ $ 138,414,259 ​ $ 26,719 ​ $ 138,440,978 ​ ​ ​ ​ ​ ​ ​ ​ ​ ​ ​ ​ ​ ​ ​ ​ December 31, December 31, Liabilities: ​ Warrant Liabilities ​ Level ​ 2020 ​ 2019 ​ ​ Private Placement Warrants ​ 3 ​ $ 3,452,400 ​ $ 1,972,800 (1) The company notes that the U.S. Treasury Securities were reinvested with the funds from the previously matured securities</t>
        </is>
      </c>
    </row>
    <row r="5">
      <c r="A5" s="4" t="inlineStr">
        <is>
          <t>Schedule of key inputs</t>
        </is>
      </c>
      <c r="B5" s="4" t="inlineStr">
        <is>
          <t>​ ​ ​ ​ ​ ​ ​ ​ ​ Input June 30, 2021 December 31, 2020 Risk-free interest rate ​ 0.80 % ​ 0.28 % Dividend yield ​ 0.00 % ​ 0.00 % Implied volatility ​ 40.04 % ​ 15.4 % Exercise price ​ $ 11.50 ​ $ 11.50 ​ Market Stock Price ​ $ 10.00 ​ $ 10.20 ​</t>
        </is>
      </c>
      <c r="C5" s="4" t="inlineStr">
        <is>
          <t>​ ​ ​ ​ ​ ​ ​ ​ ​ ​ ​ ​ ​ October 22, 2019 ​ ​ ​ ​ ​ ​ (Initial December December Input ​ Measurement) 31, 2019 31, 2020 Risk-free interest rate ​ ​ 1.61 % ​ 1.70 % ​ 0.28 % Dividend yield ​ 0.00 % ​ 0.00 % ​ 0.00 % Implied volatility ​ 7.3 % ​ 8.6 % ​ 15.4 % Exercise price ​ $ 11.50 ​ $ 11.50 ​ $ 11.50 ​ Market Stock Price ​ $ 9.80 ​ $ 9.80 ​ $ 10.20 ​</t>
        </is>
      </c>
    </row>
    <row r="6">
      <c r="A6" s="4" t="inlineStr">
        <is>
          <t>Schedule of changes in the fair value of warrant liabilities</t>
        </is>
      </c>
      <c r="B6" s="4" t="inlineStr">
        <is>
          <t>The following table presents the changes in the fair value of warrant liabilities: ​ ​ ​ ​ ​ ​ ​ Private Placement ​ Warrants Fair value as of December 31, 2020 ​ $ 3,452,400 Change in valuation inputs or other assumptions ​ 8,877,600 Fair value as of June 30, 2021 ​ $ 12,330,000</t>
        </is>
      </c>
      <c r="C6" s="4" t="inlineStr">
        <is>
          <t>​ ​ ​ ​ ​ ​ Private Placement ​ ​ Warrants Fair value as of October 22, 2019 ​ $ — Initial measurement on October 22, 2019 (IPO) ​ 1,356,300 Change in valuation inputs or other assumptions ​ 616,500 Fair value as of December 31, 2019 ​ 1,972,800 Change in valuation inputs or other assumptions ​ 1,479,600 Fair value as of December 31, 2020 ​ $ 3,452,4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SCRIPTION OF ORGANIZATION AND BUSINESS OPERATIONS (Details) - USD ($)</t>
        </is>
      </c>
      <c r="B1" s="2" t="inlineStr">
        <is>
          <t>Oct. 22, 2019</t>
        </is>
      </c>
      <c r="C1" s="2" t="inlineStr">
        <is>
          <t>Dec. 31, 2019</t>
        </is>
      </c>
      <c r="D1" s="2" t="inlineStr">
        <is>
          <t>Jun. 30, 2021</t>
        </is>
      </c>
      <c r="E1" s="2" t="inlineStr">
        <is>
          <t>Dec. 31, 2020</t>
        </is>
      </c>
      <c r="F1" s="2" t="inlineStr">
        <is>
          <t>Apr. 28, 2021</t>
        </is>
      </c>
      <c r="G1" s="2" t="inlineStr">
        <is>
          <t>Jun. 30, 2020</t>
        </is>
      </c>
      <c r="H1" s="2" t="inlineStr">
        <is>
          <t>Jul. 29, 2019</t>
        </is>
      </c>
    </row>
    <row r="2">
      <c r="A2" s="3" t="inlineStr">
        <is>
          <t>DESCRIPTION OF ORGANIZATION AND BUSINESS OPERATIONS</t>
        </is>
      </c>
    </row>
    <row r="3">
      <c r="A3" s="4" t="inlineStr">
        <is>
          <t>Gross proceeds</t>
        </is>
      </c>
      <c r="C3" s="5" t="n">
        <v>135240000</v>
      </c>
    </row>
    <row r="4">
      <c r="A4" s="4" t="inlineStr">
        <is>
          <t>Transaction costs</t>
        </is>
      </c>
      <c r="B4" s="5" t="n">
        <v>3187305</v>
      </c>
      <c r="D4" s="5" t="n">
        <v>3183227</v>
      </c>
    </row>
    <row r="5">
      <c r="A5" s="4" t="inlineStr">
        <is>
          <t>Transaction costs</t>
        </is>
      </c>
      <c r="C5" s="6" t="n">
        <v>312370</v>
      </c>
    </row>
    <row r="6">
      <c r="A6" s="4" t="inlineStr">
        <is>
          <t>Underwriting fees</t>
        </is>
      </c>
      <c r="B6" s="6" t="n">
        <v>2760000</v>
      </c>
    </row>
    <row r="7">
      <c r="A7" s="4" t="inlineStr">
        <is>
          <t>Other offering costs</t>
        </is>
      </c>
      <c r="B7" s="5" t="n">
        <v>427305</v>
      </c>
    </row>
    <row r="8">
      <c r="A8" s="4" t="inlineStr">
        <is>
          <t>Cash held outside Trust account</t>
        </is>
      </c>
      <c r="C8" s="5" t="n">
        <v>712062</v>
      </c>
      <c r="D8" s="5" t="n">
        <v>241416</v>
      </c>
      <c r="E8" s="5" t="n">
        <v>624830</v>
      </c>
      <c r="G8" s="5" t="n">
        <v>382161</v>
      </c>
      <c r="H8" s="5" t="n">
        <v>0</v>
      </c>
    </row>
    <row r="9">
      <c r="A9" s="4" t="inlineStr">
        <is>
          <t>Minimum percentage of fair market value on trust account</t>
        </is>
      </c>
      <c r="D9" s="4" t="inlineStr">
        <is>
          <t>80.00%</t>
        </is>
      </c>
      <c r="E9" s="4" t="inlineStr">
        <is>
          <t>80.00%</t>
        </is>
      </c>
    </row>
    <row r="10">
      <c r="A10" s="4" t="inlineStr">
        <is>
          <t>Minimum percentage of securities need to be owned or acquired</t>
        </is>
      </c>
      <c r="D10" s="4" t="inlineStr">
        <is>
          <t>50.00%</t>
        </is>
      </c>
      <c r="E10" s="4" t="inlineStr">
        <is>
          <t>50.00%</t>
        </is>
      </c>
    </row>
    <row r="11">
      <c r="A11" s="4" t="inlineStr">
        <is>
          <t>Minimum net intangible assets</t>
        </is>
      </c>
      <c r="D11" s="5" t="n">
        <v>5000001</v>
      </c>
      <c r="E11" s="5" t="n">
        <v>5000001</v>
      </c>
      <c r="F11" s="5" t="n">
        <v>5000001</v>
      </c>
    </row>
    <row r="12">
      <c r="A12" s="4" t="inlineStr">
        <is>
          <t>Minimum share percentage restricted from redeeming of aggregate shares</t>
        </is>
      </c>
      <c r="D12" s="6" t="n">
        <v>15</v>
      </c>
      <c r="E12" s="6" t="n">
        <v>15</v>
      </c>
    </row>
    <row r="13">
      <c r="A13" s="4" t="inlineStr">
        <is>
          <t>Private Warrants</t>
        </is>
      </c>
    </row>
    <row r="14">
      <c r="A14" s="3" t="inlineStr">
        <is>
          <t>DESCRIPTION OF ORGANIZATION AND BUSINESS OPERATIONS</t>
        </is>
      </c>
    </row>
    <row r="15">
      <c r="A15" s="4" t="inlineStr">
        <is>
          <t>Number of public shares issued</t>
        </is>
      </c>
      <c r="B15" s="6" t="n">
        <v>4110000</v>
      </c>
    </row>
    <row r="16">
      <c r="A16" s="4" t="inlineStr">
        <is>
          <t>Shares issued price per share</t>
        </is>
      </c>
      <c r="B16" s="5" t="n">
        <v>1</v>
      </c>
    </row>
    <row r="17">
      <c r="A17" s="4" t="inlineStr">
        <is>
          <t>Gross proceeds</t>
        </is>
      </c>
      <c r="B17" s="5" t="n">
        <v>4110000</v>
      </c>
    </row>
    <row r="18">
      <c r="A18" s="4" t="inlineStr">
        <is>
          <t>Initial Public Offering</t>
        </is>
      </c>
    </row>
    <row r="19">
      <c r="A19" s="3" t="inlineStr">
        <is>
          <t>DESCRIPTION OF ORGANIZATION AND BUSINESS OPERATIONS</t>
        </is>
      </c>
    </row>
    <row r="20">
      <c r="A20" s="4" t="inlineStr">
        <is>
          <t>Number of public shares issued</t>
        </is>
      </c>
      <c r="B20" s="6" t="n">
        <v>13800000</v>
      </c>
      <c r="D20" s="6" t="n">
        <v>13800000</v>
      </c>
      <c r="E20" s="6" t="n">
        <v>13800000</v>
      </c>
    </row>
    <row r="21">
      <c r="A21" s="4" t="inlineStr">
        <is>
          <t>Shares issued price per share</t>
        </is>
      </c>
      <c r="B21" s="5" t="n">
        <v>10</v>
      </c>
      <c r="D21" s="5" t="n">
        <v>10</v>
      </c>
      <c r="E21" s="5" t="n">
        <v>10</v>
      </c>
    </row>
    <row r="22">
      <c r="A22" s="4" t="inlineStr">
        <is>
          <t>Gross proceeds</t>
        </is>
      </c>
      <c r="B22" s="5" t="n">
        <v>138000000</v>
      </c>
    </row>
    <row r="23">
      <c r="A23" s="4" t="inlineStr">
        <is>
          <t>Initial Public Offering | Private Warrants</t>
        </is>
      </c>
    </row>
    <row r="24">
      <c r="A24" s="3" t="inlineStr">
        <is>
          <t>DESCRIPTION OF ORGANIZATION AND BUSINESS OPERATIONS</t>
        </is>
      </c>
    </row>
    <row r="25">
      <c r="A25" s="4" t="inlineStr">
        <is>
          <t>Shares issued price per share</t>
        </is>
      </c>
      <c r="B25" s="5" t="n">
        <v>10</v>
      </c>
      <c r="E25" s="5" t="n">
        <v>10</v>
      </c>
    </row>
    <row r="26">
      <c r="A26" s="4" t="inlineStr">
        <is>
          <t>Gross proceeds</t>
        </is>
      </c>
      <c r="B26" s="5" t="n">
        <v>138000000</v>
      </c>
    </row>
    <row r="27">
      <c r="A27" s="4" t="inlineStr">
        <is>
          <t>Over-Allotment Option</t>
        </is>
      </c>
    </row>
    <row r="28">
      <c r="A28" s="3" t="inlineStr">
        <is>
          <t>DESCRIPTION OF ORGANIZATION AND BUSINESS OPERATIONS</t>
        </is>
      </c>
    </row>
    <row r="29">
      <c r="A29" s="4" t="inlineStr">
        <is>
          <t>Number of public shares issued</t>
        </is>
      </c>
      <c r="B29" s="6" t="n">
        <v>1800000</v>
      </c>
      <c r="D29" s="6" t="n">
        <v>1800000</v>
      </c>
      <c r="E29" s="6" t="n">
        <v>1800000</v>
      </c>
    </row>
    <row r="30">
      <c r="A30" s="4" t="inlineStr">
        <is>
          <t>Shares issued price per share</t>
        </is>
      </c>
      <c r="D30" s="5" t="n">
        <v>10</v>
      </c>
      <c r="E30" s="5" t="n">
        <v>1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STATEMENT OF PREVIOUSLY ISSUED FINANCIAL STATEMENTS - Balance Sheet (Details) - USD ($)</t>
        </is>
      </c>
      <c r="B1" s="2" t="inlineStr">
        <is>
          <t>Jun. 30, 2021</t>
        </is>
      </c>
      <c r="C1" s="2" t="inlineStr">
        <is>
          <t>Dec. 31, 2020</t>
        </is>
      </c>
      <c r="D1" s="2" t="inlineStr">
        <is>
          <t>Sep. 30, 2020</t>
        </is>
      </c>
      <c r="E1" s="2" t="inlineStr">
        <is>
          <t>Jun. 30, 2020</t>
        </is>
      </c>
      <c r="F1" s="2" t="inlineStr">
        <is>
          <t>Mar. 31, 2020</t>
        </is>
      </c>
      <c r="G1" s="2" t="inlineStr">
        <is>
          <t>Dec. 31, 2019</t>
        </is>
      </c>
      <c r="H1" s="2" t="inlineStr">
        <is>
          <t>Oct. 22, 2019</t>
        </is>
      </c>
      <c r="I1" s="2" t="inlineStr">
        <is>
          <t>Jul. 29, 2019</t>
        </is>
      </c>
    </row>
    <row r="2">
      <c r="A2" s="3" t="inlineStr">
        <is>
          <t>New Accounting Pronouncements or Change in Accounting Principle [Line Items]</t>
        </is>
      </c>
    </row>
    <row r="3">
      <c r="A3" s="4" t="inlineStr">
        <is>
          <t>Warrant liability</t>
        </is>
      </c>
      <c r="B3" s="5" t="n">
        <v>12330000</v>
      </c>
      <c r="C3" s="5" t="n">
        <v>3452400</v>
      </c>
      <c r="D3" s="5" t="n">
        <v>2548200</v>
      </c>
      <c r="E3" s="5" t="n">
        <v>2383800</v>
      </c>
      <c r="F3" s="5" t="n">
        <v>1027500</v>
      </c>
      <c r="G3" s="5" t="n">
        <v>1972800</v>
      </c>
      <c r="H3" s="5" t="n">
        <v>1356300</v>
      </c>
    </row>
    <row r="4">
      <c r="A4" s="4" t="inlineStr">
        <is>
          <t>Total Liabilities</t>
        </is>
      </c>
      <c r="B4" s="6" t="n">
        <v>15092610</v>
      </c>
      <c r="C4" s="6" t="n">
        <v>4162132</v>
      </c>
      <c r="D4" s="6" t="n">
        <v>2563347</v>
      </c>
      <c r="E4" s="6" t="n">
        <v>2400166</v>
      </c>
      <c r="F4" s="6" t="n">
        <v>1080715</v>
      </c>
      <c r="G4" s="6" t="n">
        <v>2038516</v>
      </c>
      <c r="H4" s="6" t="n">
        <v>1438427</v>
      </c>
    </row>
    <row r="5">
      <c r="A5" s="4" t="inlineStr">
        <is>
          <t>Ordinary shares subject to possible redemption,13,413,889 and 13,419,049 shares at $10.00 redemption value at $10.00 per share at December 31, 2020 and 2019, respectively</t>
        </is>
      </c>
      <c r="B5" s="6" t="n">
        <v>138000000</v>
      </c>
      <c r="C5" s="6" t="n">
        <v>130686490</v>
      </c>
      <c r="D5" s="6" t="n">
        <v>131983090</v>
      </c>
      <c r="E5" s="6" t="n">
        <v>132207790</v>
      </c>
      <c r="F5" s="6" t="n">
        <v>133509580</v>
      </c>
      <c r="G5" s="6" t="n">
        <v>132217690</v>
      </c>
      <c r="H5" s="6" t="n">
        <v>132539620</v>
      </c>
    </row>
    <row r="6">
      <c r="A6" s="4" t="inlineStr">
        <is>
          <t>Ordinary Shares</t>
        </is>
      </c>
      <c r="B6" s="6" t="n">
        <v>360</v>
      </c>
      <c r="C6" s="6" t="n">
        <v>433</v>
      </c>
      <c r="D6" s="6" t="n">
        <v>420</v>
      </c>
      <c r="E6" s="6" t="n">
        <v>418</v>
      </c>
      <c r="F6" s="6" t="n">
        <v>405</v>
      </c>
      <c r="G6" s="6" t="n">
        <v>418</v>
      </c>
      <c r="H6" s="6" t="n">
        <v>415</v>
      </c>
    </row>
    <row r="7">
      <c r="A7" s="4" t="inlineStr">
        <is>
          <t>Additional paid-in capital</t>
        </is>
      </c>
      <c r="B7" s="6" t="n">
        <v>0</v>
      </c>
      <c r="C7" s="6" t="n">
        <v>6909687</v>
      </c>
      <c r="D7" s="6" t="n">
        <v>5613100</v>
      </c>
      <c r="E7" s="6" t="n">
        <v>5388402</v>
      </c>
      <c r="F7" s="6" t="n">
        <v>4086625</v>
      </c>
      <c r="G7" s="6" t="n">
        <v>5378502</v>
      </c>
      <c r="H7" s="6" t="n">
        <v>5056575</v>
      </c>
    </row>
    <row r="8">
      <c r="A8" s="4" t="inlineStr">
        <is>
          <t>Retained earnings (Accumulated deficit)</t>
        </is>
      </c>
      <c r="B8" s="6" t="n">
        <v>-13597922</v>
      </c>
      <c r="C8" s="6" t="n">
        <v>-1910111</v>
      </c>
      <c r="D8" s="6" t="n">
        <v>-613519</v>
      </c>
      <c r="E8" s="6" t="n">
        <v>-388813</v>
      </c>
      <c r="F8" s="6" t="n">
        <v>912975</v>
      </c>
      <c r="G8" s="6" t="n">
        <v>-378919</v>
      </c>
      <c r="H8" s="6" t="n">
        <v>-56986</v>
      </c>
    </row>
    <row r="9">
      <c r="A9" s="4" t="inlineStr">
        <is>
          <t>Total Shareholders' Equity</t>
        </is>
      </c>
      <c r="B9" s="5" t="n">
        <v>-13597562</v>
      </c>
      <c r="C9" s="5" t="n">
        <v>5000009</v>
      </c>
      <c r="D9" s="5" t="n">
        <v>5000001</v>
      </c>
      <c r="E9" s="5" t="n">
        <v>5000007</v>
      </c>
      <c r="F9" s="5" t="n">
        <v>5000005</v>
      </c>
      <c r="G9" s="5" t="n">
        <v>5000001</v>
      </c>
      <c r="H9" s="5" t="n">
        <v>5000004</v>
      </c>
      <c r="I9" s="5" t="n">
        <v>0</v>
      </c>
    </row>
    <row r="10">
      <c r="A10" s="4" t="inlineStr">
        <is>
          <t>Number of shares subject to possible redemption</t>
        </is>
      </c>
      <c r="C10" s="6" t="n">
        <v>13068649</v>
      </c>
      <c r="D10" s="6" t="n">
        <v>13198309</v>
      </c>
      <c r="E10" s="6" t="n">
        <v>13220779</v>
      </c>
      <c r="F10" s="6" t="n">
        <v>13350958</v>
      </c>
      <c r="G10" s="6" t="n">
        <v>13221769</v>
      </c>
      <c r="H10" s="6" t="n">
        <v>13253962</v>
      </c>
    </row>
    <row r="11">
      <c r="A11" s="4" t="inlineStr">
        <is>
          <t>Restatement Of Warrants As Derivative Liabilities | As Reported</t>
        </is>
      </c>
    </row>
    <row r="12">
      <c r="A12" s="3" t="inlineStr">
        <is>
          <t>New Accounting Pronouncements or Change in Accounting Principle [Line Items]</t>
        </is>
      </c>
    </row>
    <row r="13">
      <c r="A13" s="4" t="inlineStr">
        <is>
          <t>Total Liabilities</t>
        </is>
      </c>
      <c r="C13" s="5" t="n">
        <v>709732</v>
      </c>
      <c r="D13" s="5" t="n">
        <v>15147</v>
      </c>
      <c r="E13" s="5" t="n">
        <v>16366</v>
      </c>
      <c r="F13" s="5" t="n">
        <v>53215</v>
      </c>
      <c r="G13" s="5" t="n">
        <v>65716</v>
      </c>
      <c r="H13" s="5" t="n">
        <v>82127</v>
      </c>
    </row>
    <row r="14">
      <c r="A14" s="4" t="inlineStr">
        <is>
          <t>Ordinary shares subject to possible redemption,13,413,889 and 13,419,049 shares at $10.00 redemption value at $10.00 per share at December 31, 2020 and 2019, respectively</t>
        </is>
      </c>
      <c r="C14" s="6" t="n">
        <v>134138890</v>
      </c>
      <c r="D14" s="6" t="n">
        <v>134531290</v>
      </c>
      <c r="E14" s="6" t="n">
        <v>134591590</v>
      </c>
      <c r="F14" s="6" t="n">
        <v>134537080</v>
      </c>
      <c r="G14" s="6" t="n">
        <v>134190490</v>
      </c>
      <c r="H14" s="6" t="n">
        <v>133895920</v>
      </c>
    </row>
    <row r="15">
      <c r="A15" s="4" t="inlineStr">
        <is>
          <t>Ordinary Shares</t>
        </is>
      </c>
      <c r="C15" s="6" t="n">
        <v>399</v>
      </c>
      <c r="D15" s="6" t="n">
        <v>395</v>
      </c>
      <c r="E15" s="6" t="n">
        <v>394</v>
      </c>
      <c r="F15" s="6" t="n">
        <v>395</v>
      </c>
      <c r="G15" s="6" t="n">
        <v>398</v>
      </c>
      <c r="H15" s="6" t="n">
        <v>401</v>
      </c>
    </row>
    <row r="16">
      <c r="A16" s="4" t="inlineStr">
        <is>
          <t>Additional paid-in capital</t>
        </is>
      </c>
      <c r="C16" s="6" t="n">
        <v>4809543</v>
      </c>
      <c r="D16" s="6" t="n">
        <v>4417147</v>
      </c>
      <c r="E16" s="6" t="n">
        <v>4356848</v>
      </c>
      <c r="F16" s="6" t="n">
        <v>4411357</v>
      </c>
      <c r="G16" s="6" t="n">
        <v>4757944</v>
      </c>
      <c r="H16" s="6" t="n">
        <v>5052511</v>
      </c>
    </row>
    <row r="17">
      <c r="A17" s="4" t="inlineStr">
        <is>
          <t>Retained earnings (Accumulated deficit)</t>
        </is>
      </c>
      <c r="C17" s="6" t="n">
        <v>190067</v>
      </c>
      <c r="D17" s="6" t="n">
        <v>582459</v>
      </c>
      <c r="E17" s="6" t="n">
        <v>642765</v>
      </c>
      <c r="F17" s="6" t="n">
        <v>588253</v>
      </c>
      <c r="G17" s="6" t="n">
        <v>241659</v>
      </c>
      <c r="H17" s="6" t="n">
        <v>-52908</v>
      </c>
    </row>
    <row r="18">
      <c r="A18" s="4" t="inlineStr">
        <is>
          <t>Total Shareholders' Equity</t>
        </is>
      </c>
      <c r="C18" s="5" t="n">
        <v>5000009</v>
      </c>
      <c r="D18" s="5" t="n">
        <v>5000001</v>
      </c>
      <c r="E18" s="5" t="n">
        <v>5000007</v>
      </c>
      <c r="F18" s="5" t="n">
        <v>5000005</v>
      </c>
      <c r="G18" s="5" t="n">
        <v>5000001</v>
      </c>
      <c r="H18" s="5" t="n">
        <v>5000004</v>
      </c>
    </row>
    <row r="19">
      <c r="A19" s="4" t="inlineStr">
        <is>
          <t>Number of shares subject to possible redemption</t>
        </is>
      </c>
      <c r="C19" s="6" t="n">
        <v>13413889</v>
      </c>
      <c r="D19" s="6" t="n">
        <v>13453129</v>
      </c>
      <c r="E19" s="6" t="n">
        <v>13459159</v>
      </c>
      <c r="F19" s="6" t="n">
        <v>13453708</v>
      </c>
      <c r="G19" s="6" t="n">
        <v>13419049</v>
      </c>
      <c r="H19" s="6" t="n">
        <v>13389592</v>
      </c>
    </row>
    <row r="20">
      <c r="A20" s="4" t="inlineStr">
        <is>
          <t>Restatement Of Warrants As Derivative Liabilities | Adjustment</t>
        </is>
      </c>
    </row>
    <row r="21">
      <c r="A21" s="3" t="inlineStr">
        <is>
          <t>New Accounting Pronouncements or Change in Accounting Principle [Line Items]</t>
        </is>
      </c>
    </row>
    <row r="22">
      <c r="A22" s="4" t="inlineStr">
        <is>
          <t>Warrant liability</t>
        </is>
      </c>
      <c r="C22" s="5" t="n">
        <v>3452400</v>
      </c>
      <c r="D22" s="5" t="n">
        <v>2548200</v>
      </c>
      <c r="E22" s="5" t="n">
        <v>2383800</v>
      </c>
      <c r="F22" s="5" t="n">
        <v>1027500</v>
      </c>
      <c r="G22" s="5" t="n">
        <v>1972800</v>
      </c>
      <c r="H22" s="5" t="n">
        <v>1356300</v>
      </c>
    </row>
    <row r="23">
      <c r="A23" s="4" t="inlineStr">
        <is>
          <t>Total Liabilities</t>
        </is>
      </c>
      <c r="C23" s="6" t="n">
        <v>3452400</v>
      </c>
      <c r="D23" s="6" t="n">
        <v>2548200</v>
      </c>
      <c r="E23" s="6" t="n">
        <v>2383800</v>
      </c>
      <c r="F23" s="6" t="n">
        <v>1027500</v>
      </c>
      <c r="G23" s="6" t="n">
        <v>1972800</v>
      </c>
      <c r="H23" s="6" t="n">
        <v>1356300</v>
      </c>
    </row>
    <row r="24">
      <c r="A24" s="4" t="inlineStr">
        <is>
          <t>Ordinary shares subject to possible redemption,13,413,889 and 13,419,049 shares at $10.00 redemption value at $10.00 per share at December 31, 2020 and 2019, respectively</t>
        </is>
      </c>
      <c r="C24" s="6" t="n">
        <v>-3452400</v>
      </c>
      <c r="D24" s="6" t="n">
        <v>-2548200</v>
      </c>
      <c r="E24" s="6" t="n">
        <v>-2383800</v>
      </c>
      <c r="F24" s="6" t="n">
        <v>-1027500</v>
      </c>
      <c r="G24" s="6" t="n">
        <v>-1972800</v>
      </c>
      <c r="H24" s="6" t="n">
        <v>-1356300</v>
      </c>
    </row>
    <row r="25">
      <c r="A25" s="4" t="inlineStr">
        <is>
          <t>Ordinary Shares</t>
        </is>
      </c>
      <c r="C25" s="6" t="n">
        <v>34</v>
      </c>
      <c r="D25" s="6" t="n">
        <v>25</v>
      </c>
      <c r="E25" s="6" t="n">
        <v>24</v>
      </c>
      <c r="F25" s="6" t="n">
        <v>10</v>
      </c>
      <c r="G25" s="6" t="n">
        <v>20</v>
      </c>
      <c r="H25" s="6" t="n">
        <v>14</v>
      </c>
    </row>
    <row r="26">
      <c r="A26" s="4" t="inlineStr">
        <is>
          <t>Additional paid-in capital</t>
        </is>
      </c>
      <c r="C26" s="6" t="n">
        <v>2100144</v>
      </c>
      <c r="D26" s="6" t="n">
        <v>1195953</v>
      </c>
      <c r="E26" s="6" t="n">
        <v>1031554</v>
      </c>
      <c r="F26" s="6" t="n">
        <v>-324732</v>
      </c>
      <c r="G26" s="6" t="n">
        <v>620558</v>
      </c>
      <c r="H26" s="6" t="n">
        <v>4064</v>
      </c>
    </row>
    <row r="27">
      <c r="A27" s="4" t="inlineStr">
        <is>
          <t>Retained earnings (Accumulated deficit)</t>
        </is>
      </c>
      <c r="C27" s="5" t="n">
        <v>-2100178</v>
      </c>
      <c r="D27" s="6" t="n">
        <v>-1195978</v>
      </c>
      <c r="E27" s="5" t="n">
        <v>-1031578</v>
      </c>
      <c r="F27" s="5" t="n">
        <v>324722</v>
      </c>
      <c r="G27" s="5" t="n">
        <v>-620578</v>
      </c>
      <c r="H27" s="5" t="n">
        <v>-4078</v>
      </c>
    </row>
    <row r="28">
      <c r="A28" s="4" t="inlineStr">
        <is>
          <t>Total Shareholders' Equity</t>
        </is>
      </c>
      <c r="D28" s="5" t="n">
        <v>0</v>
      </c>
    </row>
    <row r="29">
      <c r="A29" s="4" t="inlineStr">
        <is>
          <t>Number of shares subject to possible redemption</t>
        </is>
      </c>
      <c r="C29" s="6" t="n">
        <v>-345240</v>
      </c>
      <c r="D29" s="6" t="n">
        <v>-254820</v>
      </c>
      <c r="E29" s="6" t="n">
        <v>-238380</v>
      </c>
      <c r="F29" s="6" t="n">
        <v>-102750</v>
      </c>
      <c r="G29" s="6" t="n">
        <v>-197280</v>
      </c>
      <c r="H29" s="6" t="n">
        <v>-13563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4" customWidth="1" min="7" max="7"/>
    <col width="15" customWidth="1" min="8" max="8"/>
    <col width="16" customWidth="1" min="9" max="9"/>
  </cols>
  <sheetData>
    <row r="1">
      <c r="A1" s="1" t="inlineStr">
        <is>
          <t>RESTATEMENT OF PREVIOUSLY ISSUED FINANCIAL STATEMENTS - Statement of Operations (Details) - USD ($)</t>
        </is>
      </c>
      <c r="B1" s="2" t="inlineStr">
        <is>
          <t>3 Months Ended</t>
        </is>
      </c>
      <c r="E1" s="2" t="inlineStr">
        <is>
          <t>5 Months Ended</t>
        </is>
      </c>
      <c r="F1" s="2" t="inlineStr">
        <is>
          <t>6 Months Ended</t>
        </is>
      </c>
      <c r="H1" s="2" t="inlineStr">
        <is>
          <t>9 Months Ended</t>
        </is>
      </c>
      <c r="I1" s="2" t="inlineStr">
        <is>
          <t>12 Months Ended</t>
        </is>
      </c>
    </row>
    <row r="2">
      <c r="B2" s="2" t="inlineStr">
        <is>
          <t>Sep. 30, 2020</t>
        </is>
      </c>
      <c r="C2" s="2" t="inlineStr">
        <is>
          <t>Jun. 30, 2020</t>
        </is>
      </c>
      <c r="D2" s="2" t="inlineStr">
        <is>
          <t>Mar. 31, 2020</t>
        </is>
      </c>
      <c r="E2" s="2" t="inlineStr">
        <is>
          <t>Dec. 31, 2019</t>
        </is>
      </c>
      <c r="F2" s="2" t="inlineStr">
        <is>
          <t>Jun. 30, 2021</t>
        </is>
      </c>
      <c r="G2" s="2" t="inlineStr">
        <is>
          <t>Jun. 30, 2020</t>
        </is>
      </c>
      <c r="H2" s="2" t="inlineStr">
        <is>
          <t>Sep. 30, 2020</t>
        </is>
      </c>
      <c r="I2" s="2" t="inlineStr">
        <is>
          <t>Dec. 31, 2020</t>
        </is>
      </c>
    </row>
    <row r="3">
      <c r="A3" s="3" t="inlineStr">
        <is>
          <t>New Accounting Pronouncements or Change in Accounting Principle [Line Items]</t>
        </is>
      </c>
    </row>
    <row r="4">
      <c r="A4" s="4" t="inlineStr">
        <is>
          <t>Transaction costs allocable to warrant liabilities</t>
        </is>
      </c>
      <c r="E4" s="5" t="n">
        <v>-4078</v>
      </c>
      <c r="F4" s="5" t="n">
        <v>-4078</v>
      </c>
    </row>
    <row r="5">
      <c r="A5" s="4" t="inlineStr">
        <is>
          <t>Change in fair value of warrant liabilities</t>
        </is>
      </c>
      <c r="B5" s="5" t="n">
        <v>-164400</v>
      </c>
      <c r="C5" s="5" t="n">
        <v>-1356300</v>
      </c>
      <c r="D5" s="5" t="n">
        <v>945300</v>
      </c>
      <c r="E5" s="6" t="n">
        <v>-616500</v>
      </c>
      <c r="F5" s="6" t="n">
        <v>-8877600</v>
      </c>
      <c r="G5" s="5" t="n">
        <v>-411000</v>
      </c>
      <c r="H5" s="5" t="n">
        <v>-575400</v>
      </c>
      <c r="I5" s="5" t="n">
        <v>-1479600</v>
      </c>
    </row>
    <row r="6">
      <c r="A6" s="4" t="inlineStr">
        <is>
          <t>Net (Loss) Income</t>
        </is>
      </c>
      <c r="B6" s="5" t="n">
        <v>-224706</v>
      </c>
      <c r="C6" s="5" t="n">
        <v>-1301788</v>
      </c>
      <c r="D6" s="5" t="n">
        <v>1291894</v>
      </c>
      <c r="E6" s="5" t="n">
        <v>-378919</v>
      </c>
      <c r="F6" s="5" t="n">
        <v>-11284061</v>
      </c>
      <c r="G6" s="5" t="n">
        <v>-9894</v>
      </c>
      <c r="H6" s="5" t="n">
        <v>-234600</v>
      </c>
      <c r="I6" s="5" t="n">
        <v>-1531192</v>
      </c>
    </row>
    <row r="7">
      <c r="A7" s="4" t="inlineStr">
        <is>
          <t>Basic and diluted net loss per ordinary share, non-redeemable</t>
        </is>
      </c>
      <c r="B7" s="8" t="n">
        <v>-0.07000000000000001</v>
      </c>
      <c r="C7" s="8" t="n">
        <v>-0.4</v>
      </c>
      <c r="D7" s="8" t="n">
        <v>0.21</v>
      </c>
      <c r="E7" s="8" t="n">
        <v>-0.22</v>
      </c>
      <c r="G7" s="8" t="n">
        <v>-0.19</v>
      </c>
      <c r="H7" s="8" t="n">
        <v>-0.26</v>
      </c>
      <c r="I7" s="8" t="n">
        <v>-0.63</v>
      </c>
    </row>
    <row r="8">
      <c r="A8" s="4" t="inlineStr">
        <is>
          <t>Restatement Of Warrants As Derivative Liabilities | As Reported</t>
        </is>
      </c>
    </row>
    <row r="9">
      <c r="A9" s="3" t="inlineStr">
        <is>
          <t>New Accounting Pronouncements or Change in Accounting Principle [Line Items]</t>
        </is>
      </c>
    </row>
    <row r="10">
      <c r="A10" s="4" t="inlineStr">
        <is>
          <t>Net (Loss) Income</t>
        </is>
      </c>
      <c r="B10" s="5" t="n">
        <v>-60306</v>
      </c>
      <c r="C10" s="5" t="n">
        <v>54512</v>
      </c>
      <c r="D10" s="5" t="n">
        <v>346594</v>
      </c>
      <c r="E10" s="5" t="n">
        <v>241659</v>
      </c>
      <c r="G10" s="5" t="n">
        <v>401106</v>
      </c>
      <c r="H10" s="5" t="n">
        <v>340800</v>
      </c>
      <c r="I10" s="5" t="n">
        <v>-51592</v>
      </c>
    </row>
    <row r="11">
      <c r="A11" s="4" t="inlineStr">
        <is>
          <t>Basic and diluted net loss per ordinary share, non-redeemable</t>
        </is>
      </c>
      <c r="B11" s="8" t="n">
        <v>-0.3</v>
      </c>
      <c r="C11" s="8" t="n">
        <v>-0.02</v>
      </c>
      <c r="D11" s="8" t="n">
        <v>-0.06</v>
      </c>
      <c r="E11" s="8" t="n">
        <v>-0.05</v>
      </c>
      <c r="G11" s="8" t="n">
        <v>-0.08</v>
      </c>
      <c r="H11" s="8" t="n">
        <v>-0.1</v>
      </c>
      <c r="I11" s="8" t="n">
        <v>-0.22</v>
      </c>
    </row>
    <row r="12">
      <c r="A12" s="4" t="inlineStr">
        <is>
          <t>Restatement Of Warrants As Derivative Liabilities | Adjustment</t>
        </is>
      </c>
    </row>
    <row r="13">
      <c r="A13" s="3" t="inlineStr">
        <is>
          <t>New Accounting Pronouncements or Change in Accounting Principle [Line Items]</t>
        </is>
      </c>
    </row>
    <row r="14">
      <c r="A14" s="4" t="inlineStr">
        <is>
          <t>Transaction costs allocable to warrant liabilities</t>
        </is>
      </c>
      <c r="E14" s="5" t="n">
        <v>-4078</v>
      </c>
    </row>
    <row r="15">
      <c r="A15" s="4" t="inlineStr">
        <is>
          <t>Change in fair value of warrant liabilities</t>
        </is>
      </c>
      <c r="B15" s="5" t="n">
        <v>-164400</v>
      </c>
      <c r="C15" s="5" t="n">
        <v>-1356300</v>
      </c>
      <c r="D15" s="5" t="n">
        <v>945300</v>
      </c>
      <c r="E15" s="6" t="n">
        <v>-616500</v>
      </c>
      <c r="G15" s="5" t="n">
        <v>-411000</v>
      </c>
      <c r="H15" s="5" t="n">
        <v>-575400</v>
      </c>
      <c r="I15" s="5" t="n">
        <v>-1479600</v>
      </c>
    </row>
    <row r="16">
      <c r="A16" s="4" t="inlineStr">
        <is>
          <t>Net (Loss) Income</t>
        </is>
      </c>
      <c r="B16" s="5" t="n">
        <v>-164400</v>
      </c>
      <c r="C16" s="5" t="n">
        <v>-1356300</v>
      </c>
      <c r="D16" s="5" t="n">
        <v>945300</v>
      </c>
      <c r="E16" s="5" t="n">
        <v>-620578</v>
      </c>
      <c r="G16" s="5" t="n">
        <v>-411000</v>
      </c>
      <c r="H16" s="5" t="n">
        <v>-575400</v>
      </c>
      <c r="I16" s="5" t="n">
        <v>-1479600</v>
      </c>
    </row>
    <row r="17">
      <c r="A17" s="4" t="inlineStr">
        <is>
          <t>Basic and diluted net loss per ordinary share, non-redeemable</t>
        </is>
      </c>
      <c r="B17" s="8" t="n">
        <v>0.23</v>
      </c>
      <c r="C17" s="8" t="n">
        <v>-0.38</v>
      </c>
      <c r="D17" s="8" t="n">
        <v>0.27</v>
      </c>
      <c r="E17" s="8" t="n">
        <v>-0.17</v>
      </c>
      <c r="G17" s="8" t="n">
        <v>-0.11</v>
      </c>
      <c r="H17" s="8" t="n">
        <v>-0.16</v>
      </c>
      <c r="I17" s="8" t="n">
        <v>-0.41</v>
      </c>
    </row>
  </sheetData>
  <mergeCells count="3">
    <mergeCell ref="A1:A2"/>
    <mergeCell ref="B1:D1"/>
    <mergeCell ref="F1:G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4" customWidth="1" min="7" max="7"/>
    <col width="15" customWidth="1" min="8" max="8"/>
    <col width="16" customWidth="1" min="9" max="9"/>
  </cols>
  <sheetData>
    <row r="1">
      <c r="A1" s="1" t="inlineStr">
        <is>
          <t>RESTATEMENT OF PREVIOUSLY ISSUED FINANCIAL STATEMENTS - Statement of Cash Flows (Details) - USD ($)</t>
        </is>
      </c>
      <c r="B1" s="2" t="inlineStr">
        <is>
          <t>3 Months Ended</t>
        </is>
      </c>
      <c r="E1" s="2" t="inlineStr">
        <is>
          <t>5 Months Ended</t>
        </is>
      </c>
      <c r="F1" s="2" t="inlineStr">
        <is>
          <t>6 Months Ended</t>
        </is>
      </c>
      <c r="H1" s="2" t="inlineStr">
        <is>
          <t>9 Months Ended</t>
        </is>
      </c>
      <c r="I1" s="2" t="inlineStr">
        <is>
          <t>12 Months Ended</t>
        </is>
      </c>
    </row>
    <row r="2">
      <c r="B2" s="2" t="inlineStr">
        <is>
          <t>Sep. 30, 2020</t>
        </is>
      </c>
      <c r="C2" s="2" t="inlineStr">
        <is>
          <t>Jun. 30, 2020</t>
        </is>
      </c>
      <c r="D2" s="2" t="inlineStr">
        <is>
          <t>Mar. 31, 2020</t>
        </is>
      </c>
      <c r="E2" s="2" t="inlineStr">
        <is>
          <t>Dec. 31, 2019</t>
        </is>
      </c>
      <c r="F2" s="2" t="inlineStr">
        <is>
          <t>Jun. 30, 2021</t>
        </is>
      </c>
      <c r="G2" s="2" t="inlineStr">
        <is>
          <t>Jun. 30, 2020</t>
        </is>
      </c>
      <c r="H2" s="2" t="inlineStr">
        <is>
          <t>Sep. 30, 2020</t>
        </is>
      </c>
      <c r="I2" s="2" t="inlineStr">
        <is>
          <t>Dec. 31, 2020</t>
        </is>
      </c>
    </row>
    <row r="3">
      <c r="A3" s="3" t="inlineStr">
        <is>
          <t>New Accounting Pronouncements or Change in Accounting Principle [Line Items]</t>
        </is>
      </c>
    </row>
    <row r="4">
      <c r="A4" s="4" t="inlineStr">
        <is>
          <t>Net income (loss)</t>
        </is>
      </c>
      <c r="D4" s="5" t="n">
        <v>1291894</v>
      </c>
      <c r="E4" s="5" t="n">
        <v>-378919</v>
      </c>
      <c r="F4" s="5" t="n">
        <v>-11284061</v>
      </c>
      <c r="G4" s="5" t="n">
        <v>-9894</v>
      </c>
      <c r="H4" s="5" t="n">
        <v>-234600</v>
      </c>
      <c r="I4" s="5" t="n">
        <v>-1531192</v>
      </c>
    </row>
    <row r="5">
      <c r="A5" s="4" t="inlineStr">
        <is>
          <t>Change in fair value of warrant liabilities</t>
        </is>
      </c>
      <c r="B5" s="5" t="n">
        <v>164400</v>
      </c>
      <c r="C5" s="5" t="n">
        <v>1356300</v>
      </c>
      <c r="D5" s="6" t="n">
        <v>-945300</v>
      </c>
      <c r="E5" s="6" t="n">
        <v>616500</v>
      </c>
      <c r="F5" s="6" t="n">
        <v>8877600</v>
      </c>
      <c r="G5" s="6" t="n">
        <v>411000</v>
      </c>
      <c r="H5" s="6" t="n">
        <v>575400</v>
      </c>
      <c r="I5" s="6" t="n">
        <v>1479600</v>
      </c>
    </row>
    <row r="6">
      <c r="A6" s="4" t="inlineStr">
        <is>
          <t>Transaction costs allocable to warrant liabilities</t>
        </is>
      </c>
      <c r="E6" s="6" t="n">
        <v>4078</v>
      </c>
      <c r="F6" s="6" t="n">
        <v>4078</v>
      </c>
    </row>
    <row r="7">
      <c r="A7" s="4" t="inlineStr">
        <is>
          <t>Initial classification of warrant liabilities</t>
        </is>
      </c>
      <c r="E7" s="6" t="n">
        <v>1356300</v>
      </c>
    </row>
    <row r="8">
      <c r="A8" s="4" t="inlineStr">
        <is>
          <t>Initial classification of ordinary shares subject to possible redemption</t>
        </is>
      </c>
      <c r="E8" s="6" t="n">
        <v>132539620</v>
      </c>
    </row>
    <row r="9">
      <c r="A9" s="4" t="inlineStr">
        <is>
          <t>Change in value of ordinary shares subject to possible redemption</t>
        </is>
      </c>
      <c r="D9" s="6" t="n">
        <v>1291890</v>
      </c>
      <c r="E9" s="6" t="n">
        <v>-321930</v>
      </c>
      <c r="F9" s="5" t="n">
        <v>7313510</v>
      </c>
      <c r="G9" s="6" t="n">
        <v>-9900</v>
      </c>
      <c r="H9" s="6" t="n">
        <v>-234600</v>
      </c>
      <c r="I9" s="6" t="n">
        <v>-1531200</v>
      </c>
    </row>
    <row r="10">
      <c r="A10" s="4" t="inlineStr">
        <is>
          <t>Restatement Of Warrants As Derivative Liabilities | As Reported</t>
        </is>
      </c>
    </row>
    <row r="11">
      <c r="A11" s="3" t="inlineStr">
        <is>
          <t>New Accounting Pronouncements or Change in Accounting Principle [Line Items]</t>
        </is>
      </c>
    </row>
    <row r="12">
      <c r="A12" s="4" t="inlineStr">
        <is>
          <t>Net income (loss)</t>
        </is>
      </c>
      <c r="D12" s="6" t="n">
        <v>346594</v>
      </c>
      <c r="E12" s="6" t="n">
        <v>241659</v>
      </c>
      <c r="G12" s="6" t="n">
        <v>401106</v>
      </c>
      <c r="H12" s="6" t="n">
        <v>340800</v>
      </c>
      <c r="I12" s="6" t="n">
        <v>-51592</v>
      </c>
    </row>
    <row r="13">
      <c r="A13" s="4" t="inlineStr">
        <is>
          <t>Initial classification of ordinary shares subject to possible redemption</t>
        </is>
      </c>
      <c r="E13" s="6" t="n">
        <v>133895920</v>
      </c>
    </row>
    <row r="14">
      <c r="A14" s="4" t="inlineStr">
        <is>
          <t>Change in value of ordinary shares subject to possible redemption</t>
        </is>
      </c>
      <c r="D14" s="6" t="n">
        <v>346590</v>
      </c>
      <c r="E14" s="6" t="n">
        <v>294570</v>
      </c>
      <c r="G14" s="6" t="n">
        <v>401100</v>
      </c>
      <c r="H14" s="6" t="n">
        <v>340800</v>
      </c>
      <c r="I14" s="6" t="n">
        <v>-51600</v>
      </c>
    </row>
    <row r="15">
      <c r="A15" s="4" t="inlineStr">
        <is>
          <t>Restatement Of Warrants As Derivative Liabilities | Adjustment</t>
        </is>
      </c>
    </row>
    <row r="16">
      <c r="A16" s="3" t="inlineStr">
        <is>
          <t>New Accounting Pronouncements or Change in Accounting Principle [Line Items]</t>
        </is>
      </c>
    </row>
    <row r="17">
      <c r="A17" s="4" t="inlineStr">
        <is>
          <t>Net income (loss)</t>
        </is>
      </c>
      <c r="D17" s="6" t="n">
        <v>945300</v>
      </c>
      <c r="E17" s="6" t="n">
        <v>-620578</v>
      </c>
      <c r="G17" s="6" t="n">
        <v>-411000</v>
      </c>
      <c r="H17" s="6" t="n">
        <v>-575400</v>
      </c>
      <c r="I17" s="6" t="n">
        <v>-1479600</v>
      </c>
    </row>
    <row r="18">
      <c r="A18" s="4" t="inlineStr">
        <is>
          <t>Change in fair value of warrant liabilities</t>
        </is>
      </c>
      <c r="B18" s="5" t="n">
        <v>164400</v>
      </c>
      <c r="C18" s="5" t="n">
        <v>1356300</v>
      </c>
      <c r="D18" s="6" t="n">
        <v>-945300</v>
      </c>
      <c r="E18" s="6" t="n">
        <v>616500</v>
      </c>
      <c r="G18" s="6" t="n">
        <v>411000</v>
      </c>
      <c r="H18" s="6" t="n">
        <v>575400</v>
      </c>
      <c r="I18" s="6" t="n">
        <v>1479600</v>
      </c>
    </row>
    <row r="19">
      <c r="A19" s="4" t="inlineStr">
        <is>
          <t>Transaction costs allocable to warrant liabilities</t>
        </is>
      </c>
      <c r="E19" s="6" t="n">
        <v>4078</v>
      </c>
    </row>
    <row r="20">
      <c r="A20" s="4" t="inlineStr">
        <is>
          <t>Initial classification of warrant liabilities</t>
        </is>
      </c>
      <c r="E20" s="6" t="n">
        <v>1356300</v>
      </c>
    </row>
    <row r="21">
      <c r="A21" s="4" t="inlineStr">
        <is>
          <t>Initial classification of ordinary shares subject to possible redemption</t>
        </is>
      </c>
      <c r="E21" s="6" t="n">
        <v>-1356300</v>
      </c>
    </row>
    <row r="22">
      <c r="A22" s="4" t="inlineStr">
        <is>
          <t>Change in value of ordinary shares subject to possible redemption</t>
        </is>
      </c>
      <c r="D22" s="5" t="n">
        <v>945300</v>
      </c>
      <c r="E22" s="5" t="n">
        <v>-616500</v>
      </c>
      <c r="G22" s="5" t="n">
        <v>-411000</v>
      </c>
      <c r="H22" s="5" t="n">
        <v>-575400</v>
      </c>
      <c r="I22" s="5" t="n">
        <v>-1479600</v>
      </c>
    </row>
  </sheetData>
  <mergeCells count="3">
    <mergeCell ref="A1:A2"/>
    <mergeCell ref="B1:D1"/>
    <mergeCell ref="F1:G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RESTATEMENT OF PREVIOUSLY ISSUED FINANCIAL STATEMENTS - Additional Information (Details)</t>
        </is>
      </c>
      <c r="B1" s="2" t="inlineStr">
        <is>
          <t>12 Months Ended</t>
        </is>
      </c>
    </row>
    <row r="2">
      <c r="B2" s="2" t="inlineStr">
        <is>
          <t>Dec. 31, 2020</t>
        </is>
      </c>
    </row>
    <row r="3">
      <c r="A3" s="3" t="inlineStr">
        <is>
          <t>RESTATEMENT OF PREVIOUSLY ISSUED FINANCIAL STATEMENTS</t>
        </is>
      </c>
    </row>
    <row r="4">
      <c r="A4" s="4" t="inlineStr">
        <is>
          <t>Tender offer provision (as a percentage)</t>
        </is>
      </c>
      <c r="B4" s="4" t="inlineStr">
        <is>
          <t>5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MMARY OF SIGNIFICANT ACCOUNTING POLICIES (Details) - USD ($)</t>
        </is>
      </c>
      <c r="B1" s="2" t="inlineStr">
        <is>
          <t>Oct. 22, 2019</t>
        </is>
      </c>
      <c r="C1" s="2" t="inlineStr">
        <is>
          <t>Dec. 31, 2019</t>
        </is>
      </c>
      <c r="D1" s="2" t="inlineStr">
        <is>
          <t>Jun. 30, 2021</t>
        </is>
      </c>
      <c r="E1" s="2" t="inlineStr">
        <is>
          <t>Dec. 31, 2020</t>
        </is>
      </c>
      <c r="F1" s="2" t="inlineStr">
        <is>
          <t>Sep. 30, 2020</t>
        </is>
      </c>
      <c r="G1" s="2" t="inlineStr">
        <is>
          <t>Jun. 30, 2020</t>
        </is>
      </c>
      <c r="H1" s="2" t="inlineStr">
        <is>
          <t>Mar. 31, 2020</t>
        </is>
      </c>
      <c r="I1" s="2" t="inlineStr">
        <is>
          <t>Jul. 29, 2019</t>
        </is>
      </c>
    </row>
    <row r="2">
      <c r="A2" s="3" t="inlineStr">
        <is>
          <t>SUMMARY OF SIGNIFICANT ACCOUNTING POLICIES</t>
        </is>
      </c>
    </row>
    <row r="3">
      <c r="A3" s="4" t="inlineStr">
        <is>
          <t>Ordinary shares subject to possible redemption</t>
        </is>
      </c>
      <c r="B3" s="6" t="n">
        <v>13253962</v>
      </c>
      <c r="C3" s="6" t="n">
        <v>13221769</v>
      </c>
      <c r="E3" s="6" t="n">
        <v>13068649</v>
      </c>
      <c r="F3" s="6" t="n">
        <v>13198309</v>
      </c>
      <c r="G3" s="6" t="n">
        <v>13220779</v>
      </c>
      <c r="H3" s="6" t="n">
        <v>13350958</v>
      </c>
    </row>
    <row r="4">
      <c r="A4" s="4" t="inlineStr">
        <is>
          <t>Cash</t>
        </is>
      </c>
      <c r="C4" s="5" t="n">
        <v>712062</v>
      </c>
      <c r="D4" s="5" t="n">
        <v>241416</v>
      </c>
      <c r="E4" s="5" t="n">
        <v>624830</v>
      </c>
      <c r="G4" s="5" t="n">
        <v>382161</v>
      </c>
      <c r="I4" s="5" t="n">
        <v>0</v>
      </c>
    </row>
    <row r="5">
      <c r="A5" s="4" t="inlineStr">
        <is>
          <t>Transaction costs</t>
        </is>
      </c>
      <c r="B5" s="5" t="n">
        <v>3187305</v>
      </c>
      <c r="D5" s="6" t="n">
        <v>3183227</v>
      </c>
    </row>
    <row r="6">
      <c r="A6" s="4" t="inlineStr">
        <is>
          <t>Transaction costs</t>
        </is>
      </c>
      <c r="C6" s="6" t="n">
        <v>312370</v>
      </c>
    </row>
    <row r="7">
      <c r="A7" s="4" t="inlineStr">
        <is>
          <t>Transaction costs allocable to warrant liabilities</t>
        </is>
      </c>
      <c r="C7" s="6" t="n">
        <v>4078</v>
      </c>
      <c r="D7" s="6" t="n">
        <v>4078</v>
      </c>
    </row>
    <row r="8">
      <c r="A8" s="4" t="inlineStr">
        <is>
          <t>Unrecognized tax benefits</t>
        </is>
      </c>
      <c r="C8" s="6" t="n">
        <v>0</v>
      </c>
      <c r="D8" s="6" t="n">
        <v>0</v>
      </c>
      <c r="E8" s="6" t="n">
        <v>0</v>
      </c>
    </row>
    <row r="9">
      <c r="A9" s="4" t="inlineStr">
        <is>
          <t>Accrued interest and penalties</t>
        </is>
      </c>
      <c r="C9" s="5" t="n">
        <v>0</v>
      </c>
      <c r="D9" s="5" t="n">
        <v>0</v>
      </c>
      <c r="E9" s="5" t="n">
        <v>0</v>
      </c>
    </row>
    <row r="10">
      <c r="A10" s="4" t="inlineStr">
        <is>
          <t>Aggregate shares in calculation of diluted income (loss) per share,</t>
        </is>
      </c>
      <c r="D10" s="6" t="n">
        <v>17910000</v>
      </c>
      <c r="E10" s="6" t="n">
        <v>1791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4" customWidth="1" min="7" max="7"/>
    <col width="15" customWidth="1" min="8" max="8"/>
    <col width="16" customWidth="1" min="9" max="9"/>
  </cols>
  <sheetData>
    <row r="1">
      <c r="A1" s="1" t="inlineStr">
        <is>
          <t>SUMMARY OF SIGNIFICANT ACCOUNTING POLICIES - Schedule Of calculation of basic and diluted (Details) - USD ($)</t>
        </is>
      </c>
      <c r="B1" s="2" t="inlineStr">
        <is>
          <t>3 Months Ended</t>
        </is>
      </c>
      <c r="E1" s="2" t="inlineStr">
        <is>
          <t>5 Months Ended</t>
        </is>
      </c>
      <c r="F1" s="2" t="inlineStr">
        <is>
          <t>6 Months Ended</t>
        </is>
      </c>
      <c r="H1" s="2" t="inlineStr">
        <is>
          <t>9 Months Ended</t>
        </is>
      </c>
      <c r="I1" s="2" t="inlineStr">
        <is>
          <t>12 Months Ended</t>
        </is>
      </c>
    </row>
    <row r="2">
      <c r="B2" s="2" t="inlineStr">
        <is>
          <t>Sep. 30, 2020</t>
        </is>
      </c>
      <c r="C2" s="2" t="inlineStr">
        <is>
          <t>Jun. 30, 2020</t>
        </is>
      </c>
      <c r="D2" s="2" t="inlineStr">
        <is>
          <t>Mar. 31, 2020</t>
        </is>
      </c>
      <c r="E2" s="2" t="inlineStr">
        <is>
          <t>Dec. 31, 2019</t>
        </is>
      </c>
      <c r="F2" s="2" t="inlineStr">
        <is>
          <t>Jun. 30, 2021</t>
        </is>
      </c>
      <c r="G2" s="2" t="inlineStr">
        <is>
          <t>Jun. 30, 2020</t>
        </is>
      </c>
      <c r="H2" s="2" t="inlineStr">
        <is>
          <t>Sep. 30, 2020</t>
        </is>
      </c>
      <c r="I2" s="2" t="inlineStr">
        <is>
          <t>Dec. 31, 2020</t>
        </is>
      </c>
    </row>
    <row r="3">
      <c r="A3" s="3" t="inlineStr">
        <is>
          <t>Numerator: Net (Loss) Income (Earnings allocable to) minus Redeemable Net Earnings</t>
        </is>
      </c>
    </row>
    <row r="4">
      <c r="A4" s="4" t="inlineStr">
        <is>
          <t>Interest Income</t>
        </is>
      </c>
      <c r="E4" s="5" t="n">
        <v>414479</v>
      </c>
      <c r="F4" s="5" t="n">
        <v>30338</v>
      </c>
      <c r="G4" s="5" t="n">
        <v>676375</v>
      </c>
      <c r="I4" s="5" t="n">
        <v>744021</v>
      </c>
    </row>
    <row r="5">
      <c r="A5" s="4" t="inlineStr">
        <is>
          <t>Net (Loss) Income</t>
        </is>
      </c>
      <c r="B5" s="5" t="n">
        <v>-224706</v>
      </c>
      <c r="C5" s="5" t="n">
        <v>-1301788</v>
      </c>
      <c r="D5" s="5" t="n">
        <v>1291894</v>
      </c>
      <c r="E5" s="5" t="n">
        <v>-378919</v>
      </c>
      <c r="F5" s="6" t="n">
        <v>-11284061</v>
      </c>
      <c r="G5" s="5" t="n">
        <v>-9894</v>
      </c>
      <c r="H5" s="5" t="n">
        <v>-234600</v>
      </c>
      <c r="I5" s="5" t="n">
        <v>-1531192</v>
      </c>
    </row>
    <row r="6">
      <c r="A6" s="3" t="inlineStr">
        <is>
          <t>Denominator: Weighted Average Redeemable and Non-Redeemable Ordinary Shares</t>
        </is>
      </c>
    </row>
    <row r="7">
      <c r="A7" s="4" t="inlineStr">
        <is>
          <t>Basic and diluted net income (loss) per ordinary share, redeemable and non-redeemable</t>
        </is>
      </c>
      <c r="B7" s="8" t="n">
        <v>-0.07000000000000001</v>
      </c>
      <c r="C7" s="8" t="n">
        <v>-0.4</v>
      </c>
      <c r="D7" s="8" t="n">
        <v>0.21</v>
      </c>
      <c r="E7" s="8" t="n">
        <v>-0.22</v>
      </c>
      <c r="G7" s="8" t="n">
        <v>-0.19</v>
      </c>
      <c r="H7" s="8" t="n">
        <v>-0.26</v>
      </c>
      <c r="I7" s="8" t="n">
        <v>-0.63</v>
      </c>
    </row>
    <row r="8">
      <c r="A8" s="4" t="inlineStr">
        <is>
          <t>Redeemable Ordinary Shares</t>
        </is>
      </c>
    </row>
    <row r="9">
      <c r="A9" s="3" t="inlineStr">
        <is>
          <t>Numerator: Net (Loss) Income (Earnings allocable to) minus Redeemable Net Earnings</t>
        </is>
      </c>
    </row>
    <row r="10">
      <c r="A10" s="4" t="inlineStr">
        <is>
          <t>Interest Income</t>
        </is>
      </c>
      <c r="E10" s="5" t="n">
        <v>414479</v>
      </c>
      <c r="F10" s="5" t="n">
        <v>30338</v>
      </c>
      <c r="G10" s="5" t="n">
        <v>676375</v>
      </c>
      <c r="I10" s="5" t="n">
        <v>744021</v>
      </c>
    </row>
    <row r="11">
      <c r="A11" s="4" t="inlineStr">
        <is>
          <t>Net Earnings</t>
        </is>
      </c>
      <c r="E11" s="5" t="n">
        <v>414479</v>
      </c>
      <c r="I11" s="5" t="n">
        <v>744021</v>
      </c>
    </row>
    <row r="12">
      <c r="A12" s="3" t="inlineStr">
        <is>
          <t>Denominator: Weighted Average Redeemable and Non-Redeemable Ordinary Shares</t>
        </is>
      </c>
    </row>
    <row r="13">
      <c r="A13" s="4" t="inlineStr">
        <is>
          <t>Weighted average shares outstanding of redeemable and non-redeemable ordinary shares</t>
        </is>
      </c>
      <c r="E13" s="6" t="n">
        <v>13800000</v>
      </c>
      <c r="F13" s="6" t="n">
        <v>13800000</v>
      </c>
      <c r="G13" s="6" t="n">
        <v>13800000</v>
      </c>
      <c r="I13" s="6" t="n">
        <v>13800000</v>
      </c>
    </row>
    <row r="14">
      <c r="A14" s="4" t="inlineStr">
        <is>
          <t>Basic and diluted net income (loss) per ordinary share, redeemable and non-redeemable</t>
        </is>
      </c>
      <c r="E14" s="8" t="n">
        <v>0.03</v>
      </c>
      <c r="G14" s="8" t="n">
        <v>0.05</v>
      </c>
      <c r="I14" s="8" t="n">
        <v>0.05</v>
      </c>
    </row>
    <row r="15">
      <c r="A15" s="4" t="inlineStr">
        <is>
          <t>Non-Redeemable Ordinary Shares</t>
        </is>
      </c>
    </row>
    <row r="16">
      <c r="A16" s="3" t="inlineStr">
        <is>
          <t>Numerator: Net (Loss) Income (Earnings allocable to) minus Redeemable Net Earnings</t>
        </is>
      </c>
    </row>
    <row r="17">
      <c r="A17" s="4" t="inlineStr">
        <is>
          <t>Net Earnings</t>
        </is>
      </c>
      <c r="E17" s="5" t="n">
        <v>-414479</v>
      </c>
      <c r="I17" s="5" t="n">
        <v>-744021</v>
      </c>
    </row>
    <row r="18">
      <c r="A18" s="4" t="inlineStr">
        <is>
          <t>Net (Loss) Income</t>
        </is>
      </c>
      <c r="E18" s="6" t="n">
        <v>-378919</v>
      </c>
      <c r="F18" s="5" t="n">
        <v>-11284061</v>
      </c>
      <c r="G18" s="5" t="n">
        <v>-9894</v>
      </c>
      <c r="I18" s="6" t="n">
        <v>-1531192</v>
      </c>
    </row>
    <row r="19">
      <c r="A19" s="4" t="inlineStr">
        <is>
          <t>Non-Redeemable Net Loss</t>
        </is>
      </c>
      <c r="E19" s="5" t="n">
        <v>-793398</v>
      </c>
      <c r="I19" s="5" t="n">
        <v>-2275213</v>
      </c>
    </row>
    <row r="20">
      <c r="A20" s="3" t="inlineStr">
        <is>
          <t>Denominator: Weighted Average Redeemable and Non-Redeemable Ordinary Shares</t>
        </is>
      </c>
    </row>
    <row r="21">
      <c r="A21" s="4" t="inlineStr">
        <is>
          <t>Weighted average shares outstanding of redeemable and non-redeemable ordinary shares</t>
        </is>
      </c>
      <c r="E21" s="6" t="n">
        <v>3600000</v>
      </c>
      <c r="F21" s="6" t="n">
        <v>3600000</v>
      </c>
      <c r="G21" s="6" t="n">
        <v>3600000</v>
      </c>
      <c r="I21" s="6" t="n">
        <v>3600000</v>
      </c>
    </row>
    <row r="22">
      <c r="A22" s="4" t="inlineStr">
        <is>
          <t>Basic and diluted net income (loss) per ordinary share, redeemable and non-redeemable</t>
        </is>
      </c>
      <c r="E22" s="8" t="n">
        <v>-0.22</v>
      </c>
      <c r="F22" s="8" t="n">
        <v>-3.14</v>
      </c>
      <c r="G22" s="8" t="n">
        <v>-0.19</v>
      </c>
      <c r="I22" s="8" t="n">
        <v>-0.63</v>
      </c>
    </row>
  </sheetData>
  <mergeCells count="3">
    <mergeCell ref="A1:A2"/>
    <mergeCell ref="B1:D1"/>
    <mergeCell ref="F1:G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INITIAL PUBLIC OFFERING (Details) - $ / shares</t>
        </is>
      </c>
      <c r="B1" s="2" t="inlineStr">
        <is>
          <t>Oct. 22, 2019</t>
        </is>
      </c>
      <c r="C1" s="2" t="inlineStr">
        <is>
          <t>Jun. 30, 2021</t>
        </is>
      </c>
      <c r="D1" s="2" t="inlineStr">
        <is>
          <t>Dec. 31, 2020</t>
        </is>
      </c>
    </row>
    <row r="2">
      <c r="A2" s="3" t="inlineStr">
        <is>
          <t>INITIAL PUBLIC OFFERING</t>
        </is>
      </c>
    </row>
    <row r="3">
      <c r="A3" s="4" t="inlineStr">
        <is>
          <t>Number of ordinary share per unit</t>
        </is>
      </c>
      <c r="C3" s="6" t="n">
        <v>1</v>
      </c>
      <c r="D3" s="6" t="n">
        <v>1</v>
      </c>
    </row>
    <row r="4">
      <c r="A4" s="4" t="inlineStr">
        <is>
          <t>Number of public warrant for each unit</t>
        </is>
      </c>
      <c r="C4" s="6" t="n">
        <v>1</v>
      </c>
      <c r="D4" s="6" t="n">
        <v>1</v>
      </c>
    </row>
    <row r="5">
      <c r="A5" s="4" t="inlineStr">
        <is>
          <t>Number of class of warrants or rights</t>
        </is>
      </c>
      <c r="C5" s="6" t="n">
        <v>1</v>
      </c>
      <c r="D5" s="6" t="n">
        <v>1</v>
      </c>
    </row>
    <row r="6">
      <c r="A6" s="4" t="inlineStr">
        <is>
          <t>Exercise price of public warrants</t>
        </is>
      </c>
      <c r="C6" s="8" t="n">
        <v>11.5</v>
      </c>
      <c r="D6" s="8" t="n">
        <v>11.5</v>
      </c>
    </row>
    <row r="7">
      <c r="A7" s="4" t="inlineStr">
        <is>
          <t>Initial Public Offering</t>
        </is>
      </c>
    </row>
    <row r="8">
      <c r="A8" s="3" t="inlineStr">
        <is>
          <t>INITIAL PUBLIC OFFERING</t>
        </is>
      </c>
    </row>
    <row r="9">
      <c r="A9" s="4" t="inlineStr">
        <is>
          <t>Number of shares sold</t>
        </is>
      </c>
      <c r="B9" s="6" t="n">
        <v>13800000</v>
      </c>
      <c r="C9" s="6" t="n">
        <v>13800000</v>
      </c>
      <c r="D9" s="6" t="n">
        <v>13800000</v>
      </c>
    </row>
    <row r="10">
      <c r="A10" s="4" t="inlineStr">
        <is>
          <t>Purchase price per share</t>
        </is>
      </c>
      <c r="B10" s="5" t="n">
        <v>10</v>
      </c>
      <c r="C10" s="5" t="n">
        <v>10</v>
      </c>
      <c r="D10" s="5" t="n">
        <v>10</v>
      </c>
    </row>
    <row r="11">
      <c r="A11" s="4" t="inlineStr">
        <is>
          <t>Over-Allotment Option</t>
        </is>
      </c>
    </row>
    <row r="12">
      <c r="A12" s="3" t="inlineStr">
        <is>
          <t>INITIAL PUBLIC OFFERING</t>
        </is>
      </c>
    </row>
    <row r="13">
      <c r="A13" s="4" t="inlineStr">
        <is>
          <t>Number of shares sold</t>
        </is>
      </c>
      <c r="B13" s="6" t="n">
        <v>1800000</v>
      </c>
      <c r="C13" s="6" t="n">
        <v>1800000</v>
      </c>
      <c r="D13" s="6" t="n">
        <v>1800000</v>
      </c>
    </row>
    <row r="14">
      <c r="A14" s="4" t="inlineStr">
        <is>
          <t>Purchase price per share</t>
        </is>
      </c>
      <c r="C14" s="5" t="n">
        <v>10</v>
      </c>
      <c r="D14" s="5" t="n">
        <v>1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ALANCE SHEETS (Restated) (Parenthetical) - $ / shares</t>
        </is>
      </c>
      <c r="B1" s="2" t="inlineStr">
        <is>
          <t>Jun. 30, 2021</t>
        </is>
      </c>
      <c r="C1" s="2" t="inlineStr">
        <is>
          <t>Dec. 31, 2020</t>
        </is>
      </c>
      <c r="D1" s="2" t="inlineStr">
        <is>
          <t>Sep. 30, 2020</t>
        </is>
      </c>
      <c r="E1" s="2" t="inlineStr">
        <is>
          <t>Jun. 30, 2020</t>
        </is>
      </c>
      <c r="F1" s="2" t="inlineStr">
        <is>
          <t>Mar. 31, 2020</t>
        </is>
      </c>
      <c r="G1" s="2" t="inlineStr">
        <is>
          <t>Dec. 31, 2019</t>
        </is>
      </c>
      <c r="H1" s="2" t="inlineStr">
        <is>
          <t>Oct. 22, 2019</t>
        </is>
      </c>
    </row>
    <row r="2">
      <c r="A2" s="3" t="inlineStr">
        <is>
          <t>CONDENSED CONSOLIDATED BALANCE SHEETS</t>
        </is>
      </c>
    </row>
    <row r="3">
      <c r="A3" s="4" t="inlineStr">
        <is>
          <t>Ordinary shares subject to possible redemption</t>
        </is>
      </c>
      <c r="C3" s="6" t="n">
        <v>13068649</v>
      </c>
      <c r="D3" s="6" t="n">
        <v>13198309</v>
      </c>
      <c r="E3" s="6" t="n">
        <v>13220779</v>
      </c>
      <c r="F3" s="6" t="n">
        <v>13350958</v>
      </c>
      <c r="G3" s="6" t="n">
        <v>13221769</v>
      </c>
      <c r="H3" s="6" t="n">
        <v>13253962</v>
      </c>
    </row>
    <row r="4">
      <c r="A4" s="4" t="inlineStr">
        <is>
          <t>Ordinary shares subject to possible redemption per value</t>
        </is>
      </c>
      <c r="C4" s="5" t="n">
        <v>10</v>
      </c>
      <c r="G4" s="5" t="n">
        <v>10</v>
      </c>
    </row>
    <row r="5">
      <c r="A5" s="4" t="inlineStr">
        <is>
          <t>Preferred stock, par value</t>
        </is>
      </c>
      <c r="B5" s="7" t="n">
        <v>0.0001</v>
      </c>
      <c r="C5" s="7" t="n">
        <v>0.0001</v>
      </c>
      <c r="G5" s="7" t="n">
        <v>0.0001</v>
      </c>
    </row>
    <row r="6">
      <c r="A6" s="4" t="inlineStr">
        <is>
          <t>Preferred stock, shares authorized</t>
        </is>
      </c>
      <c r="B6" s="6" t="n">
        <v>2000000</v>
      </c>
      <c r="C6" s="6" t="n">
        <v>2000000</v>
      </c>
      <c r="G6" s="6" t="n">
        <v>2000000</v>
      </c>
    </row>
    <row r="7">
      <c r="A7" s="4" t="inlineStr">
        <is>
          <t>Preferred stock, shares issued</t>
        </is>
      </c>
      <c r="B7" s="6" t="n">
        <v>0</v>
      </c>
      <c r="C7" s="6" t="n">
        <v>0</v>
      </c>
      <c r="G7" s="6" t="n">
        <v>0</v>
      </c>
    </row>
    <row r="8">
      <c r="A8" s="4" t="inlineStr">
        <is>
          <t>Preferred stock, shares outstanding</t>
        </is>
      </c>
      <c r="B8" s="6" t="n">
        <v>0</v>
      </c>
      <c r="C8" s="6" t="n">
        <v>0</v>
      </c>
      <c r="G8" s="6" t="n">
        <v>0</v>
      </c>
    </row>
    <row r="9">
      <c r="A9" s="4" t="inlineStr">
        <is>
          <t>Common stock, par value</t>
        </is>
      </c>
      <c r="B9" s="7" t="n">
        <v>0.0001</v>
      </c>
      <c r="C9" s="7" t="n">
        <v>0.0001</v>
      </c>
      <c r="G9" s="7" t="n">
        <v>0.0001</v>
      </c>
    </row>
    <row r="10">
      <c r="A10" s="4" t="inlineStr">
        <is>
          <t>Common stock, shares authorized</t>
        </is>
      </c>
      <c r="B10" s="6" t="n">
        <v>200000000</v>
      </c>
      <c r="C10" s="6" t="n">
        <v>200000000</v>
      </c>
      <c r="G10" s="6" t="n">
        <v>200000000</v>
      </c>
    </row>
    <row r="11">
      <c r="A11" s="4" t="inlineStr">
        <is>
          <t>Common stock, shares issued</t>
        </is>
      </c>
      <c r="B11" s="6" t="n">
        <v>3600000</v>
      </c>
      <c r="C11" s="6" t="n">
        <v>4331351</v>
      </c>
      <c r="G11" s="6" t="n">
        <v>4178231</v>
      </c>
    </row>
    <row r="12">
      <c r="A12" s="4" t="inlineStr">
        <is>
          <t>Common stock, shares outstanding</t>
        </is>
      </c>
      <c r="B12" s="6" t="n">
        <v>3600000</v>
      </c>
      <c r="C12" s="6" t="n">
        <v>4331351</v>
      </c>
      <c r="G12" s="6" t="n">
        <v>41782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8" customWidth="1" min="1" max="1"/>
    <col width="15" customWidth="1" min="2" max="2"/>
    <col width="16" customWidth="1" min="3" max="3"/>
  </cols>
  <sheetData>
    <row r="1">
      <c r="A1" s="1" t="inlineStr">
        <is>
          <t>PRIVATE PLACEMENT (Details) - USD ($)</t>
        </is>
      </c>
      <c r="B1" s="2" t="inlineStr">
        <is>
          <t>6 Months Ended</t>
        </is>
      </c>
      <c r="C1" s="2" t="inlineStr">
        <is>
          <t>12 Months Ended</t>
        </is>
      </c>
    </row>
    <row r="2">
      <c r="B2" s="2" t="inlineStr">
        <is>
          <t>Jun. 30, 2021</t>
        </is>
      </c>
      <c r="C2" s="2" t="inlineStr">
        <is>
          <t>Dec. 31, 2020</t>
        </is>
      </c>
    </row>
    <row r="3">
      <c r="A3" s="3" t="inlineStr">
        <is>
          <t>PRIVATE PLACEMENT</t>
        </is>
      </c>
    </row>
    <row r="4">
      <c r="A4" s="4" t="inlineStr">
        <is>
          <t>Purchase of stock and warrants</t>
        </is>
      </c>
      <c r="B4" s="6" t="n">
        <v>4110000</v>
      </c>
      <c r="C4" s="6" t="n">
        <v>4110000</v>
      </c>
    </row>
    <row r="5">
      <c r="A5" s="4" t="inlineStr">
        <is>
          <t>Share price</t>
        </is>
      </c>
      <c r="B5" s="5" t="n">
        <v>1</v>
      </c>
      <c r="C5" s="5" t="n">
        <v>1</v>
      </c>
    </row>
    <row r="6">
      <c r="A6" s="4" t="inlineStr">
        <is>
          <t>Purchase price of stock and warrants</t>
        </is>
      </c>
      <c r="B6" s="5" t="n">
        <v>4110000</v>
      </c>
      <c r="C6" s="5" t="n">
        <v>4110000</v>
      </c>
    </row>
    <row r="7">
      <c r="A7" s="4" t="inlineStr">
        <is>
          <t>Number of shares purchased</t>
        </is>
      </c>
      <c r="B7" s="6" t="n">
        <v>1</v>
      </c>
      <c r="C7" s="6" t="n">
        <v>1</v>
      </c>
    </row>
    <row r="8">
      <c r="A8" s="4" t="inlineStr">
        <is>
          <t>Exercise price per share</t>
        </is>
      </c>
      <c r="B8" s="8" t="n">
        <v>11.5</v>
      </c>
      <c r="C8" s="8" t="n">
        <v>11.5</v>
      </c>
    </row>
    <row r="9">
      <c r="A9" s="4" t="inlineStr">
        <is>
          <t>Sponsor</t>
        </is>
      </c>
    </row>
    <row r="10">
      <c r="A10" s="3" t="inlineStr">
        <is>
          <t>PRIVATE PLACEMENT</t>
        </is>
      </c>
    </row>
    <row r="11">
      <c r="A11" s="4" t="inlineStr">
        <is>
          <t>Purchase of stock and warrants</t>
        </is>
      </c>
      <c r="B11" s="6" t="n">
        <v>3562000</v>
      </c>
      <c r="C11" s="6" t="n">
        <v>3562000</v>
      </c>
    </row>
    <row r="12">
      <c r="A12" s="4" t="inlineStr">
        <is>
          <t>Designee</t>
        </is>
      </c>
    </row>
    <row r="13">
      <c r="A13" s="3" t="inlineStr">
        <is>
          <t>PRIVATE PLACEMENT</t>
        </is>
      </c>
    </row>
    <row r="14">
      <c r="A14" s="4" t="inlineStr">
        <is>
          <t>Purchase of stock and warrants</t>
        </is>
      </c>
      <c r="B14" s="6" t="n">
        <v>548000</v>
      </c>
      <c r="C14" s="6" t="n">
        <v>548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Q49"/>
  <sheetViews>
    <sheetView workbookViewId="0">
      <selection activeCell="A1" sqref="A1"/>
    </sheetView>
  </sheetViews>
  <sheetFormatPr baseColWidth="8" defaultRowHeight="15"/>
  <cols>
    <col width="79" customWidth="1" min="1" max="1"/>
    <col width="21" customWidth="1" min="2" max="2"/>
    <col width="31" customWidth="1" min="3" max="3"/>
    <col width="31" customWidth="1" min="4" max="4"/>
    <col width="37" customWidth="1" min="5" max="5"/>
    <col width="31" customWidth="1" min="6" max="6"/>
    <col width="31" customWidth="1" min="7" max="7"/>
    <col width="35" customWidth="1" min="8" max="8"/>
    <col width="32" customWidth="1" min="9" max="9"/>
    <col width="27" customWidth="1" min="10" max="10"/>
    <col width="31" customWidth="1" min="11" max="11"/>
    <col width="21" customWidth="1" min="12" max="12"/>
    <col width="21" customWidth="1" min="13" max="13"/>
    <col width="31" customWidth="1" min="14" max="14"/>
    <col width="21" customWidth="1" min="15" max="15"/>
    <col width="31" customWidth="1" min="16" max="16"/>
    <col width="31" customWidth="1" min="17" max="17"/>
  </cols>
  <sheetData>
    <row r="1">
      <c r="A1" s="1" t="inlineStr">
        <is>
          <t>RELATED PARTY TRANSACTIONS (Details)</t>
        </is>
      </c>
      <c r="B1" s="2" t="inlineStr">
        <is>
          <t>Oct. 22, 2019USD ($)</t>
        </is>
      </c>
      <c r="C1" s="2" t="inlineStr">
        <is>
          <t>Oct. 17, 2019USD ($)$ / shares</t>
        </is>
      </c>
      <c r="D1" s="2" t="inlineStr">
        <is>
          <t>Oct. 17, 2019USD ($)$ / shares</t>
        </is>
      </c>
      <c r="E1" s="2" t="inlineStr">
        <is>
          <t>Oct. 17, 2019USD ($)$ / sharesshares</t>
        </is>
      </c>
      <c r="F1" s="2" t="inlineStr">
        <is>
          <t>Oct. 17, 2019USD ($)$ / shares</t>
        </is>
      </c>
      <c r="G1" s="2" t="inlineStr">
        <is>
          <t>Oct. 17, 2019USD ($)$ / shares</t>
        </is>
      </c>
      <c r="H1" s="2" t="inlineStr">
        <is>
          <t>Oct. 17, 2019USD ($)item$ / shares</t>
        </is>
      </c>
      <c r="I1" s="2" t="inlineStr">
        <is>
          <t>Oct. 17, 2019USD ($)D$ / shares</t>
        </is>
      </c>
      <c r="J1" s="2" t="inlineStr">
        <is>
          <t>Aug. 31, 2019USD ($)shares</t>
        </is>
      </c>
      <c r="K1" s="2" t="inlineStr">
        <is>
          <t>Jun. 30, 2021USD ($)$ / shares</t>
        </is>
      </c>
      <c r="L1" s="2" t="inlineStr">
        <is>
          <t>Jun. 30, 2020USD ($)</t>
        </is>
      </c>
      <c r="M1" s="2" t="inlineStr">
        <is>
          <t>Dec. 31, 2019USD ($)</t>
        </is>
      </c>
      <c r="N1" s="2" t="inlineStr">
        <is>
          <t>Jun. 30, 2021USD ($)$ / shares</t>
        </is>
      </c>
      <c r="O1" s="2" t="inlineStr">
        <is>
          <t>Jun. 30, 2020USD ($)</t>
        </is>
      </c>
      <c r="P1" s="2" t="inlineStr">
        <is>
          <t>Dec. 31, 2020USD ($)$ / shares</t>
        </is>
      </c>
      <c r="Q1" s="2" t="inlineStr">
        <is>
          <t>Dec. 14, 2020USD ($)$ / shares</t>
        </is>
      </c>
    </row>
    <row r="2">
      <c r="A2" s="3" t="inlineStr">
        <is>
          <t>RELATED PARTY TRANSACTIONS</t>
        </is>
      </c>
    </row>
    <row r="3">
      <c r="A3" s="4" t="inlineStr">
        <is>
          <t>Gross proceeds</t>
        </is>
      </c>
      <c r="M3" s="5" t="n">
        <v>135240000</v>
      </c>
    </row>
    <row r="4">
      <c r="A4" s="4" t="inlineStr">
        <is>
          <t>Repayments of related party debt</t>
        </is>
      </c>
      <c r="M4" s="6" t="n">
        <v>93798</v>
      </c>
    </row>
    <row r="5">
      <c r="A5" s="4" t="inlineStr">
        <is>
          <t>Related party debt outstanding</t>
        </is>
      </c>
      <c r="K5" s="5" t="n">
        <v>0</v>
      </c>
      <c r="N5" s="5" t="n">
        <v>0</v>
      </c>
      <c r="P5" s="5" t="n">
        <v>0</v>
      </c>
    </row>
    <row r="6">
      <c r="A6" s="4" t="inlineStr">
        <is>
          <t>Exercise price per share | $ / shares</t>
        </is>
      </c>
      <c r="K6" s="8" t="n">
        <v>11.5</v>
      </c>
      <c r="N6" s="8" t="n">
        <v>11.5</v>
      </c>
      <c r="P6" s="8" t="n">
        <v>11.5</v>
      </c>
    </row>
    <row r="7">
      <c r="A7" s="4" t="inlineStr">
        <is>
          <t>Outstanding balance under the Note</t>
        </is>
      </c>
      <c r="K7" s="5" t="n">
        <v>1350000</v>
      </c>
      <c r="N7" s="5" t="n">
        <v>1350000</v>
      </c>
      <c r="P7" s="5" t="n">
        <v>500000</v>
      </c>
    </row>
    <row r="8">
      <c r="A8" s="4" t="inlineStr">
        <is>
          <t>Founder Shares</t>
        </is>
      </c>
    </row>
    <row r="9">
      <c r="A9" s="3" t="inlineStr">
        <is>
          <t>RELATED PARTY TRANSACTIONS</t>
        </is>
      </c>
    </row>
    <row r="10">
      <c r="A10" s="4" t="inlineStr">
        <is>
          <t>Shares issued | shares</t>
        </is>
      </c>
      <c r="J10" s="6" t="n">
        <v>2875000</v>
      </c>
    </row>
    <row r="11">
      <c r="A11" s="4" t="inlineStr">
        <is>
          <t>Gross proceeds</t>
        </is>
      </c>
      <c r="J11" s="5" t="n">
        <v>25000</v>
      </c>
    </row>
    <row r="12">
      <c r="A12" s="4" t="inlineStr">
        <is>
          <t>Stock dividend per share | $ / shares</t>
        </is>
      </c>
      <c r="F12" s="9" t="n">
        <v>0.2</v>
      </c>
    </row>
    <row r="13">
      <c r="A13" s="4" t="inlineStr">
        <is>
          <t>Founder shares outstanding | shares</t>
        </is>
      </c>
      <c r="E13" s="6" t="n">
        <v>3450000</v>
      </c>
    </row>
    <row r="14">
      <c r="A14" s="4" t="inlineStr">
        <is>
          <t>Threshold shares subject to forfeiture | shares</t>
        </is>
      </c>
      <c r="E14" s="6" t="n">
        <v>450000</v>
      </c>
    </row>
    <row r="15">
      <c r="A15" s="4" t="inlineStr">
        <is>
          <t>Percentage of outstanding shares collectively held by initial shareholders</t>
        </is>
      </c>
      <c r="G15" s="4" t="inlineStr">
        <is>
          <t>20.00%</t>
        </is>
      </c>
    </row>
    <row r="16">
      <c r="A16" s="4" t="inlineStr">
        <is>
          <t>Founder shares not subject to forfeiture | shares</t>
        </is>
      </c>
      <c r="E16" s="6" t="n">
        <v>450000</v>
      </c>
    </row>
    <row r="17">
      <c r="A17" s="4" t="inlineStr">
        <is>
          <t>Founder Shares | Transfer of 50% of founder shares</t>
        </is>
      </c>
    </row>
    <row r="18">
      <c r="A18" s="3" t="inlineStr">
        <is>
          <t>RELATED PARTY TRANSACTIONS</t>
        </is>
      </c>
    </row>
    <row r="19">
      <c r="A19" s="4" t="inlineStr">
        <is>
          <t>Percentage of conditional transfer of founder shares</t>
        </is>
      </c>
      <c r="G19" s="4" t="inlineStr">
        <is>
          <t>50.00%</t>
        </is>
      </c>
    </row>
    <row r="20">
      <c r="A20" s="4" t="inlineStr">
        <is>
          <t>Period after completion of business combination for transfer of founder shares</t>
        </is>
      </c>
      <c r="C20" s="4" t="inlineStr">
        <is>
          <t>1 year</t>
        </is>
      </c>
    </row>
    <row r="21">
      <c r="A21" s="4" t="inlineStr">
        <is>
          <t>Threshold closing price of the ordinary shares | $ / shares</t>
        </is>
      </c>
      <c r="F21" s="8" t="n">
        <v>12.5</v>
      </c>
    </row>
    <row r="22">
      <c r="A22" s="4" t="inlineStr">
        <is>
          <t>Trading days</t>
        </is>
      </c>
      <c r="D22" s="6" t="n">
        <v>20</v>
      </c>
      <c r="I22" s="6" t="n">
        <v>20</v>
      </c>
    </row>
    <row r="23">
      <c r="A23" s="4" t="inlineStr">
        <is>
          <t>Trading day period commencing after a business combination</t>
        </is>
      </c>
      <c r="H23" s="6" t="n">
        <v>30</v>
      </c>
      <c r="I23" s="6" t="n">
        <v>30</v>
      </c>
    </row>
    <row r="24">
      <c r="A24" s="4" t="inlineStr">
        <is>
          <t>Founder Shares | Transfer of remaining 50% of founder shares</t>
        </is>
      </c>
    </row>
    <row r="25">
      <c r="A25" s="3" t="inlineStr">
        <is>
          <t>RELATED PARTY TRANSACTIONS</t>
        </is>
      </c>
    </row>
    <row r="26">
      <c r="A26" s="4" t="inlineStr">
        <is>
          <t>Percentage of conditional transfer of founder shares</t>
        </is>
      </c>
      <c r="G26" s="4" t="inlineStr">
        <is>
          <t>50.00%</t>
        </is>
      </c>
    </row>
    <row r="27">
      <c r="A27" s="4" t="inlineStr">
        <is>
          <t>Period after completion of business combination for transfer of founder shares</t>
        </is>
      </c>
      <c r="C27" s="4" t="inlineStr">
        <is>
          <t>1 year</t>
        </is>
      </c>
    </row>
    <row r="28">
      <c r="A28" s="4" t="inlineStr">
        <is>
          <t>Promissory Note - Related Party</t>
        </is>
      </c>
    </row>
    <row r="29">
      <c r="A29" s="3" t="inlineStr">
        <is>
          <t>RELATED PARTY TRANSACTIONS</t>
        </is>
      </c>
    </row>
    <row r="30">
      <c r="A30" s="4" t="inlineStr">
        <is>
          <t>Related party maximum borrowing capacity</t>
        </is>
      </c>
      <c r="C30" s="5" t="n">
        <v>300000</v>
      </c>
      <c r="D30" s="5" t="n">
        <v>300000</v>
      </c>
      <c r="E30" s="5" t="n">
        <v>300000</v>
      </c>
      <c r="F30" s="5" t="n">
        <v>300000</v>
      </c>
      <c r="G30" s="5" t="n">
        <v>300000</v>
      </c>
      <c r="H30" s="5" t="n">
        <v>300000</v>
      </c>
      <c r="I30" s="5" t="n">
        <v>300000</v>
      </c>
    </row>
    <row r="31">
      <c r="A31" s="4" t="inlineStr">
        <is>
          <t>Repayments of related party debt</t>
        </is>
      </c>
      <c r="B31" s="5" t="n">
        <v>93798</v>
      </c>
    </row>
    <row r="32">
      <c r="A32" s="4" t="inlineStr">
        <is>
          <t>Related party debt outstanding</t>
        </is>
      </c>
      <c r="K32" s="6" t="n">
        <v>0</v>
      </c>
      <c r="M32" s="6" t="n">
        <v>0</v>
      </c>
      <c r="N32" s="6" t="n">
        <v>0</v>
      </c>
      <c r="P32" s="6" t="n">
        <v>0</v>
      </c>
    </row>
    <row r="33">
      <c r="A33" s="4" t="inlineStr">
        <is>
          <t>Administrative Services Agreement</t>
        </is>
      </c>
    </row>
    <row r="34">
      <c r="A34" s="3" t="inlineStr">
        <is>
          <t>RELATED PARTY TRANSACTIONS</t>
        </is>
      </c>
    </row>
    <row r="35">
      <c r="A35" s="4" t="inlineStr">
        <is>
          <t>Monthly general and administrative services fee</t>
        </is>
      </c>
      <c r="D35" s="6" t="n">
        <v>3000</v>
      </c>
    </row>
    <row r="36">
      <c r="A36" s="4" t="inlineStr">
        <is>
          <t>General and administrative services fee incurred and paid</t>
        </is>
      </c>
      <c r="K36" s="6" t="n">
        <v>18000</v>
      </c>
      <c r="L36" s="5" t="n">
        <v>18000</v>
      </c>
      <c r="M36" s="6" t="n">
        <v>9000</v>
      </c>
      <c r="N36" s="6" t="n">
        <v>18000</v>
      </c>
      <c r="O36" s="5" t="n">
        <v>18000</v>
      </c>
      <c r="P36" s="6" t="n">
        <v>36000</v>
      </c>
    </row>
    <row r="37">
      <c r="A37" s="4" t="inlineStr">
        <is>
          <t>Related Party Loans</t>
        </is>
      </c>
    </row>
    <row r="38">
      <c r="A38" s="3" t="inlineStr">
        <is>
          <t>RELATED PARTY TRANSACTIONS</t>
        </is>
      </c>
    </row>
    <row r="39">
      <c r="A39" s="4" t="inlineStr">
        <is>
          <t>Threshold convertible working capital loans</t>
        </is>
      </c>
      <c r="C39" s="5" t="n">
        <v>1000000</v>
      </c>
      <c r="D39" s="5" t="n">
        <v>1000000</v>
      </c>
      <c r="E39" s="5" t="n">
        <v>1000000</v>
      </c>
      <c r="F39" s="5" t="n">
        <v>1000000</v>
      </c>
      <c r="G39" s="5" t="n">
        <v>1000000</v>
      </c>
      <c r="H39" s="5" t="n">
        <v>1000000</v>
      </c>
      <c r="I39" s="5" t="n">
        <v>1000000</v>
      </c>
    </row>
    <row r="40">
      <c r="A40" s="4" t="inlineStr">
        <is>
          <t>Exercise price per share | $ / shares</t>
        </is>
      </c>
      <c r="C40" s="5" t="n">
        <v>1</v>
      </c>
      <c r="D40" s="5" t="n">
        <v>1</v>
      </c>
      <c r="E40" s="5" t="n">
        <v>1</v>
      </c>
      <c r="F40" s="5" t="n">
        <v>1</v>
      </c>
      <c r="G40" s="5" t="n">
        <v>1</v>
      </c>
      <c r="H40" s="5" t="n">
        <v>1</v>
      </c>
      <c r="I40" s="5" t="n">
        <v>1</v>
      </c>
    </row>
    <row r="41">
      <c r="A41" s="4" t="inlineStr">
        <is>
          <t>Working capital loans outstanding</t>
        </is>
      </c>
      <c r="M41" s="5" t="n">
        <v>0</v>
      </c>
      <c r="P41" s="6" t="n">
        <v>0</v>
      </c>
    </row>
    <row r="42">
      <c r="A42" s="4" t="inlineStr">
        <is>
          <t>Related Party Loans | Convertible Notes Payable</t>
        </is>
      </c>
    </row>
    <row r="43">
      <c r="A43" s="3" t="inlineStr">
        <is>
          <t>RELATED PARTY TRANSACTIONS</t>
        </is>
      </c>
    </row>
    <row r="44">
      <c r="A44" s="4" t="inlineStr">
        <is>
          <t>Aggregate principal amount</t>
        </is>
      </c>
      <c r="Q44" s="5" t="n">
        <v>500000</v>
      </c>
    </row>
    <row r="45">
      <c r="A45" s="4" t="inlineStr">
        <is>
          <t>Outstanding balance under the Note</t>
        </is>
      </c>
      <c r="K45" s="5" t="n">
        <v>500000</v>
      </c>
      <c r="N45" s="5" t="n">
        <v>500000</v>
      </c>
      <c r="P45" s="5" t="n">
        <v>500000</v>
      </c>
    </row>
    <row r="46">
      <c r="A46" s="4" t="inlineStr">
        <is>
          <t>Related Party Loans | Convertible Notes Payable | Warrant [Member]</t>
        </is>
      </c>
    </row>
    <row r="47">
      <c r="A47" s="3" t="inlineStr">
        <is>
          <t>RELATED PARTY TRANSACTIONS</t>
        </is>
      </c>
    </row>
    <row r="48">
      <c r="A48" s="4" t="inlineStr">
        <is>
          <t>Maximum amount of note that may be converted</t>
        </is>
      </c>
      <c r="Q48" s="5" t="n">
        <v>500000</v>
      </c>
    </row>
    <row r="49">
      <c r="A49" s="4" t="inlineStr">
        <is>
          <t>Conversion price | $ / shares</t>
        </is>
      </c>
      <c r="Q49" s="5" t="n">
        <v>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8" customWidth="1" min="2" max="2"/>
    <col width="21" customWidth="1" min="3" max="3"/>
    <col width="21" customWidth="1" min="4" max="4"/>
  </cols>
  <sheetData>
    <row r="1">
      <c r="A1" s="1" t="inlineStr">
        <is>
          <t>COMMITMENTS AND CONTINGENCIES (Details)</t>
        </is>
      </c>
      <c r="B1" s="2" t="inlineStr">
        <is>
          <t>Oct. 17, 2019item</t>
        </is>
      </c>
      <c r="C1" s="2" t="inlineStr">
        <is>
          <t>Jun. 30, 2021USD ($)</t>
        </is>
      </c>
      <c r="D1" s="2" t="inlineStr">
        <is>
          <t>Dec. 31, 2020USD ($)</t>
        </is>
      </c>
    </row>
    <row r="2">
      <c r="A2" s="3" t="inlineStr">
        <is>
          <t>Other Commitments [Line Items]</t>
        </is>
      </c>
    </row>
    <row r="3">
      <c r="A3" s="4" t="inlineStr">
        <is>
          <t>Number of demands to company to register securities | item</t>
        </is>
      </c>
      <c r="B3" s="6" t="n">
        <v>2</v>
      </c>
    </row>
    <row r="4">
      <c r="A4" s="4" t="inlineStr">
        <is>
          <t>Period for exercise of right for registration of securities</t>
        </is>
      </c>
      <c r="B4" s="4" t="inlineStr">
        <is>
          <t>3 months</t>
        </is>
      </c>
    </row>
    <row r="5">
      <c r="A5" s="4" t="inlineStr">
        <is>
          <t>Business Combination Marketing Agreement</t>
        </is>
      </c>
    </row>
    <row r="6">
      <c r="A6" s="3" t="inlineStr">
        <is>
          <t>Other Commitments [Line Items]</t>
        </is>
      </c>
    </row>
    <row r="7">
      <c r="A7" s="4" t="inlineStr">
        <is>
          <t>Cash fees payable to advisors (as percentage)</t>
        </is>
      </c>
      <c r="C7" s="4" t="inlineStr">
        <is>
          <t>3.50%</t>
        </is>
      </c>
      <c r="D7" s="4" t="inlineStr">
        <is>
          <t>3.50%</t>
        </is>
      </c>
    </row>
    <row r="8">
      <c r="A8" s="4" t="inlineStr">
        <is>
          <t>Fees payable to advisors</t>
        </is>
      </c>
      <c r="C8" s="5" t="n">
        <v>4830000</v>
      </c>
      <c r="D8" s="5" t="n">
        <v>4830000</v>
      </c>
    </row>
    <row r="9">
      <c r="A9" s="4" t="inlineStr">
        <is>
          <t>Percentage of advisors fees payable to third party</t>
        </is>
      </c>
      <c r="C9" s="4" t="inlineStr">
        <is>
          <t>25.00%</t>
        </is>
      </c>
      <c r="D9" s="4" t="inlineStr">
        <is>
          <t>25.00%</t>
        </is>
      </c>
    </row>
    <row r="10">
      <c r="A10" s="4" t="inlineStr">
        <is>
          <t>Advisors fees</t>
        </is>
      </c>
      <c r="C10" s="5" t="n">
        <v>0</v>
      </c>
      <c r="D10" s="5" t="n">
        <v>0</v>
      </c>
    </row>
    <row r="11">
      <c r="A11" s="4" t="inlineStr">
        <is>
          <t>Additional cash fees payable to advisors (as percentage)</t>
        </is>
      </c>
      <c r="C11" s="4" t="inlineStr">
        <is>
          <t>1.00%</t>
        </is>
      </c>
      <c r="D11" s="4" t="inlineStr">
        <is>
          <t>1.00%</t>
        </is>
      </c>
    </row>
    <row r="12">
      <c r="A12" s="4" t="inlineStr">
        <is>
          <t>Additional Fees Payable To Advisors, Payment Days Following Initial Public Offering</t>
        </is>
      </c>
      <c r="C12" s="6" t="n">
        <v>90</v>
      </c>
      <c r="D12" s="6" t="n">
        <v>90</v>
      </c>
    </row>
    <row r="13">
      <c r="A13" s="4" t="inlineStr">
        <is>
          <t>Early Bird Capital and/or its designees</t>
        </is>
      </c>
    </row>
    <row r="14">
      <c r="A14" s="3" t="inlineStr">
        <is>
          <t>Other Commitments [Line Items]</t>
        </is>
      </c>
    </row>
    <row r="15">
      <c r="A15" s="4" t="inlineStr">
        <is>
          <t>Number of demands to company to register securities | item</t>
        </is>
      </c>
      <c r="B15" s="6" t="n">
        <v>1</v>
      </c>
    </row>
    <row r="16">
      <c r="A16" s="4" t="inlineStr">
        <is>
          <t>Period for exercise of right for registration of securities</t>
        </is>
      </c>
      <c r="B16" s="4" t="inlineStr">
        <is>
          <t>5 year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64" customWidth="1" min="1" max="1"/>
    <col width="34" customWidth="1" min="2" max="2"/>
    <col width="34" customWidth="1" min="3" max="3"/>
    <col width="20" customWidth="1" min="4" max="4"/>
    <col width="20" customWidth="1" min="5" max="5"/>
    <col width="20" customWidth="1" min="6" max="6"/>
    <col width="34" customWidth="1" min="7" max="7"/>
    <col width="20" customWidth="1" min="8" max="8"/>
  </cols>
  <sheetData>
    <row r="1">
      <c r="A1" s="1" t="inlineStr">
        <is>
          <t>SHAREHOLDERS' EQUITY - Preference and Ordinary Shares (Details)</t>
        </is>
      </c>
      <c r="B1" s="2" t="inlineStr">
        <is>
          <t>Jun. 30, 2021Vote$ / sharesshares</t>
        </is>
      </c>
      <c r="C1" s="2" t="inlineStr">
        <is>
          <t>Dec. 31, 2020Vote$ / sharesshares</t>
        </is>
      </c>
      <c r="D1" s="2" t="inlineStr">
        <is>
          <t>Sep. 30, 2020shares</t>
        </is>
      </c>
      <c r="E1" s="2" t="inlineStr">
        <is>
          <t>Jun. 30, 2020shares</t>
        </is>
      </c>
      <c r="F1" s="2" t="inlineStr">
        <is>
          <t>Mar. 31, 2020shares</t>
        </is>
      </c>
      <c r="G1" s="2" t="inlineStr">
        <is>
          <t>Dec. 31, 2019Vote$ / sharesshares</t>
        </is>
      </c>
      <c r="H1" s="2" t="inlineStr">
        <is>
          <t>Oct. 22, 2019shares</t>
        </is>
      </c>
    </row>
    <row r="2">
      <c r="A2" s="3" t="inlineStr">
        <is>
          <t>Preference Shares</t>
        </is>
      </c>
    </row>
    <row r="3">
      <c r="A3" s="4" t="inlineStr">
        <is>
          <t>Shares authorized (in shares)</t>
        </is>
      </c>
      <c r="B3" s="6" t="n">
        <v>2000000</v>
      </c>
      <c r="C3" s="6" t="n">
        <v>2000000</v>
      </c>
      <c r="G3" s="6" t="n">
        <v>2000000</v>
      </c>
    </row>
    <row r="4">
      <c r="A4" s="4" t="inlineStr">
        <is>
          <t>Par value (in dollars per share) | $ / shares</t>
        </is>
      </c>
      <c r="B4" s="7" t="n">
        <v>0.0001</v>
      </c>
      <c r="C4" s="7" t="n">
        <v>0.0001</v>
      </c>
      <c r="G4" s="7" t="n">
        <v>0.0001</v>
      </c>
    </row>
    <row r="5">
      <c r="A5" s="4" t="inlineStr">
        <is>
          <t>Shares issued (in shares)</t>
        </is>
      </c>
      <c r="B5" s="6" t="n">
        <v>0</v>
      </c>
      <c r="C5" s="6" t="n">
        <v>0</v>
      </c>
      <c r="G5" s="6" t="n">
        <v>0</v>
      </c>
    </row>
    <row r="6">
      <c r="A6" s="4" t="inlineStr">
        <is>
          <t>Shares outstanding (in shares)</t>
        </is>
      </c>
      <c r="B6" s="6" t="n">
        <v>0</v>
      </c>
      <c r="C6" s="6" t="n">
        <v>0</v>
      </c>
      <c r="G6" s="6" t="n">
        <v>0</v>
      </c>
    </row>
    <row r="7">
      <c r="A7" s="3" t="inlineStr">
        <is>
          <t>Ordinary Shares</t>
        </is>
      </c>
    </row>
    <row r="8">
      <c r="A8" s="4" t="inlineStr">
        <is>
          <t>Shares authorized (in shares)</t>
        </is>
      </c>
      <c r="B8" s="6" t="n">
        <v>200000000</v>
      </c>
      <c r="C8" s="6" t="n">
        <v>200000000</v>
      </c>
      <c r="G8" s="6" t="n">
        <v>200000000</v>
      </c>
    </row>
    <row r="9">
      <c r="A9" s="4" t="inlineStr">
        <is>
          <t>Par value (per share) | $ / shares</t>
        </is>
      </c>
      <c r="B9" s="7" t="n">
        <v>0.0001</v>
      </c>
      <c r="C9" s="7" t="n">
        <v>0.0001</v>
      </c>
      <c r="G9" s="7" t="n">
        <v>0.0001</v>
      </c>
    </row>
    <row r="10">
      <c r="A10" s="4" t="inlineStr">
        <is>
          <t>Number of vote per share | Vote</t>
        </is>
      </c>
      <c r="B10" s="6" t="n">
        <v>1</v>
      </c>
      <c r="C10" s="6" t="n">
        <v>1</v>
      </c>
      <c r="G10" s="6" t="n">
        <v>1</v>
      </c>
    </row>
    <row r="11">
      <c r="A11" s="4" t="inlineStr">
        <is>
          <t>Shares issued (in shares)</t>
        </is>
      </c>
      <c r="B11" s="6" t="n">
        <v>3600000</v>
      </c>
      <c r="C11" s="6" t="n">
        <v>4331351</v>
      </c>
      <c r="G11" s="6" t="n">
        <v>4178231</v>
      </c>
    </row>
    <row r="12">
      <c r="A12" s="4" t="inlineStr">
        <is>
          <t>Shares outstanding (in shares)</t>
        </is>
      </c>
      <c r="B12" s="6" t="n">
        <v>3600000</v>
      </c>
      <c r="C12" s="6" t="n">
        <v>4331351</v>
      </c>
      <c r="G12" s="6" t="n">
        <v>4178231</v>
      </c>
    </row>
    <row r="13">
      <c r="A13" s="4" t="inlineStr">
        <is>
          <t>Ordinary shares subject to possible redemption</t>
        </is>
      </c>
      <c r="C13" s="6" t="n">
        <v>13068649</v>
      </c>
      <c r="D13" s="6" t="n">
        <v>13198309</v>
      </c>
      <c r="E13" s="6" t="n">
        <v>13220779</v>
      </c>
      <c r="F13" s="6" t="n">
        <v>13350958</v>
      </c>
      <c r="G13" s="6" t="n">
        <v>13221769</v>
      </c>
      <c r="H13" s="6" t="n">
        <v>13253962</v>
      </c>
    </row>
    <row r="14">
      <c r="A14" s="4" t="inlineStr">
        <is>
          <t>Number of Founder shares not subject to forfeiture (in shares)</t>
        </is>
      </c>
      <c r="C14" s="6" t="n">
        <v>28875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4" customWidth="1" min="1" max="1"/>
    <col width="32" customWidth="1" min="2" max="2"/>
    <col width="25" customWidth="1" min="3" max="3"/>
  </cols>
  <sheetData>
    <row r="1">
      <c r="A1" s="1" t="inlineStr">
        <is>
          <t>SHAREHOLDERS' EQUITY - Warrants (Details)</t>
        </is>
      </c>
      <c r="B1" s="2" t="inlineStr">
        <is>
          <t>6 Months Ended</t>
        </is>
      </c>
      <c r="C1" s="2" t="inlineStr">
        <is>
          <t>12 Months Ended</t>
        </is>
      </c>
    </row>
    <row r="2">
      <c r="B2" s="2" t="inlineStr">
        <is>
          <t>Jun. 30, 2021DUSD ($)$ / shares</t>
        </is>
      </c>
      <c r="C2" s="2" t="inlineStr">
        <is>
          <t>Dec. 31, 2020D$ / shares</t>
        </is>
      </c>
    </row>
    <row r="3">
      <c r="A3" s="3" t="inlineStr">
        <is>
          <t>Warrants</t>
        </is>
      </c>
    </row>
    <row r="4">
      <c r="A4" s="4" t="inlineStr">
        <is>
          <t>Warrants exercisable period</t>
        </is>
      </c>
      <c r="B4" s="4" t="inlineStr">
        <is>
          <t>12 months</t>
        </is>
      </c>
      <c r="C4" s="4" t="inlineStr">
        <is>
          <t>12 months</t>
        </is>
      </c>
    </row>
    <row r="5">
      <c r="A5" s="4" t="inlineStr">
        <is>
          <t>Warrants exercisable in cash period for maintenance of register</t>
        </is>
      </c>
      <c r="B5" s="4" t="inlineStr">
        <is>
          <t>90 days</t>
        </is>
      </c>
      <c r="C5" s="4" t="inlineStr">
        <is>
          <t>90 days</t>
        </is>
      </c>
    </row>
    <row r="6">
      <c r="A6" s="4" t="inlineStr">
        <is>
          <t>Warrants expiry term</t>
        </is>
      </c>
      <c r="B6" s="4" t="inlineStr">
        <is>
          <t>5 years</t>
        </is>
      </c>
      <c r="C6" s="4" t="inlineStr">
        <is>
          <t>5 years</t>
        </is>
      </c>
    </row>
    <row r="7">
      <c r="A7" s="4" t="inlineStr">
        <is>
          <t>Redemption price (per warrant)</t>
        </is>
      </c>
      <c r="B7" s="8" t="n">
        <v>0.01</v>
      </c>
      <c r="C7" s="8" t="n">
        <v>0.01</v>
      </c>
    </row>
    <row r="8">
      <c r="A8" s="4" t="inlineStr">
        <is>
          <t>Redemption notice period</t>
        </is>
      </c>
      <c r="B8" s="4" t="inlineStr">
        <is>
          <t>30 days</t>
        </is>
      </c>
      <c r="C8" s="4" t="inlineStr">
        <is>
          <t>30 days</t>
        </is>
      </c>
    </row>
    <row r="9">
      <c r="A9" s="4" t="inlineStr">
        <is>
          <t>Redemption share price basis</t>
        </is>
      </c>
      <c r="B9" s="5" t="n">
        <v>18</v>
      </c>
      <c r="C9" s="5" t="n">
        <v>18</v>
      </c>
    </row>
    <row r="10">
      <c r="A10" s="4" t="inlineStr">
        <is>
          <t>Redemption share price basis number of days | D</t>
        </is>
      </c>
      <c r="B10" s="6" t="n">
        <v>20</v>
      </c>
      <c r="C10" s="6" t="n">
        <v>20</v>
      </c>
    </row>
    <row r="11">
      <c r="A11" s="4" t="inlineStr">
        <is>
          <t>Redemption, registration statement to be maintained</t>
        </is>
      </c>
      <c r="B11" s="6" t="n">
        <v>30</v>
      </c>
      <c r="C11" s="6" t="n">
        <v>30</v>
      </c>
    </row>
    <row r="12">
      <c r="A12" s="4" t="inlineStr">
        <is>
          <t>Effective price per share</t>
        </is>
      </c>
      <c r="B12" s="8" t="n">
        <v>9.199999999999999</v>
      </c>
      <c r="C12" s="8" t="n">
        <v>9.199999999999999</v>
      </c>
    </row>
    <row r="13">
      <c r="A13" s="4" t="inlineStr">
        <is>
          <t>Gross proceeds as percentage if total equity proceeds</t>
        </is>
      </c>
      <c r="B13" s="4" t="inlineStr">
        <is>
          <t>60.00%</t>
        </is>
      </c>
      <c r="C13" s="4" t="inlineStr">
        <is>
          <t>60.00%</t>
        </is>
      </c>
    </row>
    <row r="14">
      <c r="A14" s="4" t="inlineStr">
        <is>
          <t>Volume average price for number of days | D</t>
        </is>
      </c>
      <c r="B14" s="6" t="n">
        <v>20</v>
      </c>
      <c r="C14" s="6" t="n">
        <v>20</v>
      </c>
    </row>
    <row r="15">
      <c r="A15" s="4" t="inlineStr">
        <is>
          <t>Adjustment for exercise price of warrants</t>
        </is>
      </c>
      <c r="B15" s="4" t="inlineStr">
        <is>
          <t>115.00%</t>
        </is>
      </c>
      <c r="C15" s="4" t="inlineStr">
        <is>
          <t>115.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5" customWidth="1" min="1" max="1"/>
    <col width="20" customWidth="1" min="2" max="2"/>
    <col width="27" customWidth="1" min="3" max="3"/>
    <col width="21" customWidth="1" min="4" max="4"/>
    <col width="20" customWidth="1" min="5" max="5"/>
    <col width="37" customWidth="1" min="6" max="6"/>
  </cols>
  <sheetData>
    <row r="1">
      <c r="A1" s="1" t="inlineStr">
        <is>
          <t>SHAREHOLDERS' EQUITY - Representative Shares (Details)</t>
        </is>
      </c>
      <c r="B1" s="2" t="inlineStr">
        <is>
          <t>1 Months Ended</t>
        </is>
      </c>
      <c r="C1" s="2" t="inlineStr">
        <is>
          <t>6 Months Ended</t>
        </is>
      </c>
      <c r="D1" s="2" t="inlineStr">
        <is>
          <t>12 Months Ended</t>
        </is>
      </c>
    </row>
    <row r="2">
      <c r="B2" s="2" t="inlineStr">
        <is>
          <t>Aug. 31, 2019shares</t>
        </is>
      </c>
      <c r="C2" s="2" t="inlineStr">
        <is>
          <t>Jun. 30, 2021USD ($)shares</t>
        </is>
      </c>
      <c r="D2" s="2" t="inlineStr">
        <is>
          <t>Dec. 31, 2020Dshares</t>
        </is>
      </c>
      <c r="E2" s="2" t="inlineStr">
        <is>
          <t>Dec. 31, 2019shares</t>
        </is>
      </c>
      <c r="F2" s="2" t="inlineStr">
        <is>
          <t>Oct. 17, 2019USD ($)$ / sharesshares</t>
        </is>
      </c>
    </row>
    <row r="3">
      <c r="A3" s="3" t="inlineStr">
        <is>
          <t>Class of Stock [Line Items]</t>
        </is>
      </c>
    </row>
    <row r="4">
      <c r="A4" s="4" t="inlineStr">
        <is>
          <t>Shares outstanding (in shares)</t>
        </is>
      </c>
      <c r="C4" s="6" t="n">
        <v>3600000</v>
      </c>
      <c r="D4" s="6" t="n">
        <v>4331351</v>
      </c>
      <c r="E4" s="6" t="n">
        <v>4178231</v>
      </c>
    </row>
    <row r="5">
      <c r="A5" s="4" t="inlineStr">
        <is>
          <t>Representative Shares</t>
        </is>
      </c>
    </row>
    <row r="6">
      <c r="A6" s="3" t="inlineStr">
        <is>
          <t>Class of Stock [Line Items]</t>
        </is>
      </c>
    </row>
    <row r="7">
      <c r="A7" s="4" t="inlineStr">
        <is>
          <t>Shares issued</t>
        </is>
      </c>
      <c r="B7" s="6" t="n">
        <v>125000</v>
      </c>
    </row>
    <row r="8">
      <c r="A8" s="4" t="inlineStr">
        <is>
          <t>Dividend per share | $ / shares</t>
        </is>
      </c>
      <c r="F8" s="9" t="n">
        <v>0.2</v>
      </c>
    </row>
    <row r="9">
      <c r="A9" s="4" t="inlineStr">
        <is>
          <t>Shares outstanding (in shares)</t>
        </is>
      </c>
      <c r="F9" s="6" t="n">
        <v>150000</v>
      </c>
    </row>
    <row r="10">
      <c r="A10" s="4" t="inlineStr">
        <is>
          <t>Fair value of shares | $</t>
        </is>
      </c>
      <c r="F10" s="5" t="n">
        <v>1137</v>
      </c>
    </row>
    <row r="11">
      <c r="A11" s="4" t="inlineStr">
        <is>
          <t>Lock in period for representative shares</t>
        </is>
      </c>
      <c r="C11" s="6" t="n">
        <v>180</v>
      </c>
      <c r="D11" s="6" t="n">
        <v>18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FAIR VALUE MEASUREMENTS (Details) - USD ($)</t>
        </is>
      </c>
      <c r="B1" s="2" t="inlineStr">
        <is>
          <t>Jun. 30, 2021</t>
        </is>
      </c>
      <c r="C1" s="2" t="inlineStr">
        <is>
          <t>Dec. 31, 2020</t>
        </is>
      </c>
      <c r="D1" s="2" t="inlineStr">
        <is>
          <t>Sep. 30, 2020</t>
        </is>
      </c>
      <c r="E1" s="2" t="inlineStr">
        <is>
          <t>Jun. 30, 2020</t>
        </is>
      </c>
      <c r="F1" s="2" t="inlineStr">
        <is>
          <t>Mar. 31, 2020</t>
        </is>
      </c>
      <c r="G1" s="2" t="inlineStr">
        <is>
          <t>Dec. 31, 2019</t>
        </is>
      </c>
      <c r="H1" s="2" t="inlineStr">
        <is>
          <t>Oct. 22, 2019</t>
        </is>
      </c>
      <c r="I1" s="2" t="inlineStr">
        <is>
          <t>Sep. 30, 2019</t>
        </is>
      </c>
      <c r="J1" s="2" t="inlineStr">
        <is>
          <t>Jul. 30, 2019</t>
        </is>
      </c>
    </row>
    <row r="2">
      <c r="A2" s="3" t="inlineStr">
        <is>
          <t>Schedule of Held-to-maturity Securities [Line Items]</t>
        </is>
      </c>
    </row>
    <row r="3">
      <c r="A3" s="4" t="inlineStr">
        <is>
          <t>Assets held in trust account</t>
        </is>
      </c>
      <c r="B3" s="5" t="n">
        <v>139188838</v>
      </c>
      <c r="C3" s="5" t="n">
        <v>139158500</v>
      </c>
      <c r="G3" s="5" t="n">
        <v>138414479</v>
      </c>
    </row>
    <row r="4">
      <c r="A4" s="3" t="inlineStr">
        <is>
          <t>Assets:</t>
        </is>
      </c>
    </row>
    <row r="5">
      <c r="A5" s="4" t="inlineStr">
        <is>
          <t>Fair Value</t>
        </is>
      </c>
      <c r="C5" s="6" t="n">
        <v>0</v>
      </c>
      <c r="G5" s="6" t="n">
        <v>0</v>
      </c>
      <c r="I5" s="5" t="n">
        <v>0</v>
      </c>
      <c r="J5" s="5" t="n">
        <v>0</v>
      </c>
    </row>
    <row r="6">
      <c r="A6" s="3" t="inlineStr">
        <is>
          <t>Liabilities:</t>
        </is>
      </c>
    </row>
    <row r="7">
      <c r="A7" s="4" t="inlineStr">
        <is>
          <t>Warrant liability</t>
        </is>
      </c>
      <c r="B7" s="6" t="n">
        <v>12330000</v>
      </c>
      <c r="C7" s="6" t="n">
        <v>3452400</v>
      </c>
      <c r="D7" s="5" t="n">
        <v>2548200</v>
      </c>
      <c r="E7" s="5" t="n">
        <v>2383800</v>
      </c>
      <c r="F7" s="5" t="n">
        <v>1027500</v>
      </c>
      <c r="G7" s="6" t="n">
        <v>1972800</v>
      </c>
      <c r="H7" s="5" t="n">
        <v>1356300</v>
      </c>
    </row>
    <row r="8">
      <c r="A8" s="4" t="inlineStr">
        <is>
          <t>Cash</t>
        </is>
      </c>
    </row>
    <row r="9">
      <c r="A9" s="3" t="inlineStr">
        <is>
          <t>Schedule of Held-to-maturity Securities [Line Items]</t>
        </is>
      </c>
    </row>
    <row r="10">
      <c r="A10" s="4" t="inlineStr">
        <is>
          <t>Assets held in trust account</t>
        </is>
      </c>
      <c r="B10" s="10" t="n">
        <v>0.33</v>
      </c>
      <c r="C10" s="6" t="n">
        <v>5563</v>
      </c>
      <c r="G10" s="6" t="n">
        <v>220</v>
      </c>
    </row>
    <row r="11">
      <c r="A11" s="4" t="inlineStr">
        <is>
          <t>U.S. Treasury Securities (Mature on 4/16/2020)</t>
        </is>
      </c>
    </row>
    <row r="12">
      <c r="A12" s="3" t="inlineStr">
        <is>
          <t>Schedule of Held-to-maturity Securities [Line Items]</t>
        </is>
      </c>
    </row>
    <row r="13">
      <c r="A13" s="4" t="inlineStr">
        <is>
          <t>Assets held in trust account</t>
        </is>
      </c>
      <c r="G13" s="6" t="n">
        <v>138414259</v>
      </c>
    </row>
    <row r="14">
      <c r="A14" s="4" t="inlineStr">
        <is>
          <t>U.S. Treasury Securities (Matured on 01/07/2021)</t>
        </is>
      </c>
    </row>
    <row r="15">
      <c r="A15" s="3" t="inlineStr">
        <is>
          <t>Schedule of Held-to-maturity Securities [Line Items]</t>
        </is>
      </c>
    </row>
    <row r="16">
      <c r="A16" s="4" t="inlineStr">
        <is>
          <t>Assets held in trust account</t>
        </is>
      </c>
      <c r="C16" s="6" t="n">
        <v>139152937</v>
      </c>
    </row>
    <row r="17">
      <c r="A17" s="4" t="inlineStr">
        <is>
          <t>Private Placement Warrants</t>
        </is>
      </c>
    </row>
    <row r="18">
      <c r="A18" s="3" t="inlineStr">
        <is>
          <t>Liabilities:</t>
        </is>
      </c>
    </row>
    <row r="19">
      <c r="A19" s="4" t="inlineStr">
        <is>
          <t>Warrant liability</t>
        </is>
      </c>
      <c r="B19" s="5" t="n">
        <v>12330000</v>
      </c>
      <c r="C19" s="6" t="n">
        <v>3452400</v>
      </c>
      <c r="E19" s="5" t="n">
        <v>3500000</v>
      </c>
      <c r="G19" s="6" t="n">
        <v>1972800</v>
      </c>
      <c r="H19" s="5" t="n">
        <v>1400000</v>
      </c>
    </row>
    <row r="20">
      <c r="A20" s="4" t="inlineStr">
        <is>
          <t>Level 1 | U.S. Treasury Securities (Mature on 4/16/2020) | Recurring</t>
        </is>
      </c>
    </row>
    <row r="21">
      <c r="A21" s="3" t="inlineStr">
        <is>
          <t>Assets:</t>
        </is>
      </c>
    </row>
    <row r="22">
      <c r="A22" s="4" t="inlineStr">
        <is>
          <t>Amortized Cost</t>
        </is>
      </c>
      <c r="G22" s="6" t="n">
        <v>138414259</v>
      </c>
    </row>
    <row r="23">
      <c r="A23" s="4" t="inlineStr">
        <is>
          <t>Gross Holdings Gains</t>
        </is>
      </c>
      <c r="G23" s="6" t="n">
        <v>26719</v>
      </c>
    </row>
    <row r="24">
      <c r="A24" s="4" t="inlineStr">
        <is>
          <t>Fair Value</t>
        </is>
      </c>
      <c r="G24" s="6" t="n">
        <v>138440978</v>
      </c>
    </row>
    <row r="25">
      <c r="A25" s="4" t="inlineStr">
        <is>
          <t>Level 1 | U.S. Treasury Securities (Matured on 01/07/2021) | Recurring</t>
        </is>
      </c>
    </row>
    <row r="26">
      <c r="A26" s="3" t="inlineStr">
        <is>
          <t>Assets:</t>
        </is>
      </c>
    </row>
    <row r="27">
      <c r="A27" s="4" t="inlineStr">
        <is>
          <t>Amortized Cost</t>
        </is>
      </c>
      <c r="C27" s="6" t="n">
        <v>139152937</v>
      </c>
    </row>
    <row r="28">
      <c r="A28" s="4" t="inlineStr">
        <is>
          <t>Gross Holdings Gains</t>
        </is>
      </c>
      <c r="C28" s="6" t="n">
        <v>2063</v>
      </c>
    </row>
    <row r="29">
      <c r="A29" s="4" t="inlineStr">
        <is>
          <t>Fair Value</t>
        </is>
      </c>
      <c r="C29" s="6" t="n">
        <v>139155000</v>
      </c>
    </row>
    <row r="30">
      <c r="A30" s="4" t="inlineStr">
        <is>
          <t>Level 3 | Private Placement Warrants | Recurring</t>
        </is>
      </c>
    </row>
    <row r="31">
      <c r="A31" s="3" t="inlineStr">
        <is>
          <t>Liabilities:</t>
        </is>
      </c>
    </row>
    <row r="32">
      <c r="A32" s="4" t="inlineStr">
        <is>
          <t>Warrant liability</t>
        </is>
      </c>
      <c r="C32" s="5" t="n">
        <v>3452400</v>
      </c>
      <c r="G32" s="5" t="n">
        <v>19728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68" customWidth="1" min="1" max="1"/>
    <col width="31" customWidth="1" min="2" max="2"/>
    <col width="31" customWidth="1" min="3" max="3"/>
    <col width="31" customWidth="1" min="4" max="4"/>
    <col width="31" customWidth="1" min="5" max="5"/>
    <col width="21" customWidth="1" min="6" max="6"/>
    <col width="21" customWidth="1" min="7" max="7"/>
    <col width="31" customWidth="1" min="8" max="8"/>
  </cols>
  <sheetData>
    <row r="1">
      <c r="A1" s="1" t="inlineStr">
        <is>
          <t>FAIR VALUE MEASUREMENTS - Initial measurement (Details)</t>
        </is>
      </c>
      <c r="B1" s="2" t="inlineStr">
        <is>
          <t>Oct. 22, 2019USD ($)$ / shares</t>
        </is>
      </c>
      <c r="C1" s="2" t="inlineStr">
        <is>
          <t>Jun. 30, 2021USD ($)$ / shares</t>
        </is>
      </c>
      <c r="D1" s="2" t="inlineStr">
        <is>
          <t>Jun. 30, 2020USD ($)$ / shares</t>
        </is>
      </c>
      <c r="E1" s="2" t="inlineStr">
        <is>
          <t>Dec. 31, 2020USD ($)$ / shares</t>
        </is>
      </c>
      <c r="F1" s="2" t="inlineStr">
        <is>
          <t>Sep. 30, 2020USD ($)</t>
        </is>
      </c>
      <c r="G1" s="2" t="inlineStr">
        <is>
          <t>Mar. 31, 2020USD ($)</t>
        </is>
      </c>
      <c r="H1" s="2" t="inlineStr">
        <is>
          <t>Dec. 31, 2019USD ($)$ / shares</t>
        </is>
      </c>
    </row>
    <row r="2">
      <c r="A2" s="3" t="inlineStr">
        <is>
          <t>Fair Value Measurement Inputs and Valuation Techniques [Line Items]</t>
        </is>
      </c>
    </row>
    <row r="3">
      <c r="A3" s="4" t="inlineStr">
        <is>
          <t>Price of warrant</t>
        </is>
      </c>
      <c r="B3" s="8" t="n">
        <v>0.33</v>
      </c>
    </row>
    <row r="4">
      <c r="A4" s="4" t="inlineStr">
        <is>
          <t>Aggregate values of warrants issued | $</t>
        </is>
      </c>
      <c r="B4" s="5" t="n">
        <v>1356300</v>
      </c>
      <c r="C4" s="5" t="n">
        <v>12330000</v>
      </c>
      <c r="D4" s="5" t="n">
        <v>2383800</v>
      </c>
      <c r="E4" s="5" t="n">
        <v>3452400</v>
      </c>
      <c r="F4" s="5" t="n">
        <v>2548200</v>
      </c>
      <c r="G4" s="5" t="n">
        <v>1027500</v>
      </c>
      <c r="H4" s="5" t="n">
        <v>1972800</v>
      </c>
    </row>
    <row r="5">
      <c r="A5" s="4" t="inlineStr">
        <is>
          <t>Risk-free interest rate</t>
        </is>
      </c>
    </row>
    <row r="6">
      <c r="A6" s="3" t="inlineStr">
        <is>
          <t>Fair Value Measurement Inputs and Valuation Techniques [Line Items]</t>
        </is>
      </c>
    </row>
    <row r="7">
      <c r="A7" s="4" t="inlineStr">
        <is>
          <t>Input</t>
        </is>
      </c>
      <c r="B7" s="10" t="n">
        <v>1.61</v>
      </c>
      <c r="E7" s="10" t="n">
        <v>0.28</v>
      </c>
      <c r="H7" s="10" t="n">
        <v>1.7</v>
      </c>
    </row>
    <row r="8">
      <c r="A8" s="4" t="inlineStr">
        <is>
          <t>Dividend yield</t>
        </is>
      </c>
    </row>
    <row r="9">
      <c r="A9" s="3" t="inlineStr">
        <is>
          <t>Fair Value Measurement Inputs and Valuation Techniques [Line Items]</t>
        </is>
      </c>
    </row>
    <row r="10">
      <c r="A10" s="4" t="inlineStr">
        <is>
          <t>Input</t>
        </is>
      </c>
      <c r="B10" s="6" t="n">
        <v>0</v>
      </c>
      <c r="E10" s="6" t="n">
        <v>0</v>
      </c>
      <c r="H10" s="6" t="n">
        <v>0</v>
      </c>
    </row>
    <row r="11">
      <c r="A11" s="4" t="inlineStr">
        <is>
          <t>Implied volatility</t>
        </is>
      </c>
    </row>
    <row r="12">
      <c r="A12" s="3" t="inlineStr">
        <is>
          <t>Fair Value Measurement Inputs and Valuation Techniques [Line Items]</t>
        </is>
      </c>
    </row>
    <row r="13">
      <c r="A13" s="4" t="inlineStr">
        <is>
          <t>Input</t>
        </is>
      </c>
      <c r="B13" s="11" t="n">
        <v>7.3</v>
      </c>
      <c r="E13" s="11" t="n">
        <v>15.4</v>
      </c>
      <c r="H13" s="11" t="n">
        <v>8.6</v>
      </c>
    </row>
    <row r="14">
      <c r="A14" s="4" t="inlineStr">
        <is>
          <t>Exercise price</t>
        </is>
      </c>
    </row>
    <row r="15">
      <c r="A15" s="3" t="inlineStr">
        <is>
          <t>Fair Value Measurement Inputs and Valuation Techniques [Line Items]</t>
        </is>
      </c>
    </row>
    <row r="16">
      <c r="A16" s="4" t="inlineStr">
        <is>
          <t>Input</t>
        </is>
      </c>
      <c r="B16" s="10" t="n">
        <v>11.5</v>
      </c>
      <c r="E16" s="10" t="n">
        <v>11.5</v>
      </c>
      <c r="H16" s="10" t="n">
        <v>11.5</v>
      </c>
    </row>
    <row r="17">
      <c r="A17" s="4" t="inlineStr">
        <is>
          <t>Market Stock Price</t>
        </is>
      </c>
    </row>
    <row r="18">
      <c r="A18" s="3" t="inlineStr">
        <is>
          <t>Fair Value Measurement Inputs and Valuation Techniques [Line Items]</t>
        </is>
      </c>
    </row>
    <row r="19">
      <c r="A19" s="4" t="inlineStr">
        <is>
          <t>Input</t>
        </is>
      </c>
      <c r="B19" s="10" t="n">
        <v>9.800000000000001</v>
      </c>
      <c r="E19" s="10" t="n">
        <v>10.2</v>
      </c>
      <c r="H19" s="10" t="n">
        <v>9.800000000000001</v>
      </c>
    </row>
    <row r="20">
      <c r="A20" s="4" t="inlineStr">
        <is>
          <t>Private Placement Warrants</t>
        </is>
      </c>
    </row>
    <row r="21">
      <c r="A21" s="3" t="inlineStr">
        <is>
          <t>Fair Value Measurement Inputs and Valuation Techniques [Line Items]</t>
        </is>
      </c>
    </row>
    <row r="22">
      <c r="A22" s="4" t="inlineStr">
        <is>
          <t>Price of warrant</t>
        </is>
      </c>
      <c r="C22" s="5" t="n">
        <v>3</v>
      </c>
      <c r="D22" s="8" t="n">
        <v>0.84</v>
      </c>
    </row>
    <row r="23">
      <c r="A23" s="4" t="inlineStr">
        <is>
          <t>Aggregate values of warrants issued | $</t>
        </is>
      </c>
      <c r="B23" s="5" t="n">
        <v>1400000</v>
      </c>
      <c r="C23" s="5" t="n">
        <v>12330000</v>
      </c>
      <c r="D23" s="5" t="n">
        <v>3500000</v>
      </c>
      <c r="E23" s="5" t="n">
        <v>3452400</v>
      </c>
      <c r="H23" s="5" t="n">
        <v>1972800</v>
      </c>
    </row>
    <row r="24">
      <c r="A24" s="4" t="inlineStr">
        <is>
          <t>Private Placement Warrants | Risk-free interest rate</t>
        </is>
      </c>
    </row>
    <row r="25">
      <c r="A25" s="3" t="inlineStr">
        <is>
          <t>Fair Value Measurement Inputs and Valuation Techniques [Line Items]</t>
        </is>
      </c>
    </row>
    <row r="26">
      <c r="A26" s="4" t="inlineStr">
        <is>
          <t>Input</t>
        </is>
      </c>
      <c r="C26" s="10" t="n">
        <v>0.8</v>
      </c>
      <c r="D26" s="10" t="n">
        <v>0.28</v>
      </c>
    </row>
    <row r="27">
      <c r="A27" s="4" t="inlineStr">
        <is>
          <t>Private Placement Warrants | Dividend yield</t>
        </is>
      </c>
    </row>
    <row r="28">
      <c r="A28" s="3" t="inlineStr">
        <is>
          <t>Fair Value Measurement Inputs and Valuation Techniques [Line Items]</t>
        </is>
      </c>
    </row>
    <row r="29">
      <c r="A29" s="4" t="inlineStr">
        <is>
          <t>Input</t>
        </is>
      </c>
      <c r="C29" s="6" t="n">
        <v>0</v>
      </c>
      <c r="D29" s="6" t="n">
        <v>0</v>
      </c>
    </row>
    <row r="30">
      <c r="A30" s="4" t="inlineStr">
        <is>
          <t>Private Placement Warrants | Implied volatility</t>
        </is>
      </c>
    </row>
    <row r="31">
      <c r="A31" s="3" t="inlineStr">
        <is>
          <t>Fair Value Measurement Inputs and Valuation Techniques [Line Items]</t>
        </is>
      </c>
    </row>
    <row r="32">
      <c r="A32" s="4" t="inlineStr">
        <is>
          <t>Input</t>
        </is>
      </c>
      <c r="C32" s="10" t="n">
        <v>40.04</v>
      </c>
      <c r="D32" s="11" t="n">
        <v>15.4</v>
      </c>
    </row>
    <row r="33">
      <c r="A33" s="4" t="inlineStr">
        <is>
          <t>Private Placement Warrants | Exercise price</t>
        </is>
      </c>
    </row>
    <row r="34">
      <c r="A34" s="3" t="inlineStr">
        <is>
          <t>Fair Value Measurement Inputs and Valuation Techniques [Line Items]</t>
        </is>
      </c>
    </row>
    <row r="35">
      <c r="A35" s="4" t="inlineStr">
        <is>
          <t>Input</t>
        </is>
      </c>
      <c r="C35" s="10" t="n">
        <v>11.5</v>
      </c>
      <c r="D35" s="10" t="n">
        <v>11.5</v>
      </c>
    </row>
    <row r="36">
      <c r="A36" s="4" t="inlineStr">
        <is>
          <t>Private Placement Warrants | Market Stock Price</t>
        </is>
      </c>
    </row>
    <row r="37">
      <c r="A37" s="3" t="inlineStr">
        <is>
          <t>Fair Value Measurement Inputs and Valuation Techniques [Line Items]</t>
        </is>
      </c>
    </row>
    <row r="38">
      <c r="A38" s="4" t="inlineStr">
        <is>
          <t>Input</t>
        </is>
      </c>
      <c r="C38" s="6" t="n">
        <v>10</v>
      </c>
      <c r="D38" s="10" t="n">
        <v>10.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15" customWidth="1" min="2" max="2"/>
    <col width="15" customWidth="1" min="3" max="3"/>
    <col width="16" customWidth="1" min="4" max="4"/>
  </cols>
  <sheetData>
    <row r="1">
      <c r="A1" s="1" t="inlineStr">
        <is>
          <t>FAIR VALUE MEASUREMENTS - Subsequent Measurement (Details) - USD ($)</t>
        </is>
      </c>
      <c r="B1" s="2" t="inlineStr">
        <is>
          <t>2 Months Ended</t>
        </is>
      </c>
      <c r="C1" s="2" t="inlineStr">
        <is>
          <t>6 Months Ended</t>
        </is>
      </c>
      <c r="D1" s="2" t="inlineStr">
        <is>
          <t>12 Months Ended</t>
        </is>
      </c>
    </row>
    <row r="2">
      <c r="B2" s="2" t="inlineStr">
        <is>
          <t>Dec. 31, 2019</t>
        </is>
      </c>
      <c r="C2" s="2" t="inlineStr">
        <is>
          <t>Jun. 30, 2021</t>
        </is>
      </c>
      <c r="D2" s="2" t="inlineStr">
        <is>
          <t>Dec. 31, 2020</t>
        </is>
      </c>
    </row>
    <row r="3">
      <c r="A3" s="3" t="inlineStr">
        <is>
          <t>Fair Value Measurement Inputs and Valuation Techniques [Line Items]</t>
        </is>
      </c>
    </row>
    <row r="4">
      <c r="A4" s="4" t="inlineStr">
        <is>
          <t>Fair value, Beginning period</t>
        </is>
      </c>
      <c r="C4" s="5" t="n">
        <v>3452400</v>
      </c>
      <c r="D4" s="5" t="n">
        <v>1972800</v>
      </c>
    </row>
    <row r="5">
      <c r="A5" s="4" t="inlineStr">
        <is>
          <t>Fair value, End period</t>
        </is>
      </c>
      <c r="B5" s="5" t="n">
        <v>1972800</v>
      </c>
      <c r="C5" s="6" t="n">
        <v>12330000</v>
      </c>
      <c r="D5" s="6" t="n">
        <v>3452400</v>
      </c>
    </row>
    <row r="6">
      <c r="A6" s="4" t="inlineStr">
        <is>
          <t>Private Placement Warrants</t>
        </is>
      </c>
    </row>
    <row r="7">
      <c r="A7" s="3" t="inlineStr">
        <is>
          <t>Fair Value Measurement Inputs and Valuation Techniques [Line Items]</t>
        </is>
      </c>
    </row>
    <row r="8">
      <c r="A8" s="4" t="inlineStr">
        <is>
          <t>Fair value, Beginning period</t>
        </is>
      </c>
      <c r="C8" s="6" t="n">
        <v>3452400</v>
      </c>
      <c r="D8" s="6" t="n">
        <v>1972800</v>
      </c>
    </row>
    <row r="9">
      <c r="A9" s="4" t="inlineStr">
        <is>
          <t>Initial measurement on October 22, 2019 (IPO)</t>
        </is>
      </c>
      <c r="B9" s="6" t="n">
        <v>1356300</v>
      </c>
    </row>
    <row r="10">
      <c r="A10" s="4" t="inlineStr">
        <is>
          <t>Change in valuation inputs or other assumptions</t>
        </is>
      </c>
      <c r="B10" s="6" t="n">
        <v>616500</v>
      </c>
      <c r="C10" s="6" t="n">
        <v>8877600</v>
      </c>
      <c r="D10" s="6" t="n">
        <v>1479600</v>
      </c>
    </row>
    <row r="11">
      <c r="A11" s="4" t="inlineStr">
        <is>
          <t>Fair value, End period</t>
        </is>
      </c>
      <c r="B11" s="5" t="n">
        <v>1972800</v>
      </c>
      <c r="C11" s="5" t="n">
        <v>12330000</v>
      </c>
      <c r="D11" s="5" t="n">
        <v>34524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1" customWidth="1" min="1" max="1"/>
    <col width="14" customWidth="1" min="2" max="2"/>
    <col width="14" customWidth="1" min="3" max="3"/>
    <col width="14" customWidth="1" min="4" max="4"/>
    <col width="14" customWidth="1" min="5" max="5"/>
  </cols>
  <sheetData>
    <row r="1">
      <c r="A1" s="1" t="inlineStr">
        <is>
          <t>SUBSEQUENT EVENTS (Details) - USD ($)</t>
        </is>
      </c>
      <c r="B1" s="2" t="inlineStr">
        <is>
          <t>Apr. 28, 2021</t>
        </is>
      </c>
      <c r="C1" s="2" t="inlineStr">
        <is>
          <t>Dec. 31, 2019</t>
        </is>
      </c>
      <c r="D1" s="2" t="inlineStr">
        <is>
          <t>Dec. 31, 2020</t>
        </is>
      </c>
      <c r="E1" s="2" t="inlineStr">
        <is>
          <t>Jun. 30, 2021</t>
        </is>
      </c>
    </row>
    <row r="2">
      <c r="A2" s="3" t="inlineStr">
        <is>
          <t>Subsequent Event [Line Items]</t>
        </is>
      </c>
    </row>
    <row r="3">
      <c r="A3" s="4" t="inlineStr">
        <is>
          <t>Common stock, par value</t>
        </is>
      </c>
      <c r="C3" s="7" t="n">
        <v>0.0001</v>
      </c>
      <c r="D3" s="7" t="n">
        <v>0.0001</v>
      </c>
      <c r="E3" s="7" t="n">
        <v>0.0001</v>
      </c>
    </row>
    <row r="4">
      <c r="A4" s="4" t="inlineStr">
        <is>
          <t>Aggregate value of shares issued</t>
        </is>
      </c>
      <c r="C4" s="5" t="n">
        <v>25000</v>
      </c>
      <c r="D4" s="5" t="n">
        <v>1531200</v>
      </c>
    </row>
    <row r="5">
      <c r="A5" s="4" t="inlineStr">
        <is>
          <t>Minimum net intangible assets</t>
        </is>
      </c>
      <c r="B5" s="5" t="n">
        <v>5000001</v>
      </c>
      <c r="D5" s="5" t="n">
        <v>5000001</v>
      </c>
      <c r="E5" s="5" t="n">
        <v>5000001</v>
      </c>
    </row>
    <row r="6">
      <c r="A6" s="4" t="inlineStr">
        <is>
          <t>PIPE Investors | Subscription Agreements</t>
        </is>
      </c>
    </row>
    <row r="7">
      <c r="A7" s="3" t="inlineStr">
        <is>
          <t>Subsequent Event [Line Items]</t>
        </is>
      </c>
    </row>
    <row r="8">
      <c r="A8" s="4" t="inlineStr">
        <is>
          <t>Common stock, par value</t>
        </is>
      </c>
      <c r="B8" s="7" t="n">
        <v>0.0001</v>
      </c>
    </row>
    <row r="9">
      <c r="A9" s="4" t="inlineStr">
        <is>
          <t>Shares issued</t>
        </is>
      </c>
      <c r="B9" s="6" t="n">
        <v>7500000</v>
      </c>
    </row>
    <row r="10">
      <c r="A10" s="4" t="inlineStr">
        <is>
          <t>Aggregate value of shares issued</t>
        </is>
      </c>
      <c r="B10" s="5" t="n">
        <v>75000000</v>
      </c>
    </row>
    <row r="11">
      <c r="A11" s="4" t="inlineStr">
        <is>
          <t>Shares issued price per share</t>
        </is>
      </c>
      <c r="B11" s="5" t="n">
        <v>1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ATEMENTS OF OPERATIONS (Restated) - USD ($)</t>
        </is>
      </c>
      <c r="B1" s="2" t="inlineStr">
        <is>
          <t>5 Months Ended</t>
        </is>
      </c>
      <c r="C1" s="2" t="inlineStr">
        <is>
          <t>12 Months Ended</t>
        </is>
      </c>
    </row>
    <row r="2">
      <c r="B2" s="2" t="inlineStr">
        <is>
          <t>Dec. 31, 2019</t>
        </is>
      </c>
      <c r="C2" s="2" t="inlineStr">
        <is>
          <t>Dec. 31, 2020</t>
        </is>
      </c>
    </row>
    <row r="3">
      <c r="A3" s="4" t="inlineStr">
        <is>
          <t>General and administrative costs</t>
        </is>
      </c>
      <c r="B3" s="5" t="n">
        <v>172820</v>
      </c>
      <c r="C3" s="5" t="n">
        <v>795613</v>
      </c>
    </row>
    <row r="4">
      <c r="A4" s="4" t="inlineStr">
        <is>
          <t>Loss from operations</t>
        </is>
      </c>
      <c r="B4" s="6" t="n">
        <v>-172820</v>
      </c>
      <c r="C4" s="6" t="n">
        <v>-795613</v>
      </c>
    </row>
    <row r="5">
      <c r="A5" s="3" t="inlineStr">
        <is>
          <t>Other income:</t>
        </is>
      </c>
    </row>
    <row r="6">
      <c r="A6" s="4" t="inlineStr">
        <is>
          <t>Interest earned on marketable securities held in Trust Account</t>
        </is>
      </c>
      <c r="B6" s="6" t="n">
        <v>414479</v>
      </c>
      <c r="C6" s="6" t="n">
        <v>744021</v>
      </c>
    </row>
    <row r="7">
      <c r="A7" s="4" t="inlineStr">
        <is>
          <t>Transaction costs allocable to warrant liabilities</t>
        </is>
      </c>
      <c r="B7" s="6" t="n">
        <v>-4078</v>
      </c>
    </row>
    <row r="8">
      <c r="A8" s="4" t="inlineStr">
        <is>
          <t>Change in fair value of warrant liabilities</t>
        </is>
      </c>
      <c r="B8" s="6" t="n">
        <v>-616500</v>
      </c>
      <c r="C8" s="6" t="n">
        <v>-1479600</v>
      </c>
    </row>
    <row r="9">
      <c r="A9" s="4" t="inlineStr">
        <is>
          <t>Net loss</t>
        </is>
      </c>
      <c r="B9" s="5" t="n">
        <v>-378919</v>
      </c>
      <c r="C9" s="5" t="n">
        <v>-1531192</v>
      </c>
    </row>
    <row r="10">
      <c r="A10" s="4" t="inlineStr">
        <is>
          <t>Basic and diluted net income (loss) per ordinary share, redeemable and non-redeemable</t>
        </is>
      </c>
      <c r="B10" s="8" t="n">
        <v>-0.22</v>
      </c>
      <c r="C10" s="8" t="n">
        <v>-0.63</v>
      </c>
    </row>
    <row r="11">
      <c r="A11" s="4" t="inlineStr">
        <is>
          <t>Redeemable Ordinary Shares</t>
        </is>
      </c>
    </row>
    <row r="12">
      <c r="A12" s="3" t="inlineStr">
        <is>
          <t>Other income:</t>
        </is>
      </c>
    </row>
    <row r="13">
      <c r="A13" s="4" t="inlineStr">
        <is>
          <t>Interest earned on marketable securities held in Trust Account</t>
        </is>
      </c>
      <c r="B13" s="5" t="n">
        <v>414479</v>
      </c>
      <c r="C13" s="5" t="n">
        <v>744021</v>
      </c>
    </row>
    <row r="14">
      <c r="A14" s="4" t="inlineStr">
        <is>
          <t>Weighted average shares outstanding of redeemable and non-redeemable ordinary shares</t>
        </is>
      </c>
      <c r="B14" s="6" t="n">
        <v>13800000</v>
      </c>
      <c r="C14" s="6" t="n">
        <v>13800000</v>
      </c>
    </row>
    <row r="15">
      <c r="A15" s="4" t="inlineStr">
        <is>
          <t>Basic and diluted net income (loss) per ordinary share, redeemable and non-redeemable</t>
        </is>
      </c>
      <c r="B15" s="8" t="n">
        <v>0.03</v>
      </c>
      <c r="C15" s="8" t="n">
        <v>0.05</v>
      </c>
    </row>
    <row r="16">
      <c r="A16" s="4" t="inlineStr">
        <is>
          <t>Non-Redeemable Ordinary Shares</t>
        </is>
      </c>
    </row>
    <row r="17">
      <c r="A17" s="3" t="inlineStr">
        <is>
          <t>Other income:</t>
        </is>
      </c>
    </row>
    <row r="18">
      <c r="A18" s="4" t="inlineStr">
        <is>
          <t>Net loss</t>
        </is>
      </c>
      <c r="B18" s="5" t="n">
        <v>-378919</v>
      </c>
      <c r="C18" s="5" t="n">
        <v>-1531192</v>
      </c>
    </row>
    <row r="19">
      <c r="A19" s="4" t="inlineStr">
        <is>
          <t>Weighted average shares outstanding of redeemable and non-redeemable ordinary shares</t>
        </is>
      </c>
      <c r="B19" s="6" t="n">
        <v>3600000</v>
      </c>
      <c r="C19" s="6" t="n">
        <v>3600000</v>
      </c>
    </row>
    <row r="20">
      <c r="A20" s="4" t="inlineStr">
        <is>
          <t>Basic and diluted net income (loss) per ordinary share, redeemable and non-redeemable</t>
        </is>
      </c>
      <c r="B20" s="8" t="n">
        <v>-0.22</v>
      </c>
      <c r="C20" s="8" t="n">
        <v>-0.63</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NDENSED CONSOLIDATED BALANCE SHEETS - USD ($)</t>
        </is>
      </c>
      <c r="B1" s="2" t="inlineStr">
        <is>
          <t>Jun. 30, 2021</t>
        </is>
      </c>
      <c r="C1" s="2" t="inlineStr">
        <is>
          <t>Dec. 31, 2020</t>
        </is>
      </c>
      <c r="D1" s="2" t="inlineStr">
        <is>
          <t>Sep. 30, 2020</t>
        </is>
      </c>
      <c r="E1" s="2" t="inlineStr">
        <is>
          <t>Jun. 30, 2020</t>
        </is>
      </c>
      <c r="F1" s="2" t="inlineStr">
        <is>
          <t>Mar. 31, 2020</t>
        </is>
      </c>
      <c r="G1" s="2" t="inlineStr">
        <is>
          <t>Dec. 31, 2019</t>
        </is>
      </c>
      <c r="H1" s="2" t="inlineStr">
        <is>
          <t>Oct. 22, 2019</t>
        </is>
      </c>
      <c r="I1" s="2" t="inlineStr">
        <is>
          <t>Jul. 29, 2019</t>
        </is>
      </c>
    </row>
    <row r="2">
      <c r="A2" s="3" t="inlineStr">
        <is>
          <t>Current assets</t>
        </is>
      </c>
    </row>
    <row r="3">
      <c r="A3" s="4" t="inlineStr">
        <is>
          <t>Cash</t>
        </is>
      </c>
      <c r="B3" s="5" t="n">
        <v>241416</v>
      </c>
      <c r="C3" s="5" t="n">
        <v>624830</v>
      </c>
      <c r="E3" s="5" t="n">
        <v>382161</v>
      </c>
      <c r="G3" s="5" t="n">
        <v>712062</v>
      </c>
      <c r="I3" s="5" t="n">
        <v>0</v>
      </c>
    </row>
    <row r="4">
      <c r="A4" s="4" t="inlineStr">
        <is>
          <t>Prepaid expenses and other current assets</t>
        </is>
      </c>
      <c r="B4" s="6" t="n">
        <v>64794</v>
      </c>
      <c r="C4" s="6" t="n">
        <v>65301</v>
      </c>
      <c r="G4" s="6" t="n">
        <v>129666</v>
      </c>
    </row>
    <row r="5">
      <c r="A5" s="4" t="inlineStr">
        <is>
          <t>Total current assets</t>
        </is>
      </c>
      <c r="B5" s="6" t="n">
        <v>306210</v>
      </c>
      <c r="C5" s="6" t="n">
        <v>690131</v>
      </c>
      <c r="G5" s="6" t="n">
        <v>841728</v>
      </c>
    </row>
    <row r="6">
      <c r="A6" s="4" t="inlineStr">
        <is>
          <t>Cash and marketable securities held in Trust Account</t>
        </is>
      </c>
      <c r="B6" s="6" t="n">
        <v>139188838</v>
      </c>
      <c r="C6" s="6" t="n">
        <v>139158500</v>
      </c>
      <c r="G6" s="6" t="n">
        <v>138414479</v>
      </c>
    </row>
    <row r="7">
      <c r="A7" s="4" t="inlineStr">
        <is>
          <t>TOTAL ASSETS</t>
        </is>
      </c>
      <c r="B7" s="6" t="n">
        <v>139495048</v>
      </c>
      <c r="C7" s="6" t="n">
        <v>139848631</v>
      </c>
      <c r="G7" s="6" t="n">
        <v>139256207</v>
      </c>
    </row>
    <row r="8">
      <c r="A8" s="3" t="inlineStr">
        <is>
          <t>LIABILITIES</t>
        </is>
      </c>
    </row>
    <row r="9">
      <c r="A9" s="4" t="inlineStr">
        <is>
          <t>Current liabilities ? Accounts payable and accrued expenses</t>
        </is>
      </c>
      <c r="B9" s="6" t="n">
        <v>1412610</v>
      </c>
      <c r="C9" s="6" t="n">
        <v>209732</v>
      </c>
      <c r="G9" s="6" t="n">
        <v>65716</v>
      </c>
    </row>
    <row r="10">
      <c r="A10" s="4" t="inlineStr">
        <is>
          <t>Convertible promissory note ? related party</t>
        </is>
      </c>
      <c r="B10" s="6" t="n">
        <v>1350000</v>
      </c>
      <c r="C10" s="6" t="n">
        <v>500000</v>
      </c>
    </row>
    <row r="11">
      <c r="A11" s="4" t="inlineStr">
        <is>
          <t>Warrant liability</t>
        </is>
      </c>
      <c r="B11" s="6" t="n">
        <v>12330000</v>
      </c>
      <c r="C11" s="6" t="n">
        <v>3452400</v>
      </c>
      <c r="D11" s="5" t="n">
        <v>2548200</v>
      </c>
      <c r="E11" s="6" t="n">
        <v>2383800</v>
      </c>
      <c r="F11" s="5" t="n">
        <v>1027500</v>
      </c>
      <c r="G11" s="6" t="n">
        <v>1972800</v>
      </c>
      <c r="H11" s="5" t="n">
        <v>1356300</v>
      </c>
    </row>
    <row r="12">
      <c r="A12" s="4" t="inlineStr">
        <is>
          <t>Total Liabilities</t>
        </is>
      </c>
      <c r="B12" s="6" t="n">
        <v>15092610</v>
      </c>
      <c r="C12" s="6" t="n">
        <v>4162132</v>
      </c>
      <c r="D12" s="6" t="n">
        <v>2563347</v>
      </c>
      <c r="E12" s="6" t="n">
        <v>2400166</v>
      </c>
      <c r="F12" s="6" t="n">
        <v>1080715</v>
      </c>
      <c r="G12" s="6" t="n">
        <v>2038516</v>
      </c>
      <c r="H12" s="6" t="n">
        <v>1438427</v>
      </c>
    </row>
    <row r="13">
      <c r="A13" s="4" t="inlineStr">
        <is>
          <t>Commitments and Contingencies</t>
        </is>
      </c>
      <c r="B13" s="4" t="inlineStr">
        <is>
          <t xml:space="preserve"> </t>
        </is>
      </c>
      <c r="C13" s="4" t="inlineStr">
        <is>
          <t xml:space="preserve"> </t>
        </is>
      </c>
      <c r="G13" s="4" t="inlineStr">
        <is>
          <t xml:space="preserve"> </t>
        </is>
      </c>
    </row>
    <row r="14">
      <c r="A14" s="4" t="inlineStr">
        <is>
          <t>Ordinary shares subject to possible redemption, 13,800,000 and 13,068,649 shares at $10.00 redemption value at June 30, 2021 and December 31, 2020, respectively</t>
        </is>
      </c>
      <c r="B14" s="6" t="n">
        <v>138000000</v>
      </c>
      <c r="C14" s="6" t="n">
        <v>130686490</v>
      </c>
      <c r="D14" s="6" t="n">
        <v>131983090</v>
      </c>
      <c r="E14" s="6" t="n">
        <v>132207790</v>
      </c>
      <c r="F14" s="6" t="n">
        <v>133509580</v>
      </c>
      <c r="G14" s="6" t="n">
        <v>132217690</v>
      </c>
      <c r="H14" s="6" t="n">
        <v>132539620</v>
      </c>
    </row>
    <row r="15">
      <c r="A15" s="3" t="inlineStr">
        <is>
          <t>Shareholders? Equity</t>
        </is>
      </c>
    </row>
    <row r="16">
      <c r="A16" s="4" t="inlineStr">
        <is>
          <t>Preference shares, $0.0001 par value; 2,000,000 shares authorized; no issued and outstanding</t>
        </is>
      </c>
      <c r="B16" s="4" t="inlineStr">
        <is>
          <t xml:space="preserve"> </t>
        </is>
      </c>
      <c r="C16" s="4" t="inlineStr">
        <is>
          <t xml:space="preserve"> </t>
        </is>
      </c>
      <c r="G16" s="4" t="inlineStr">
        <is>
          <t xml:space="preserve"> </t>
        </is>
      </c>
    </row>
    <row r="17">
      <c r="A17" s="4" t="inlineStr">
        <is>
          <t>Ordinary shares, $0.0001 par value; 200,000,000 shares authorized; 3,600,000 and 4,331,351 shares issued and outstanding (excluding 13,800,000 and 13,068,649 shares subject to possible redemption) at June 30, 2021 and December 31, 2020, respectively</t>
        </is>
      </c>
      <c r="B17" s="6" t="n">
        <v>360</v>
      </c>
      <c r="C17" s="6" t="n">
        <v>433</v>
      </c>
      <c r="D17" s="6" t="n">
        <v>420</v>
      </c>
      <c r="E17" s="6" t="n">
        <v>418</v>
      </c>
      <c r="F17" s="6" t="n">
        <v>405</v>
      </c>
      <c r="G17" s="6" t="n">
        <v>418</v>
      </c>
      <c r="H17" s="6" t="n">
        <v>415</v>
      </c>
    </row>
    <row r="18">
      <c r="A18" s="4" t="inlineStr">
        <is>
          <t>Additional paid-in capital</t>
        </is>
      </c>
      <c r="B18" s="6" t="n">
        <v>0</v>
      </c>
      <c r="C18" s="6" t="n">
        <v>6909687</v>
      </c>
      <c r="D18" s="6" t="n">
        <v>5613100</v>
      </c>
      <c r="E18" s="6" t="n">
        <v>5388402</v>
      </c>
      <c r="F18" s="6" t="n">
        <v>4086625</v>
      </c>
      <c r="G18" s="6" t="n">
        <v>5378502</v>
      </c>
      <c r="H18" s="6" t="n">
        <v>5056575</v>
      </c>
    </row>
    <row r="19">
      <c r="A19" s="4" t="inlineStr">
        <is>
          <t>Accumulated deficit</t>
        </is>
      </c>
      <c r="B19" s="6" t="n">
        <v>-13597922</v>
      </c>
      <c r="C19" s="6" t="n">
        <v>-1910111</v>
      </c>
      <c r="D19" s="6" t="n">
        <v>-613519</v>
      </c>
      <c r="E19" s="6" t="n">
        <v>-388813</v>
      </c>
      <c r="F19" s="6" t="n">
        <v>912975</v>
      </c>
      <c r="G19" s="6" t="n">
        <v>-378919</v>
      </c>
      <c r="H19" s="6" t="n">
        <v>-56986</v>
      </c>
    </row>
    <row r="20">
      <c r="A20" s="4" t="inlineStr">
        <is>
          <t>Total Shareholders? (Deficit) Equity</t>
        </is>
      </c>
      <c r="B20" s="6" t="n">
        <v>-13597562</v>
      </c>
      <c r="C20" s="6" t="n">
        <v>5000009</v>
      </c>
      <c r="D20" s="5" t="n">
        <v>5000001</v>
      </c>
      <c r="E20" s="5" t="n">
        <v>5000007</v>
      </c>
      <c r="F20" s="5" t="n">
        <v>5000005</v>
      </c>
      <c r="G20" s="6" t="n">
        <v>5000001</v>
      </c>
      <c r="H20" s="5" t="n">
        <v>5000004</v>
      </c>
      <c r="I20" s="5" t="n">
        <v>0</v>
      </c>
    </row>
    <row r="21">
      <c r="A21" s="4" t="inlineStr">
        <is>
          <t>TOTAL LIABILITIES AND SHAREHOLDERS? EQUITY</t>
        </is>
      </c>
      <c r="B21" s="5" t="n">
        <v>139495048</v>
      </c>
      <c r="C21" s="5" t="n">
        <v>139848631</v>
      </c>
      <c r="G21" s="5" t="n">
        <v>13925620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1</t>
        </is>
      </c>
      <c r="C1" s="2" t="inlineStr">
        <is>
          <t>Dec. 31, 2020</t>
        </is>
      </c>
    </row>
    <row r="2">
      <c r="A2" s="3" t="inlineStr">
        <is>
          <t>CONDENSED CONSOLIDATED BALANCE SHEETS</t>
        </is>
      </c>
    </row>
    <row r="3">
      <c r="A3" s="4" t="inlineStr">
        <is>
          <t>Ordinary shares subject to possible redemption</t>
        </is>
      </c>
      <c r="B3" s="6" t="n">
        <v>13800000</v>
      </c>
      <c r="C3" s="6" t="n">
        <v>13068649</v>
      </c>
    </row>
    <row r="4">
      <c r="A4" s="4" t="inlineStr">
        <is>
          <t>Ordinary shares subject to possible redemption per value</t>
        </is>
      </c>
      <c r="B4" s="5" t="n">
        <v>10</v>
      </c>
      <c r="C4" s="5" t="n">
        <v>10</v>
      </c>
    </row>
    <row r="5">
      <c r="A5" s="4" t="inlineStr">
        <is>
          <t>Ordinary shares subject to possible redemption per value</t>
        </is>
      </c>
      <c r="C5" s="6" t="n">
        <v>10</v>
      </c>
    </row>
    <row r="6">
      <c r="A6" s="4" t="inlineStr">
        <is>
          <t>Preferred stock, par value</t>
        </is>
      </c>
      <c r="B6" s="7" t="n">
        <v>0.0001</v>
      </c>
      <c r="C6" s="7" t="n">
        <v>0.0001</v>
      </c>
    </row>
    <row r="7">
      <c r="A7" s="4" t="inlineStr">
        <is>
          <t>Preferred stock, shares authorized</t>
        </is>
      </c>
      <c r="B7" s="6" t="n">
        <v>2000000</v>
      </c>
      <c r="C7" s="6" t="n">
        <v>2000000</v>
      </c>
    </row>
    <row r="8">
      <c r="A8" s="4" t="inlineStr">
        <is>
          <t>Preferred stock, shares issued</t>
        </is>
      </c>
      <c r="B8" s="6" t="n">
        <v>0</v>
      </c>
      <c r="C8" s="6" t="n">
        <v>0</v>
      </c>
    </row>
    <row r="9">
      <c r="A9" s="4" t="inlineStr">
        <is>
          <t>Preferred stock, shares outstanding</t>
        </is>
      </c>
      <c r="B9" s="6" t="n">
        <v>0</v>
      </c>
      <c r="C9" s="6" t="n">
        <v>0</v>
      </c>
    </row>
    <row r="10">
      <c r="A10" s="4" t="inlineStr">
        <is>
          <t>Common stock, par value</t>
        </is>
      </c>
      <c r="B10" s="7" t="n">
        <v>0.0001</v>
      </c>
      <c r="C10" s="7" t="n">
        <v>0.0001</v>
      </c>
    </row>
    <row r="11">
      <c r="A11" s="4" t="inlineStr">
        <is>
          <t>Common stock, shares authorized</t>
        </is>
      </c>
      <c r="B11" s="6" t="n">
        <v>200000000</v>
      </c>
      <c r="C11" s="6" t="n">
        <v>200000000</v>
      </c>
    </row>
    <row r="12">
      <c r="A12" s="4" t="inlineStr">
        <is>
          <t>Common stock, shares issued</t>
        </is>
      </c>
      <c r="B12" s="6" t="n">
        <v>3600000</v>
      </c>
      <c r="C12" s="6" t="n">
        <v>4331351</v>
      </c>
    </row>
    <row r="13">
      <c r="A13" s="4" t="inlineStr">
        <is>
          <t>Common stock, shares outstanding</t>
        </is>
      </c>
      <c r="B13" s="6" t="n">
        <v>3600000</v>
      </c>
      <c r="C13" s="6" t="n">
        <v>433135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6 Months Ended</t>
        </is>
      </c>
    </row>
    <row r="2">
      <c r="B2" s="2" t="inlineStr">
        <is>
          <t>Jun. 30, 2021</t>
        </is>
      </c>
      <c r="C2" s="2" t="inlineStr">
        <is>
          <t>Jun. 30, 2020</t>
        </is>
      </c>
    </row>
    <row r="3">
      <c r="A3" s="4" t="inlineStr">
        <is>
          <t>Operating and formation costs</t>
        </is>
      </c>
      <c r="B3" s="5" t="n">
        <v>1586799</v>
      </c>
      <c r="C3" s="5" t="n">
        <v>275269</v>
      </c>
    </row>
    <row r="4">
      <c r="A4" s="4" t="inlineStr">
        <is>
          <t>Loss from operations</t>
        </is>
      </c>
      <c r="B4" s="6" t="n">
        <v>-1586799</v>
      </c>
      <c r="C4" s="6" t="n">
        <v>-275269</v>
      </c>
    </row>
    <row r="5">
      <c r="A5" s="3" t="inlineStr">
        <is>
          <t>Other (expense) income:</t>
        </is>
      </c>
    </row>
    <row r="6">
      <c r="A6" s="4" t="inlineStr">
        <is>
          <t>Interest earned on marketable securities held in Trust Account</t>
        </is>
      </c>
      <c r="B6" s="6" t="n">
        <v>30338</v>
      </c>
      <c r="C6" s="6" t="n">
        <v>676375</v>
      </c>
    </row>
    <row r="7">
      <c r="A7" s="4" t="inlineStr">
        <is>
          <t>Change in fair value of convertible promissory note ? related party</t>
        </is>
      </c>
      <c r="B7" s="6" t="n">
        <v>-850000</v>
      </c>
    </row>
    <row r="8">
      <c r="A8" s="4" t="inlineStr">
        <is>
          <t>Change in fair value of Promissory Note</t>
        </is>
      </c>
      <c r="B8" s="6" t="n">
        <v>-850000</v>
      </c>
    </row>
    <row r="9">
      <c r="A9" s="4" t="inlineStr">
        <is>
          <t>Change in fair value of warrant liability</t>
        </is>
      </c>
      <c r="B9" s="6" t="n">
        <v>-8877600</v>
      </c>
      <c r="C9" s="6" t="n">
        <v>-411000</v>
      </c>
    </row>
    <row r="10">
      <c r="A10" s="4" t="inlineStr">
        <is>
          <t>Other (expense) income, net</t>
        </is>
      </c>
      <c r="B10" s="6" t="n">
        <v>-9697262</v>
      </c>
      <c r="C10" s="6" t="n">
        <v>265375</v>
      </c>
    </row>
    <row r="11">
      <c r="A11" s="4" t="inlineStr">
        <is>
          <t>Net loss</t>
        </is>
      </c>
      <c r="B11" s="6" t="n">
        <v>-11284061</v>
      </c>
      <c r="C11" s="5" t="n">
        <v>-9894</v>
      </c>
    </row>
    <row r="12">
      <c r="A12" s="4" t="inlineStr">
        <is>
          <t>Earnings/Basic and Diluted Ordinary Shares</t>
        </is>
      </c>
      <c r="C12" s="8" t="n">
        <v>-0.19</v>
      </c>
    </row>
    <row r="13">
      <c r="A13" s="4" t="inlineStr">
        <is>
          <t>Redeemable Ordinary Shares</t>
        </is>
      </c>
    </row>
    <row r="14">
      <c r="A14" s="3" t="inlineStr">
        <is>
          <t>Other (expense) income:</t>
        </is>
      </c>
    </row>
    <row r="15">
      <c r="A15" s="4" t="inlineStr">
        <is>
          <t>Interest earned on marketable securities held in Trust Account</t>
        </is>
      </c>
      <c r="B15" s="5" t="n">
        <v>30338</v>
      </c>
      <c r="C15" s="5" t="n">
        <v>676375</v>
      </c>
    </row>
    <row r="16">
      <c r="A16" s="4" t="inlineStr">
        <is>
          <t>Weighted average shares outstanding of ordinary shares</t>
        </is>
      </c>
      <c r="B16" s="6" t="n">
        <v>13800000</v>
      </c>
      <c r="C16" s="6" t="n">
        <v>13800000</v>
      </c>
    </row>
    <row r="17">
      <c r="A17" s="4" t="inlineStr">
        <is>
          <t>Earnings/Basic and Diluted Ordinary Shares</t>
        </is>
      </c>
      <c r="C17" s="8" t="n">
        <v>0.05</v>
      </c>
    </row>
    <row r="18">
      <c r="A18" s="4" t="inlineStr">
        <is>
          <t>Non-Redeemable Ordinary Shares</t>
        </is>
      </c>
    </row>
    <row r="19">
      <c r="A19" s="3" t="inlineStr">
        <is>
          <t>Other (expense) income:</t>
        </is>
      </c>
    </row>
    <row r="20">
      <c r="A20" s="4" t="inlineStr">
        <is>
          <t>Net loss</t>
        </is>
      </c>
      <c r="B20" s="5" t="n">
        <v>-11284061</v>
      </c>
      <c r="C20" s="5" t="n">
        <v>-9894</v>
      </c>
    </row>
    <row r="21">
      <c r="A21" s="4" t="inlineStr">
        <is>
          <t>Weighted average shares outstanding of ordinary shares</t>
        </is>
      </c>
      <c r="B21" s="6" t="n">
        <v>3600000</v>
      </c>
      <c r="C21" s="6" t="n">
        <v>3600000</v>
      </c>
    </row>
    <row r="22">
      <c r="A22" s="4" t="inlineStr">
        <is>
          <t>Earnings/Basic and Diluted Ordinary Shares</t>
        </is>
      </c>
      <c r="B22" s="8" t="n">
        <v>-3.14</v>
      </c>
      <c r="C22" s="8" t="n">
        <v>-0.1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CHANGES IN SHAREHOLDERS? EQUITY (Unaudited) - USD ($)</t>
        </is>
      </c>
      <c r="B1" s="2" t="inlineStr">
        <is>
          <t>Common Stock [Member]</t>
        </is>
      </c>
      <c r="C1" s="2" t="inlineStr">
        <is>
          <t>Additional Paid-In Capital [Member]</t>
        </is>
      </c>
      <c r="D1" s="2" t="inlineStr">
        <is>
          <t>Retained Earnings [Member]</t>
        </is>
      </c>
      <c r="E1" s="2" t="inlineStr">
        <is>
          <t>Total</t>
        </is>
      </c>
    </row>
    <row r="2">
      <c r="A2" s="4" t="inlineStr">
        <is>
          <t>Balance at the beginning at Jul. 29, 2019</t>
        </is>
      </c>
      <c r="B2" s="5" t="n">
        <v>0</v>
      </c>
      <c r="C2" s="5" t="n">
        <v>0</v>
      </c>
      <c r="D2" s="5" t="n">
        <v>0</v>
      </c>
      <c r="E2" s="5" t="n">
        <v>0</v>
      </c>
    </row>
    <row r="3">
      <c r="A3" s="4" t="inlineStr">
        <is>
          <t>Balance at the beginning (in shares) at Jul. 29, 2019</t>
        </is>
      </c>
      <c r="B3" s="6" t="n">
        <v>0</v>
      </c>
    </row>
    <row r="4">
      <c r="A4" s="4" t="inlineStr">
        <is>
          <t>Change in value of ordinary shares subject to possible redemption</t>
        </is>
      </c>
      <c r="B4" s="5" t="n">
        <v>-1322</v>
      </c>
      <c r="C4" s="6" t="n">
        <v>-132216368</v>
      </c>
      <c r="D4" s="6" t="n">
        <v>0</v>
      </c>
      <c r="E4" s="6" t="n">
        <v>-132217690</v>
      </c>
    </row>
    <row r="5">
      <c r="A5" s="4" t="inlineStr">
        <is>
          <t>Change in value of ordinary shares subject to possible redemption (in shares)</t>
        </is>
      </c>
      <c r="B5" s="6" t="n">
        <v>-13221769</v>
      </c>
    </row>
    <row r="6">
      <c r="A6" s="4" t="inlineStr">
        <is>
          <t>Net loss</t>
        </is>
      </c>
      <c r="B6" s="5" t="n">
        <v>0</v>
      </c>
      <c r="C6" s="6" t="n">
        <v>0</v>
      </c>
      <c r="D6" s="6" t="n">
        <v>-378919</v>
      </c>
      <c r="E6" s="6" t="n">
        <v>-378919</v>
      </c>
    </row>
    <row r="7">
      <c r="A7" s="4" t="inlineStr">
        <is>
          <t>Balance at the end at Dec. 31, 2019</t>
        </is>
      </c>
      <c r="B7" s="5" t="n">
        <v>418</v>
      </c>
      <c r="C7" s="6" t="n">
        <v>5378502</v>
      </c>
      <c r="D7" s="6" t="n">
        <v>-378919</v>
      </c>
      <c r="E7" s="5" t="n">
        <v>5000001</v>
      </c>
    </row>
    <row r="8">
      <c r="A8" s="4" t="inlineStr">
        <is>
          <t>Balance at the end (in shares) at Dec. 31, 2019</t>
        </is>
      </c>
      <c r="B8" s="6" t="n">
        <v>4178231</v>
      </c>
      <c r="E8" s="6" t="n">
        <v>4178231</v>
      </c>
    </row>
    <row r="9">
      <c r="A9" s="4" t="inlineStr">
        <is>
          <t>Net loss</t>
        </is>
      </c>
      <c r="E9" s="5" t="n">
        <v>1291894</v>
      </c>
    </row>
    <row r="10">
      <c r="A10" s="4" t="inlineStr">
        <is>
          <t>Balance at the end at Mar. 31, 2020</t>
        </is>
      </c>
      <c r="E10" s="6" t="n">
        <v>5000005</v>
      </c>
    </row>
    <row r="11">
      <c r="A11" s="4" t="inlineStr">
        <is>
          <t>Balance at the beginning at Dec. 31, 2019</t>
        </is>
      </c>
      <c r="B11" s="5" t="n">
        <v>418</v>
      </c>
      <c r="C11" s="6" t="n">
        <v>5378502</v>
      </c>
      <c r="D11" s="6" t="n">
        <v>-378919</v>
      </c>
      <c r="E11" s="5" t="n">
        <v>5000001</v>
      </c>
    </row>
    <row r="12">
      <c r="A12" s="4" t="inlineStr">
        <is>
          <t>Balance at the beginning (in shares) at Dec. 31, 2019</t>
        </is>
      </c>
      <c r="B12" s="6" t="n">
        <v>4178231</v>
      </c>
      <c r="E12" s="6" t="n">
        <v>4178231</v>
      </c>
    </row>
    <row r="13">
      <c r="A13" s="4" t="inlineStr">
        <is>
          <t>Ordinary shares subject to redemption</t>
        </is>
      </c>
      <c r="B13" s="5" t="n">
        <v>-13</v>
      </c>
      <c r="C13" s="6" t="n">
        <v>-1291877</v>
      </c>
      <c r="D13" s="6" t="n">
        <v>0</v>
      </c>
      <c r="E13" s="5" t="n">
        <v>-1291890</v>
      </c>
    </row>
    <row r="14">
      <c r="A14" s="4" t="inlineStr">
        <is>
          <t>Ordinary shares subject to redemption (in Shares)</t>
        </is>
      </c>
      <c r="B14" s="6" t="n">
        <v>-129189</v>
      </c>
    </row>
    <row r="15">
      <c r="A15" s="4" t="inlineStr">
        <is>
          <t>Net loss</t>
        </is>
      </c>
      <c r="D15" s="6" t="n">
        <v>1291894</v>
      </c>
      <c r="E15" s="6" t="n">
        <v>-9894</v>
      </c>
    </row>
    <row r="16">
      <c r="A16" s="4" t="inlineStr">
        <is>
          <t>Balance at the end at Jun. 30, 2020</t>
        </is>
      </c>
      <c r="B16" s="5" t="n">
        <v>418</v>
      </c>
      <c r="C16" s="6" t="n">
        <v>5388402</v>
      </c>
      <c r="D16" s="6" t="n">
        <v>-388813</v>
      </c>
      <c r="E16" s="6" t="n">
        <v>5000007</v>
      </c>
    </row>
    <row r="17">
      <c r="A17" s="4" t="inlineStr">
        <is>
          <t>Balance at the end (in shares) at Jun. 30, 2020</t>
        </is>
      </c>
      <c r="B17" s="6" t="n">
        <v>4179221</v>
      </c>
    </row>
    <row r="18">
      <c r="A18" s="4" t="inlineStr">
        <is>
          <t>Balance at the beginning at Dec. 31, 2019</t>
        </is>
      </c>
      <c r="B18" s="5" t="n">
        <v>418</v>
      </c>
      <c r="C18" s="6" t="n">
        <v>5378502</v>
      </c>
      <c r="D18" s="6" t="n">
        <v>-378919</v>
      </c>
      <c r="E18" s="5" t="n">
        <v>5000001</v>
      </c>
    </row>
    <row r="19">
      <c r="A19" s="4" t="inlineStr">
        <is>
          <t>Balance at the beginning (in shares) at Dec. 31, 2019</t>
        </is>
      </c>
      <c r="B19" s="6" t="n">
        <v>4178231</v>
      </c>
      <c r="E19" s="6" t="n">
        <v>4178231</v>
      </c>
    </row>
    <row r="20">
      <c r="A20" s="4" t="inlineStr">
        <is>
          <t>Net loss</t>
        </is>
      </c>
      <c r="E20" s="5" t="n">
        <v>-234600</v>
      </c>
    </row>
    <row r="21">
      <c r="A21" s="4" t="inlineStr">
        <is>
          <t>Balance at the end at Sep. 30, 2020</t>
        </is>
      </c>
      <c r="E21" s="6" t="n">
        <v>5000001</v>
      </c>
    </row>
    <row r="22">
      <c r="A22" s="4" t="inlineStr">
        <is>
          <t>Balance at the beginning at Dec. 31, 2019</t>
        </is>
      </c>
      <c r="B22" s="5" t="n">
        <v>418</v>
      </c>
      <c r="C22" s="6" t="n">
        <v>5378502</v>
      </c>
      <c r="D22" s="6" t="n">
        <v>-378919</v>
      </c>
      <c r="E22" s="5" t="n">
        <v>5000001</v>
      </c>
    </row>
    <row r="23">
      <c r="A23" s="4" t="inlineStr">
        <is>
          <t>Balance at the beginning (in shares) at Dec. 31, 2019</t>
        </is>
      </c>
      <c r="B23" s="6" t="n">
        <v>4178231</v>
      </c>
      <c r="E23" s="6" t="n">
        <v>4178231</v>
      </c>
    </row>
    <row r="24">
      <c r="A24" s="4" t="inlineStr">
        <is>
          <t>Change in value of ordinary shares subject to possible redemption (in shares)</t>
        </is>
      </c>
      <c r="B24" s="6" t="n">
        <v>153120</v>
      </c>
    </row>
    <row r="25">
      <c r="A25" s="4" t="inlineStr">
        <is>
          <t>Net loss</t>
        </is>
      </c>
      <c r="B25" s="5" t="n">
        <v>0</v>
      </c>
      <c r="C25" s="6" t="n">
        <v>0</v>
      </c>
      <c r="D25" s="6" t="n">
        <v>-1531192</v>
      </c>
      <c r="E25" s="5" t="n">
        <v>-1531192</v>
      </c>
    </row>
    <row r="26">
      <c r="A26" s="4" t="inlineStr">
        <is>
          <t>Balance at the end at Dec. 31, 2020</t>
        </is>
      </c>
      <c r="B26" s="5" t="n">
        <v>433</v>
      </c>
      <c r="C26" s="6" t="n">
        <v>6909687</v>
      </c>
      <c r="D26" s="6" t="n">
        <v>-1910111</v>
      </c>
      <c r="E26" s="5" t="n">
        <v>5000009</v>
      </c>
    </row>
    <row r="27">
      <c r="A27" s="4" t="inlineStr">
        <is>
          <t>Balance at the end (in shares) at Dec. 31, 2020</t>
        </is>
      </c>
      <c r="B27" s="6" t="n">
        <v>4331351</v>
      </c>
      <c r="E27" s="6" t="n">
        <v>4331351</v>
      </c>
    </row>
    <row r="28">
      <c r="A28" s="4" t="inlineStr">
        <is>
          <t>Balance at the beginning at Mar. 31, 2020</t>
        </is>
      </c>
      <c r="E28" s="5" t="n">
        <v>5000005</v>
      </c>
    </row>
    <row r="29">
      <c r="A29" s="4" t="inlineStr">
        <is>
          <t>Net loss</t>
        </is>
      </c>
      <c r="E29" s="6" t="n">
        <v>-1301788</v>
      </c>
    </row>
    <row r="30">
      <c r="A30" s="4" t="inlineStr">
        <is>
          <t>Balance at the end at Jun. 30, 2020</t>
        </is>
      </c>
      <c r="B30" s="5" t="n">
        <v>418</v>
      </c>
      <c r="C30" s="6" t="n">
        <v>5388402</v>
      </c>
      <c r="D30" s="6" t="n">
        <v>-388813</v>
      </c>
      <c r="E30" s="6" t="n">
        <v>5000007</v>
      </c>
    </row>
    <row r="31">
      <c r="A31" s="4" t="inlineStr">
        <is>
          <t>Balance at the end (in shares) at Jun. 30, 2020</t>
        </is>
      </c>
      <c r="B31" s="6" t="n">
        <v>4179221</v>
      </c>
    </row>
    <row r="32">
      <c r="A32" s="4" t="inlineStr">
        <is>
          <t>Net loss</t>
        </is>
      </c>
      <c r="E32" s="6" t="n">
        <v>-224706</v>
      </c>
    </row>
    <row r="33">
      <c r="A33" s="4" t="inlineStr">
        <is>
          <t>Balance at the end at Sep. 30, 2020</t>
        </is>
      </c>
      <c r="E33" s="6" t="n">
        <v>5000001</v>
      </c>
    </row>
    <row r="34">
      <c r="A34" s="4" t="inlineStr">
        <is>
          <t>Balance at the beginning at Dec. 31, 2020</t>
        </is>
      </c>
      <c r="B34" s="5" t="n">
        <v>433</v>
      </c>
      <c r="C34" s="6" t="n">
        <v>6909687</v>
      </c>
      <c r="D34" s="6" t="n">
        <v>-1910111</v>
      </c>
      <c r="E34" s="5" t="n">
        <v>5000009</v>
      </c>
    </row>
    <row r="35">
      <c r="A35" s="4" t="inlineStr">
        <is>
          <t>Balance at the beginning (in shares) at Dec. 31, 2020</t>
        </is>
      </c>
      <c r="B35" s="6" t="n">
        <v>4331351</v>
      </c>
      <c r="E35" s="6" t="n">
        <v>4331351</v>
      </c>
    </row>
    <row r="36">
      <c r="A36" s="4" t="inlineStr">
        <is>
          <t>Change in value of ordinary shares subject to possible redemption</t>
        </is>
      </c>
      <c r="B36" s="5" t="n">
        <v>-11</v>
      </c>
      <c r="C36" s="6" t="n">
        <v>-1028309</v>
      </c>
      <c r="D36" s="6" t="n">
        <v>0</v>
      </c>
      <c r="E36" s="5" t="n">
        <v>-1028320</v>
      </c>
    </row>
    <row r="37">
      <c r="A37" s="4" t="inlineStr">
        <is>
          <t>Change in value of ordinary shares subject to possible redemption (in shares)</t>
        </is>
      </c>
      <c r="B37" s="6" t="n">
        <v>-102832</v>
      </c>
    </row>
    <row r="38">
      <c r="A38" s="4" t="inlineStr">
        <is>
          <t>Ordinary shares subject to redemption</t>
        </is>
      </c>
      <c r="E38" s="6" t="n">
        <v>138000000</v>
      </c>
    </row>
    <row r="39">
      <c r="A39" s="4" t="inlineStr">
        <is>
          <t>Net loss</t>
        </is>
      </c>
      <c r="B39" s="5" t="n">
        <v>0</v>
      </c>
      <c r="C39" s="6" t="n">
        <v>0</v>
      </c>
      <c r="D39" s="6" t="n">
        <v>1028313</v>
      </c>
      <c r="E39" s="6" t="n">
        <v>-11284061</v>
      </c>
    </row>
    <row r="40">
      <c r="A40" s="4" t="inlineStr">
        <is>
          <t>Balance at the end at Jun. 30, 2021</t>
        </is>
      </c>
      <c r="B40" s="5" t="n">
        <v>360</v>
      </c>
      <c r="C40" s="5" t="n">
        <v>0</v>
      </c>
      <c r="D40" s="5" t="n">
        <v>-13597922</v>
      </c>
      <c r="E40" s="5" t="n">
        <v>-13597562</v>
      </c>
    </row>
    <row r="41">
      <c r="A41" s="4" t="inlineStr">
        <is>
          <t>Balance at the end (in shares) at Jun. 30, 2021</t>
        </is>
      </c>
      <c r="B41" s="6" t="n">
        <v>3600000</v>
      </c>
      <c r="E41" s="6" t="n">
        <v>36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5" customWidth="1" min="5" max="5"/>
    <col width="15" customWidth="1" min="6" max="6"/>
    <col width="14" customWidth="1" min="7" max="7"/>
    <col width="15" customWidth="1" min="8" max="8"/>
    <col width="16" customWidth="1" min="9" max="9"/>
  </cols>
  <sheetData>
    <row r="1">
      <c r="A1" s="1" t="inlineStr">
        <is>
          <t>CONDENSED CONSOLIDATED STATEMENTS OF CASH FLOWS (Unaudited) - USD ($)</t>
        </is>
      </c>
      <c r="B1" s="2" t="inlineStr">
        <is>
          <t>3 Months Ended</t>
        </is>
      </c>
      <c r="E1" s="2" t="inlineStr">
        <is>
          <t>5 Months Ended</t>
        </is>
      </c>
      <c r="F1" s="2" t="inlineStr">
        <is>
          <t>6 Months Ended</t>
        </is>
      </c>
      <c r="H1" s="2" t="inlineStr">
        <is>
          <t>9 Months Ended</t>
        </is>
      </c>
      <c r="I1" s="2" t="inlineStr">
        <is>
          <t>12 Months Ended</t>
        </is>
      </c>
    </row>
    <row r="2">
      <c r="B2" s="2" t="inlineStr">
        <is>
          <t>Sep. 30, 2020</t>
        </is>
      </c>
      <c r="C2" s="2" t="inlineStr">
        <is>
          <t>Jun. 30, 2020</t>
        </is>
      </c>
      <c r="D2" s="2" t="inlineStr">
        <is>
          <t>Mar. 31, 2020</t>
        </is>
      </c>
      <c r="E2" s="2" t="inlineStr">
        <is>
          <t>Dec. 31, 2019</t>
        </is>
      </c>
      <c r="F2" s="2" t="inlineStr">
        <is>
          <t>Jun. 30, 2021</t>
        </is>
      </c>
      <c r="G2" s="2" t="inlineStr">
        <is>
          <t>Jun. 30, 2020</t>
        </is>
      </c>
      <c r="H2" s="2" t="inlineStr">
        <is>
          <t>Sep. 30, 2020</t>
        </is>
      </c>
      <c r="I2" s="2" t="inlineStr">
        <is>
          <t>Dec. 31, 2020</t>
        </is>
      </c>
    </row>
    <row r="3">
      <c r="A3" s="3" t="inlineStr">
        <is>
          <t>Cash Flows from Operating Activities:</t>
        </is>
      </c>
    </row>
    <row r="4">
      <c r="A4" s="4" t="inlineStr">
        <is>
          <t>Net loss</t>
        </is>
      </c>
      <c r="D4" s="5" t="n">
        <v>1291894</v>
      </c>
      <c r="E4" s="5" t="n">
        <v>-378919</v>
      </c>
      <c r="F4" s="5" t="n">
        <v>-11284061</v>
      </c>
      <c r="G4" s="5" t="n">
        <v>-9894</v>
      </c>
      <c r="H4" s="5" t="n">
        <v>-234600</v>
      </c>
      <c r="I4" s="5" t="n">
        <v>-1531192</v>
      </c>
    </row>
    <row r="5">
      <c r="A5" s="3" t="inlineStr">
        <is>
          <t>Adjustments to reconcile net loss to net cash used in operating activities:</t>
        </is>
      </c>
    </row>
    <row r="6">
      <c r="A6" s="4" t="inlineStr">
        <is>
          <t>Change in fair value of warrant liability</t>
        </is>
      </c>
      <c r="B6" s="5" t="n">
        <v>164400</v>
      </c>
      <c r="C6" s="5" t="n">
        <v>1356300</v>
      </c>
      <c r="D6" s="6" t="n">
        <v>-945300</v>
      </c>
      <c r="E6" s="6" t="n">
        <v>616500</v>
      </c>
      <c r="F6" s="6" t="n">
        <v>8877600</v>
      </c>
      <c r="G6" s="6" t="n">
        <v>411000</v>
      </c>
      <c r="H6" s="6" t="n">
        <v>575400</v>
      </c>
      <c r="I6" s="6" t="n">
        <v>1479600</v>
      </c>
    </row>
    <row r="7">
      <c r="A7" s="4" t="inlineStr">
        <is>
          <t>Interest earned on marketable securities held in Trust Account</t>
        </is>
      </c>
      <c r="E7" s="6" t="n">
        <v>-414479</v>
      </c>
      <c r="F7" s="6" t="n">
        <v>-30338</v>
      </c>
      <c r="G7" s="6" t="n">
        <v>-676375</v>
      </c>
      <c r="I7" s="6" t="n">
        <v>-744021</v>
      </c>
    </row>
    <row r="8">
      <c r="A8" s="4" t="inlineStr">
        <is>
          <t>Change in fair value of convertible promissory note ? related party</t>
        </is>
      </c>
      <c r="F8" s="6" t="n">
        <v>850000</v>
      </c>
    </row>
    <row r="9">
      <c r="A9" s="4" t="inlineStr">
        <is>
          <t>Change in fair value of Promissory Note</t>
        </is>
      </c>
      <c r="F9" s="6" t="n">
        <v>850000</v>
      </c>
    </row>
    <row r="10">
      <c r="A10" s="3" t="inlineStr">
        <is>
          <t>Changes in operating assets and liabilities:</t>
        </is>
      </c>
    </row>
    <row r="11">
      <c r="A11" s="4" t="inlineStr">
        <is>
          <t>Prepaid expenses and other current assets</t>
        </is>
      </c>
      <c r="E11" s="6" t="n">
        <v>-129666</v>
      </c>
      <c r="F11" s="6" t="n">
        <v>507</v>
      </c>
      <c r="G11" s="6" t="n">
        <v>-5282</v>
      </c>
      <c r="I11" s="6" t="n">
        <v>64365</v>
      </c>
    </row>
    <row r="12">
      <c r="A12" s="4" t="inlineStr">
        <is>
          <t>Accounts payable and accrued expenses</t>
        </is>
      </c>
      <c r="E12" s="6" t="n">
        <v>65716</v>
      </c>
      <c r="F12" s="6" t="n">
        <v>1202878</v>
      </c>
      <c r="G12" s="6" t="n">
        <v>-49350</v>
      </c>
      <c r="I12" s="6" t="n">
        <v>144016</v>
      </c>
    </row>
    <row r="13">
      <c r="A13" s="4" t="inlineStr">
        <is>
          <t>Net cash used in operating activities</t>
        </is>
      </c>
      <c r="E13" s="6" t="n">
        <v>-231770</v>
      </c>
      <c r="F13" s="6" t="n">
        <v>-383414</v>
      </c>
      <c r="G13" s="6" t="n">
        <v>-329901</v>
      </c>
      <c r="I13" s="6" t="n">
        <v>-587232</v>
      </c>
    </row>
    <row r="14">
      <c r="A14" s="4" t="inlineStr">
        <is>
          <t>Net Change in Cash</t>
        </is>
      </c>
      <c r="E14" s="6" t="n">
        <v>712062</v>
      </c>
      <c r="F14" s="6" t="n">
        <v>-383414</v>
      </c>
      <c r="G14" s="6" t="n">
        <v>-329901</v>
      </c>
      <c r="I14" s="6" t="n">
        <v>-87232</v>
      </c>
    </row>
    <row r="15">
      <c r="A15" s="4" t="inlineStr">
        <is>
          <t>Cash - Beginning</t>
        </is>
      </c>
      <c r="B15" s="5" t="n">
        <v>382161</v>
      </c>
      <c r="D15" s="6" t="n">
        <v>712062</v>
      </c>
      <c r="E15" s="6" t="n">
        <v>0</v>
      </c>
      <c r="F15" s="6" t="n">
        <v>624830</v>
      </c>
      <c r="G15" s="6" t="n">
        <v>712062</v>
      </c>
      <c r="H15" s="6" t="n">
        <v>712062</v>
      </c>
      <c r="I15" s="6" t="n">
        <v>712062</v>
      </c>
    </row>
    <row r="16">
      <c r="A16" s="4" t="inlineStr">
        <is>
          <t>Cash - Ending</t>
        </is>
      </c>
      <c r="C16" s="5" t="n">
        <v>382161</v>
      </c>
      <c r="E16" s="6" t="n">
        <v>712062</v>
      </c>
      <c r="F16" s="6" t="n">
        <v>241416</v>
      </c>
      <c r="G16" s="6" t="n">
        <v>382161</v>
      </c>
      <c r="I16" s="6" t="n">
        <v>624830</v>
      </c>
    </row>
    <row r="17">
      <c r="A17" s="3" t="inlineStr">
        <is>
          <t>Non-Cash Investing and Financing Activities:</t>
        </is>
      </c>
    </row>
    <row r="18">
      <c r="A18" s="4" t="inlineStr">
        <is>
          <t>Change in value of ordinary shares subject to possible redemption</t>
        </is>
      </c>
      <c r="D18" s="5" t="n">
        <v>1291890</v>
      </c>
      <c r="E18" s="5" t="n">
        <v>-321930</v>
      </c>
      <c r="F18" s="5" t="n">
        <v>7313510</v>
      </c>
      <c r="G18" s="5" t="n">
        <v>-9900</v>
      </c>
      <c r="H18" s="5" t="n">
        <v>-234600</v>
      </c>
      <c r="I18" s="5" t="n">
        <v>-1531200</v>
      </c>
    </row>
  </sheetData>
  <mergeCells count="3">
    <mergeCell ref="A1:A2"/>
    <mergeCell ref="B1:D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DESCRIPTION OF ORGANIZATION AND BUSINESS OPERATIONS</t>
        </is>
      </c>
      <c r="B1" s="2" t="inlineStr">
        <is>
          <t>6 Months Ended</t>
        </is>
      </c>
      <c r="C1" s="2" t="inlineStr">
        <is>
          <t>12 Months Ended</t>
        </is>
      </c>
    </row>
    <row r="2">
      <c r="B2" s="2" t="inlineStr">
        <is>
          <t>Jun. 30, 2021</t>
        </is>
      </c>
      <c r="C2" s="2" t="inlineStr">
        <is>
          <t>Dec. 31, 2020</t>
        </is>
      </c>
    </row>
    <row r="3">
      <c r="A3" s="3" t="inlineStr">
        <is>
          <t>DESCRIPTION OF ORGANIZATION AND BUSINESS OPERATIONS</t>
        </is>
      </c>
    </row>
    <row r="4">
      <c r="A4" s="4" t="inlineStr">
        <is>
          <t>DESCRIPTION OF ORGANIZATION AND BUSINESS OPERATIONS</t>
        </is>
      </c>
      <c r="B4" s="4" t="inlineStr">
        <is>
          <t>NOTE 1. DESCRIPTION OF ORGANIZATION AND BUSINESS OPERATIONS Galileo Acquisition Corp. (the “Company”) is a blank check company incorporated in the Cayman Islands on July 30, 2019. The Company was formed for the purpose of entering into a merger, share exchange, asset acquisition, share purchase, recapitalization, reorganization or other similar business combination with one or more businesses or entities (a “Business Combination”). The Company is not limited to a particular industry or geographic region for purposes of consummating a business combination. The Company has one subsidiary, Galileo Acquisition Holdings Inc., a Delaware corporation and a wholly-owned subsidiary of the Company incorporated in Delaware on October 2, 2020 (“Merger Sub”) (see Note 6). As of June 30, 2021, the Company had not yet commenced any operations. All activity through June 30, 2021 relates to the Company’s formation, the initial public offering (“Initial Public Offering”), which is described below, identifying a target company for a Business Combination, and activities in connection with the proposed acquisition of Shapeways, Inc. (see Note 6). The Company generates non-operating income in the form of interest income from the proceeds derived from the Initial Public Offering. Simultaneously with the closing of the Initial Public Offering, the Company consummated the sale of 4,110,000 warrants (the “Private Warrants”) at a price of $1.00 per Private Warrant in a private placement to Galileo Founders Holdings, L.P. (the “Sponsor”) and EarlyBirdCapital, Inc. (“EarlyBirdCapital”), generating gross proceeds of $4,110,000, which is described in Note 4. Transaction costs amounted to $3,187,305, consisting of $2,760,000 of underwriting fees and $427,305 of other offering costs. Following the closing of the Initial Public Offering on October 22, 2019, an amount of $138,000,000 ($10.00 per Unit) from the net proceeds of the sale of the Units in the Initial Public Offering and the sale of the Private Warrants was placed in a trust account (the “Trust Account”) and invested in U.S. government securities, within the meaning set forth in Section 2(a)(16) of the Investment Company Act, with a maturity of approximately six months, or in any open-ended investment company that holds itself out as a money market fund meeting the conditions of Rule 2a-7 of the Investment Company Act of 1940, as amended, or the Investment Company Act, as determined by the Company, until the earlier of: (i) the consummation of a business combination or (ii) the distribution of the Trust Account, as described below. The Company’s management has broad discretion with respect to the specific application of the net proceeds of the Initial Public Offering and the sale of the Private Warrants, although substantially all of the net proceeds are intended to be applied generally toward consummating a business combination. The Company’s initial business combination must be with one or more target businesses that together have a fair market value equal to at least 80% of the balance in the Trust Account (excluding taxes payable on income earned on the Trust Account) at the time of the signing of an agreement to enter into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shareholders will be entitled to redeem their Public Shares for a pro rata portion of the amount then on deposit in the Trust Account ($10.00 per share, plus any pro rata interest earned on the funds held in the Trust Account and not previously released to the Company to pay its tax obligations). The Company will proceed with a business combination if the Company has net tangible assets of at least $5,000,001 upon such consummation of a business combination and, if the Company seeks shareholder approval, a majority of the outstanding shares voted are voted in favor of the business combination. If a shareholder vote is not required and the Company does not decide to hold a shareholder vote for business or other legal reasons, the Company will, pursuant to its Amended and Restated Memorandum and Articles of Association, offer such redemption pursuant to the tender offer rules of the Securities and Exchange Commission (“SEC”), and file tender offer documents containing substantially the same information as would be included in a proxy statement with the SEC prior to completing a business combination. Notwithstanding the foregoing, if the Company seeks shareholder approval of the business combination and the Company does not conduct redemptions pursuant to the tender offer rules, the Company’s Amended and restated Memorandum and Articles of Association provides that a public shareholder, together with any affiliate of such shareholder or any other person with whom such shareholder is acting in concert or as a “group” (as defined in Section 13(d)(3) of the Securities Exchange Act of 1934, as amended (the “Exchange Act”), will be restricted from redeeming its shares with respect to more than an aggregate of 15% of the Public Shares. The Sponsor and the other initial shareholders (collectively, the “initial shareholders”) have agreed (a) to vote their Founder Shares (as defined in Note 5) and any Public Shares purchased during or after the Initial Public Offering in favor of a business combination; (b) not to propose, or vote in favor of, an amendment to the Company’s Amended and Restated Memorandum and Articles of Association with respect to the Company’s pre-business combination activities prior to the consummation of a business combination unless the Company provides dissenting public shareholders with the opportunity to redeem their Public Shares in conjunction with any such amendment; (c) not to convert any Founder Shares (as well as any Public Shares purchased during or after the Initial Public Offering) into the right to receive cash from the Trust Account in connection with a shareholder vote to approve a business combination (or sell any shares in a tender offer in connection with a business combination if the Company does not seek shareholder approval in connection therewith) or a vote to amend the provisions of the Amended and Restated Memorandum and Articles of Association relating to shareholders’ rights or pre-business combination activity and (d) that the Founder Shares shall not participate in any liquidating distributions upon winding up if a business combination is not consummated. However, the initial shareholders will be entitled to liquidating distributions from the Trust Account with respect to any Public Shares purchased during or after the Initial Public Offering if the Company fails to complete its business combination. The Company will have until October 22, 2021 to consummate the proposed business combination (the “Combination Period”). If the Company is unable to complete a business combination within the Combination Period, it will trigger the automatic winding up, dissolution and liquidation pursuant to the terms of the Company’s Amended and Restated Memorandum and Articles of Association. If the Company is forced to liquidate, the amount in the Trust Account (less the aggregate nominal par value of the shares of the Company’s public shareholders) under the Companies Law (2018 Revision) of the Cayman Islands (the “Companies Law”) will be treated as share premium which is distributable under the Companies Law provided that immediately following the date on which the proposed distribution is proposed to be made, the Company is able to pay the debts as they fall due in the ordinary course of business. If the Company is forced to liquidate the Trust Account, the public shareholders would be distributed the amount in the Trust Account calculated as of the date that is two days prior to the distribution (including any accrued interest, net of taxes payable).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s in the Trust Account to below $10.00 per share.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Going Concern In connection with the Company’s assessment of going concern considerations in accordance with Financial Accounting Standard Board’s Accounting Standards Update (“ASU”) 2014-15, “Disclosures of Uncertainties about an Entity’s Ability to Continue as a Going Concern,” the Company has until October 22, 2021 to consummate the proposed Business Combination. It is uncertain that the Company will be able to consummate the proposed Business Combination by this time. Additionally, the Company may not have sufficient liquidity to fund the working capital needs of the Company through one year from the issuance of these financial statements. If a business combination is not consummated by this date, there will be a mandatory liquidation and subsequent dissolution of the Company. Management has determined that the liquidity condition and mandatory liquidation, should a business combination not occur, and potential subsequent dissolution, raises substantial doubt about the Company’s ability to continue as a going concern. No adjustments have been made to the carrying amounts of assets or liabilities should the Company be required to liquidate after October 22, 2021. The Company intends to complete the proposed Business Combination before the mandatory liquidation date. However, there can be no assurance that the Company will be able to consummate any business combination by October 22, 2021.</t>
        </is>
      </c>
      <c r="C4" s="4" t="inlineStr">
        <is>
          <t>NOTE 1. DESCRIPTION OF ORGANIZATION AND BUSINESS OPERATIONS Galileo Acquisition Corp. (the “Company”) is a blank check company incorporated in the Cayman Islands on July 30, 2019. The Company was formed for the purpose of entering into a merger, share exchange, asset acquisition, share purchase, recapitalization, reorganization or other similar business combination with one or more businesses or entities (a “Business Combination”). The Company is not limited to a particular industry or geographic region for purposes of consummating a Business Combination. As of December 31, 2020, the Company had not yet commenced any operations. All activity through December 31, 2020 relates to the Company’s formation, the preparation of the initial public offering (“Initial Public Offering”), which is described below, and since the IPO, identifying a target company for a Business Combination. The Company generates non-operating income in the form of interest income from the proceeds derived from the Initial Public Offering. The registration statement for the Company’s Initial Public Offering was declared effective on October 17, 2019. On October 22, 2019, the Company consummated the Initial Public Offering of 13,800,000 units (the “Units” and, with respect to the ordinary shares included in the Units sold, the “Public Shares”), which includes the full exercise by the underwriters of their over-allotment option in the amount of 1,800,000 Units, at $10.00 per Unit, generating gross proceeds of $138,000,000 which is described in Note 3. Simultaneously with the closing of the Initial Public Offering, the Company consummated the sale of 4,110,000 warrants (the “Private Warrants”) at a price of $1.00 per Private Warrant in a private placement to Galileo Founders Holdings, L.P. (the “Sponsor”) and EarlyBirdCapital, Inc. (“EarlyBirdCapital”) and its designees, generating gross proceeds of $4,110,000, which is described in Note 4. Transaction costs amounted to $3,187,305, consisting of $2,760,000 of underwriting fees and $427,305 of other offering costs. Following the closing of the Initial Public Offering on October 22, 2019, an amount of $138,000,000 ($10.00 per Unit) from the net proceeds of the sale of the Units in the Initial Public Offering and the sale of the Private Warrants was placed in a trust account (the “Trust Account”) and invested in U.S. government securities, within the meaning set forth in Section 2(a)(16) of the Investment Company Act, with a maturity of approximately six months, or in any open-ended investment company that holds itself out as a money market fund meeting the conditions of Rule 2a-7 of the Investment Company Act of 1940, as amended, or the Investment Company Act, as determined by the Company, until the earlier of: (i) the consummation of a Business Combination or (ii) the distribution of the Trust Account, as described below. The Company’s management has broad discretion with respect to the specific application of the net proceeds of the Initial Public Offering and the sale of the Private Warrants, although substantially all of the net proceeds are intended to be applied generally toward consummating a Business Combination. The Company’s initial Business Combination must be with one or more target businesses that together have a fair market value equal to at least 80% of the balance in the Trust Account (excluding taxes payable on income earned on the Trust Account) at the time of the signing of an agreement to enter into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shareholders will be entitled to redeem their Public Shares for a pro rata portion of the amount then on deposit in the Trust Account ($10.00 per share, plus any pro rata interest earned on the funds held in the Trust Account and not previously released to the Company to pay its tax obligations). The Company will proceed with a Business Combination if the Company has net tangible assets of at least $5,000,001 upon such consummation of a Business Combination and, if the Company seeks shareholder approval, a majority of the outstanding shares voted are voted in favor of the Business Combination. If a shareholder vote is not required and the Company does not decide to hold a shareholder vote for business or other legal reasons, the Company will, pursuant to its Amended and Restated Memorandum and Articles of Association, offer such redemption pursuant to the tender offer rules of the Securities and Exchange Commission (“SEC”), and file tender offer documents containing substantially the same information as would be included in a proxy statement with the SEC prior to completing a Business Combination. Notwithstanding the foregoing, if the Company seeks shareholder approval of the Business Combination and the Company does not conduct redemptions pursuant to the tender offer rules, the Company’s Amended and restated Memorandum and Articles of Association provides that a public shareholder, together with any affiliate of such shareholder or any other person with whom such shareholder is acting in concert or as a “group” (as defined in Section 13(d)(3) of the Securities Exchange Act of 1934, as amended (the “Exchange Act”), will be restricted from redeeming its shares with respect to more than an aggregate of 15% of the Public Shares. The Sponsor and the other initial shareholders (collectively, the “initial shareholders”) have agreed (a) to vote their Founder Shares (as defined in Note 5) and any Public Shares purchased during or after the Initial Public Offering in favor of a Business Combination; (b) not to propose, or vote in favor of, an amendment to the Company’s Amended and Restated Memorandum and Articles of Association with respect to the Company’s pre-Business Combination activities prior to the consummation of a Business Combination unless the Company provides dissenting public shareholders with the opportunity to redeem their Public Shares in conjunction with any such amendment; (c) not to convert any Founder Shares (as well as any Public Shares purchased during or after the Initial Public Offering) into the right to receive cash from the Trust Account in connection with a shareholder vote to approve a Business Combination (or sell any shares in a tender offer in connection with a Business Combination if the Company does not seek shareholder approval in connection therewith) or a vote to amend the provisions of the Amended and Restated Memorandum and Articles of Association relating to shareholders’ rights or pre-Business Combination activity and (d) that the Founder Shares shall not participate in any liquidating distributions upon winding up if a Business Combination is not consummated. However, the initial shareholders will be entitled to liquidating distributions from the Trust Account with respect to any Public Shares purchased during or after the Initial Public Offering if the Company fails to complete its Business Combination. The Company will have until October 22, 2021 to consummate the proposed business combination (the “Combination Period”). If the Company is unable to complete a Business Combination within the Combination Period, it will trigger the automatic winding up, dissolution and liquidation pursuant to the terms of the Company’s Amended and Restated Memorandum and Articles of Association. If the Company is forced to liquidate, the amount in the Trust Account (less the aggregate nominal par value of the shares of the Company’s public shareholders) under the Companies Law (2018 Revision) of the Cayman Islands (the “Companies Law”) will be treated as share premium which is distributable under the Companies Law provided that immediately following the date on which the proposed distribution is proposed to be made, the Company is able to pay the debts as they fall due in the ordinary course of business. If the Company is forced to liquidate the Trust Account, the public shareholders would be distributed the amount in the Trust Account calculated as of the date that is two days prior to the distribution (including any accrued interest, net of taxes payable).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s in the Trust Account to below $10.00 per share.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Going Concern In connection with the Company's assessment of going concern considerations in accordance with Financial Accounting Standard Board's Accounting Standards Update (“ASU”) 2014-15, “Disclosures of Uncertainties about an Entity's Ability to Continue as a Going Concern,” the Company has until October 22, 2021 to consummate the proposed Business Combination. It is uncertain that the Company will be able to consummate the proposed Business Combination by this time. Additionally, the Company may not have sufficient liquidity to fund the working capital needs of the Company until one year from the issuance of these financial statements. If a Business Combination is not consummated by this date, there will be a mandatory liquidation and subsequent dissolution of the Company. Management has determined that the liquidity condition and mandatory liquidation, should a Business Combination not occur, and potential subsequent dissolution, raises substantial doubt about the Company's ability to continue as a going concern. No adjustments have been made to the carrying amounts of assets or liabilities should the Company be required to liquidate after October 22. The Company intends to complete the proposed Business Combination before the mandatory liquidation dat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Jun. 30, 2021</t>
        </is>
      </c>
      <c r="C2" s="2" t="inlineStr">
        <is>
          <t>Dec. 31, 2020</t>
        </is>
      </c>
    </row>
    <row r="3">
      <c r="A3" s="3" t="inlineStr">
        <is>
          <t>SUMMARY OF SIGNIFICANT ACCOUNTING POLICIES</t>
        </is>
      </c>
    </row>
    <row r="4">
      <c r="A4" s="4" t="inlineStr">
        <is>
          <t>SUMMARY OF SIGNIFICANT ACCOUNTING POLICIES</t>
        </is>
      </c>
      <c r="B4" s="4" t="inlineStr">
        <is>
          <t>NOTE 2. SUMMARY OF SIGNIFICANT ACCOUNTING POLICIES Basis of Presentation The accompanying condensed consolidated interim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condensed consolidated interim financial statements include all adjustments, consisting of a normal recurring nature, which are necessary for a fair presentation of the financial position, operating results and cash flows for the periods presented. The accompanying condensed consolidated financial statements should be read in conjunction with the Company’s Amended Annual Report on Form 10-K/A as filed with the SEC on May 26, 2021, which contains the audited financial statements and notes thereto. The interim results for the three and six months ended June 30, 2021 are not necessarily indicative of the results to be expected for the year ending December 31, 2021 or for any future interim periods. In addition, results or performance may vary as a result of the Transaction involving Shapeways, as further described in Note 6 below. Important information is available in the Company’s registration statement on Form S-4, filed with the SEC on June 9, 2021, as further amended and filed on Form S-4/A with the SEC on July 22, 2021.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 Ordinary Shares Subject to Possible Redemption The Company accounts for its ordinary shares subject to possible redemption in accordance with the guidance in the Financial Accounting Standards Board’s (“FASB”) Accounting Standards Codification (“ASC”) Topic 480 “Distinguishing Liabilities from Equity.”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at June 30, 2021 and December 31, 2020, 13,800,000 and 13,068,649 ordinary shares subject to possible redemption are presented as temporary equity, outside of the shareholders’ equity section of the Company’s condensed consolidated balance sheets, respectively. Cash and Cash Equivalents The Company considers all short-term investments with an original maturity of three months or less when purchased to be cash equivalents. The Company had cash and cash equivalents as of June 30, 2021 and December 31, 2020 of $241,416 and $624,830, respectively. Offering Costs Offering costs consist of underwriting, legal, accounting, and other expenses incurred through the Initial Public Offering that are directly related to the Initial Public Offering. Offering costs amounting to $3,183,227 were charged to shareholders’ equity upon the completion of the Initial Public Offering. $4,078 of the offering costs were immediately expensed through the Statement of Operations in connection with the warrant liability. 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quarterly financial statement date thereafter. Changes in the estimated fair value of the warrants classified as liabilities are recognized as a non-cash gain or loss on the statements of operations. Income Taxes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if any, as income tax expense. There were no unrecognized tax benefits as of June 30, 2021 and December 31, 2020 and no amounts accrued for interest and penalties. The Company is currently not aware of any issues under review that could result in significant payments, accruals or material deviation from its position. The Company may be subject to potential examination by foreign taxing authorities in the area of income taxes. These potential examinations may include questioning the timing and amount of deductions, the nexus of income among various tax jurisdictions and compliance with foreign tax laws. The Company’s management does not expect that the total amount of unrecognized tax benefits will materially change over the next twelve months. The Company is considered to be an exempted Cayman Islands company with no connection to any other taxable jurisdiction and is presently not subject to income taxes or income tax filing requirements in the Cayman Islands or the United States. Net Income (Loss) Per Ordinary Share Net income (loss) per ordinary share is computed by dividing net income (loss) by the weighted average number of ordinary shares outstanding for the period. The Company has not considered the effect of warrants sold in the Initial Public Offering and private placement to purchase an aggregate of 17,910,000 ordinary shares in the calculation of diluted income (loss) per share, since the exercise of the warrants are contingent upon the occurrence of future events and the inclusion of such warrants would be anti-dilutive under the treasury stock method. The Company’s statements of operations include a presentation of income (loss) per share for ordinary shares subject to possible redemption in a manner similar to the two-class method of income (loss) per share. Net income per share, basic and diluted, for Class A redeemable ordinary shares is calculated by dividing the interest income earned on the Trust Account, by the weighted average number of Class A redeemable ordinary shares outstanding since original issuance. Net loss per share, basic and diluted, non-redeemable ordinary shares is calculated by dividing the net loss, adjusted for income attributable to redeemable ordinary shares, by the weighted average number of non-redeemable ordinary shares outstanding for the period. Non-redeemable ordinary shares include the Founder Shares as these shares do not have any redemption features and do not participate in the income earned on the Trust Account. The following table reflects the calculation of basic and diluted net income (loss) per ordinary share (in dollars, except per share amounts): ​ ​ ​ ​ ​ ​ ​ Six Months Ended June 30, ​ 2021 2020 Redeemable ordinary shares ​ ​ ​ ​ Numerator: Earnings allocable to Redeemable Ordinary Shares ​ ​ Interest Income ​ $ 30,338 ​ $ 676,375 Net Earnings ​ $ 30,338 ​ $ 676,375 Denominator: Weighted Average Redeemable Ordinary Shares Redeemable Ordinary Shares, Basic and Diluted ​ 13,800,000 ​ 13,800,000 Earnings/Basic and Diluted Redeemable Ordinary Shares ​ $ — ​ $ 0.05 ​ ​ ​ ​ ​ ​ ​ Non-Redeemable Ordinary Shares ​ ​ Numerator: Net (Loss) Income minus Redeemable Net Earnings ​ ​ Net (Loss) Income ​ $ (11,284,061) ​ $ (9,894) Redeemable Net Earnings ​ (30,338) ​ (676,375) Non-Redeemable Net Income ​ $ (11,314,399) ​ $ (686,269) Denominator: Weighted Average Non-Redeemable Ordinary Shares Non-Redeemable Ordinary Shares, Basic and Diluted ​ 3,600,000 ​ 3,600,000 Loss/Basic and Diluted Non-Redeemable Ordinary Shares ​ $ (3.14) ​ $ (0.19) ​ Note: As of June 30, 2021 and 2020, basic and diluted shares are the same as there are no securities that are dilutive to the shareholders. Concentration of Credit Risk Financial instruments that potentially subject the Company to concentrations of credit risk consist of a cash account in a financial institution, which at times, may exceed the $250,000 coverage provided by the Federal Depository Insurance Corporation. The Company had not experienced losses on this account and management believes the Company is not exposed to significant risks on such account. Fair Value of Financial Instruments The fair value of the Company’s assets and liabilities (excluding warrants), which qualify as financial instruments under ASC Topic 820, “Fair Value Measurement,” approximates the carrying amounts represented in the accompanying condensed consolidated balance sheets, primarily due to their short-term nature. The fair value of the private warrants, which are classified as liabilities, was estimated using a Binomial Lattice Model (see Note 9). Recent Accounting Standards Management does not believe that any recently issued, but not yet effective, accounting standards, if currently adopted, would have a material effect on the Company’s condensed consolidated financial statements.</t>
        </is>
      </c>
      <c r="C4" s="4" t="inlineStr">
        <is>
          <t>NOTE 2a. SUMMARY OF SIGNIFICANT ACCOUNTING POLICIES Basis of Presentation The accompanying financial statements are presented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 Ordinary Shares Subject to Possible Redemption The Company accounts for its ordinary shares subject to possible redemption in accordance with the guidance in the Financial Accounting Standards Board's ("FASB") Accounting Standards Codification (“ASC”) Topic 480 “Distinguishing Liabilities from Equity.”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at December 31, 2020 and 2019, 13,068,649 and 13,221,769 of ordinary shares subject to possible redemption are presented as temporary equity, outside of the shareholders’ equity section of the Company’s balance sheets, respectively. 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fair value of the private warrants was estimated using a Binomial Lattice Model (see Note 8). Cash The Company considers all short-term investments with an original maturity of three months or less when purchased to be cash equivalents. The Company had cash and cash equivalents as of December 31, 2020 and December 31, 2019 of approximately $625,000 $712,000 Offering Costs Offering costs consist of underwriting, legal, accounting and other expenses incurred through the Initial Public Offering that are directly related to the Initial Public Offering. Offering costs amounting to $3,187,305 were charged to shareholders’ equity upon the completion of the Initial Public Offering. $4,078 of the offering costs were immediately expensed through the Statement of Operations in connection with the warrant liability. Income Taxes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if any, as income tax expense. There were no unrecognized tax benefits as of December 31, 2020 and December 31, 2019 and no amounts accrued for interest and penalties. The Company is currently not aware of any issues under review that could result in significant payments, accruals or material deviation from its position. The Company may be subject to potential examination by foreign taxing authorities in the area of income taxes. These potential examinations may include questioning the timing and amount of deductions, the nexus of income among various tax jurisdictions and compliance with foreign tax laws. The Company’s management does not expect that the total amount of unrecognized tax benefits will materially change over the next twelve months. The Company is considered to be an exempted Cayman Islands company with no connection to any other taxable jurisdiction and is presently not subject to income taxes or income tax filing requirements in the Cayman Islands or the United States. Net Income (Loss) Per Ordinary Share Net income (loss) per ordinary share is computed by dividing net income (loss) by the weighted average number of ordinary shares outstanding for the periods. The Company has not considered the effect of warrants sold in the Initial Public Offering and private placement to purchase an aggregate of 17,910,000 ordinary shares in the calculation of diluted income (loss) per share, since the exercise of the warrants are contingent upon the occurrence of future events and the inclusion of such warrants would be anti-dilutive under the treasury stock method. The Company’s statements of operations includes a presentation of income (loss) per share for ordinary shares subject to possible redemption in a manner similar to the two-class method of income (loss) per share. Net income per share, basic and diluted, for Class A redeemable ordinary shares is calculated by dividing the interest income earned on the Trust Account, by the weighted average number of Class A redeemable ordinary shares outstanding since original issuance. Net loss per share, basic and diluted, non-redeemable ordinary shares is calculated by dividing the net loss, adjusted for income attributable to redeemable ordinary shares, by the weighted average number of non-redeemable ordinary shares outstanding for the period. Non-redeemable ordinary shares includes the Founder Shares as these shares do not have any redemption features and do not participate in the income earned on the Trust Account. The following table reflects the calculation of basic and diluted net income (loss) per ordinary share (in dollars, except per share amounts): ​ ​ ​ ​ ​ ​ ​ ​ ​ ​ ​ ​ For the Period ​ ​ ​ ​ ​ from ​ ​ ​ ​ ​ July 30, 2019 ​ ​ ​ ​ ​ (inception) ​ ​ Year Ended ​ Through ​ ​ December 31, ​ December 31, ​ 2020 2019 Redeemable Ordinary Shares ​ ​ ​ ​ Numerator: Earnings allocable to Redeemable Ordinary Shares ​ ​ ​ ​ Interest Income ​ $ 744,021 ​ $ 414,479 Net Earnings ​ $ 744,021 ​ $ 414,479 Denominator: Weighted Average Redeemable Ordinary Shares ​ ​ ​ ​ Redeemable Ordinary Shares, Basic and Diluted ​ 13,800,000 ​ 13,800,000 Earnings/Basic and Diluted Redeemable Ordinary Shares ​ $ 0.05 ​ $ 0.03 ​ ​ ​ ​ ​ ​ ​ Non-Redeemable Ordinary Shares ​ ​ ​ ​ Numerator: Net (Loss) Income minus Redeemable Net Earnings ​ ​ ​ ​ Net (Loss) Income ​ $ (1,531,192) ​ $ (378,919) Redeemable Net Earnings ​ (744,021) ​ (414,479) Non-Redeemable Net Loss ​ $ (2,275,213) ​ $ (793,398) Denominator: Weighted Average Non-Redeemable Ordinary Shares ​ ​ ​ ​ Non-Redeemable Ordinary Shares, Basic and Diluted ​ 3,600,000 ​ 3,600,000 Loss/Basic and Diluted Non-Redeemable Ordinary Shares ​ $ (0.63) ​ $ (0.22) Note: As of December 31, 2020 and 2019, basic and diluted shares are the same as there are no securities that are dilutive to the shareholders. Concentration of Credit Risk Financial instruments that potentially subject the Company to concentrations of credit risk consist of a cash account in a financial institution, which at times, may exceed the Federal Depository Insurance Corporation of $250,000. The Company had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balance sheets, primarily due to their short-term natur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INITIAL PUBLIC OFFERING</t>
        </is>
      </c>
      <c r="B1" s="2" t="inlineStr">
        <is>
          <t>6 Months Ended</t>
        </is>
      </c>
      <c r="C1" s="2" t="inlineStr">
        <is>
          <t>12 Months Ended</t>
        </is>
      </c>
    </row>
    <row r="2">
      <c r="B2" s="2" t="inlineStr">
        <is>
          <t>Jun. 30, 2021</t>
        </is>
      </c>
      <c r="C2" s="2" t="inlineStr">
        <is>
          <t>Dec. 31, 2020</t>
        </is>
      </c>
    </row>
    <row r="3">
      <c r="A3" s="3" t="inlineStr">
        <is>
          <t>INITIAL PUBLIC OFFERING.</t>
        </is>
      </c>
    </row>
    <row r="4">
      <c r="A4" s="4" t="inlineStr">
        <is>
          <t>INITIAL PUBLIC OFFERING</t>
        </is>
      </c>
      <c r="B4" s="4" t="inlineStr">
        <is>
          <t>NOTE 3. INITIAL PUBLIC OFFERING Pursuant to the Initial Public Offering, the Company sold 13,800,000 Units, at a purchase price of $10.00 per Unit, which includes the full exercise by the underwriters of their over-allotment option in the amount of 1,800,000 Units at $10.00 per Unit. Each Unit consists of one ordinary share and one warrant (“Public Warrant”). Each Public Warrant entitles the holder to purchase one ordinary share at an exercise price of $11.50 per share (see Note 8).</t>
        </is>
      </c>
      <c r="C4" s="4" t="inlineStr">
        <is>
          <t xml:space="preserve"> NOTE 3. INITIAL PUBLIC OFFERING Pursuant to the Initial Public Offering, the Company sold 13,800,000 Units, at a purchase price of $10.00 per Unit, which includes the full exercise by the underwriters of their over-allotment option in the amount of 1,800,000 Units at $10.00 per Unit. Each Unit consists of one ordinary share and one warrant (“Public Warrant”). Each Public Warrant entitles the holder to purchase one ordinary share at an exercise price of  $11.50 per share (see Note 7).</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PRIVATE PLACEMENT</t>
        </is>
      </c>
      <c r="B1" s="2" t="inlineStr">
        <is>
          <t>6 Months Ended</t>
        </is>
      </c>
      <c r="C1" s="2" t="inlineStr">
        <is>
          <t>12 Months Ended</t>
        </is>
      </c>
    </row>
    <row r="2">
      <c r="B2" s="2" t="inlineStr">
        <is>
          <t>Jun. 30, 2021</t>
        </is>
      </c>
      <c r="C2" s="2" t="inlineStr">
        <is>
          <t>Dec. 31, 2020</t>
        </is>
      </c>
    </row>
    <row r="3">
      <c r="A3" s="3" t="inlineStr">
        <is>
          <t>PRIVATE PLACEMENT</t>
        </is>
      </c>
    </row>
    <row r="4">
      <c r="A4" s="4" t="inlineStr">
        <is>
          <t>PRIVATE PLACEMENT</t>
        </is>
      </c>
      <c r="B4" s="4" t="inlineStr">
        <is>
          <t>NOTE 4. PRIVATE PLACEMENT Simultaneously with the closing of the Initial Public Offering, the Sponsor and EarlyBirdCapital and its designees purchased an aggregate of 4,110,000 Private Warrants at $1.00 per Private Warrant, for an aggregate purchase price of $4,110,000. The Sponsor purchased an aggregate of 3,562,000 Private Warrants and EarlyBirdCapital and its designees purchased an aggregate of 548,000 Private Warrants. Each Private Warrant is exercisable to purchase one ordinary share at an exercise price of $11.50 per share (see Note 8). The proceeds from the Private Warrants were added to the proceeds from the Initial Public Offering held in the Trust Account. If the Company does not complete a business combination within the Combination Period, the proceeds from the sale of the Private Warrants will be used to fund the redemption of the Public Shares (subject to the requirements of applicable law) and the Private Warrants will expire worthless. There will be no redemption rights or liquidating distributions from the Trust Account with respect to the Private Warrants. The Private Warrants are identical to the Public Warrants underlying the Units sold in the Initial Public Offering, except that the Private Warrants (i) will not be redeemable by the Company and (ii) may be exercised for cash or on a cashless basis, so long as they are held by the initial purchaser or any of its permitted transferees. If the Private Warrants are held by holders other than the initial purchasers or any of their permitted transferees, the Private Warrants will be redeemable by the Company and exercisable by the holders on the same basis as the Public Warrants. In addition, the Private Warrants may not be transferable, assignable or saleable until the consummation of a business combination, subject to certain limited exceptions.</t>
        </is>
      </c>
      <c r="C4" s="4" t="inlineStr">
        <is>
          <t>NOTE 4. PRIVATE PLACEMENT Simultaneously with the closing of the Initial Public Offering, the Sponsor and EarlyBirdCapital and its designees purchased an aggregate of 4,110,000 Private Warrants at $1.00 per Private Warrant, for an aggregate purchase price of $4,110,000. The Sponsor purchased an aggregate of 3,562,000 Private Warrants and EarlyBirdCapital and its designees purchased an aggregate of 548,000 Private Warrants. Each Private Warrant is exercisable to purchase one ordinary share at an exercise price of $11.50 per share (see Note 7). The proceeds from the Private Warrants were added to the proceeds from the Initial Public Offering held in the Trust Account. If the Company does not complete a Business Combination within the Combination Period, the proceeds from the sale of the Private Warrants will be used to fund the redemption of the Public Shares (subject to the requirements of applicable law) and the Private Warrants will expire worthless. There will be no redemption rights or liquidating distributions from the Trust Account with respect to the Private Warrants. The Private Warrants are identical to the Public Warrants underlying the Units sold in the Initial Public Offering, except that the Private Warrants (i) will not be redeemable by the Company and (ii) may be exercised for cash or on a cashless basis, so long as they are held by the initial purchaser or any of its permitted transferees. If the Private Warrants are held by holders other than the initial purchasers or any of their permitted transferees, the Private Warrants will be redeemable by the Company and exercisable by the holders on the same basis as the Public Warrants. In addition, the Private Warrants may not be transferable, assignable or saleable until the consummation of a Business Combination, subject to certain limited exception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Jun. 30, 2021</t>
        </is>
      </c>
      <c r="C2" s="2" t="inlineStr">
        <is>
          <t>Dec. 31, 2020</t>
        </is>
      </c>
    </row>
    <row r="3">
      <c r="A3" s="3" t="inlineStr">
        <is>
          <t>RELATED PARTY TRANSACTIONS</t>
        </is>
      </c>
    </row>
    <row r="4">
      <c r="A4" s="4" t="inlineStr">
        <is>
          <t>RELATED PARTY TRANSACTIONS</t>
        </is>
      </c>
      <c r="B4" s="4" t="inlineStr">
        <is>
          <t xml:space="preserve">NOTE 5. RELATED PARTY TRANSACTIONS Founder Shares In August 2019, the The initial shareholders have agreed not to transfer, assign or sell any of the Founder Shares (except to certain permitted transferees) until (i) with respect to 50% of the Founder Shares, the earlier of one year one year Administrative Services Agreement The Company entered into an agreement, commencing on October 17, 2019 through the earlier of the consummation of a business combination or the Company’s liquidation, to pay Ampla Capital, LLC, an affiliate of the Company’s Chief Financial Officer a monthly fee of approximately $3,000 for general and administrative services, including office space, utilities and secretarial support. For the three and six months ended June 30, 2021 and 2020, respectively, the Company incurred and paid $18,000 in fees for these services. Promissory Note — Related Party The Company’s Sponsor agreed to loan the Company up to $300,000 to be used for the payment of costs related to the Initial Public Offering. The Promissory Note (“Promissory Note”) was non-interest bearing, unsecured and due on the earlier of March 31, 2020 or the closing of the Initial Public Offering. The Promissory Note, in the outstanding amount of $93,798, was repaid upon the consummation of the Initial Public Offering on October 22, 2019. As of June 30, 2021 and December 31, 2020, no amounts under the Promissory Note were outstanding nor could the promissory note be drawn upon. Related Party Loans In order to finance transaction costs in connection with a business combination, the Initial Shareholders, the Company’s officers and directors or their affiliates may, but are not obligated to, loan the Company funds from time to time or at any time, as may be required (“Working Capital Loans”). Each Working Capital Loan would be evidenced by a promissory note. The Working Capital Loans would either be paid upon consummation of a business combination, without interest, or, at the lender’s discretion, up to $1,000,000 of the Working Capital Loans may be converted into warrants at a price of $1.00 per warrant. The warrants would be identical to the Private Warrants. In the event that a business combination does not close, the Company may use a portion of the proceeds held outside the Trust Account to repay the Working Capital Loans, but no proceeds held in the Trust Account would be used to repay the Working Capital Loans. As of June 30, 2021, and December 31, 2020, respectively, there are no amounts outstanding. On December 14, 2020, the Company entered into a convertible promissory note with the Sponsor pursuant to which the Sponsor agreed to loan the Company up to an aggregate principal amount of $500,000 (the “Convertible Note”). The Convertible Note is non-interest bearing and payable upon the date on which the Company consummates a business combination. If the Company does not consummate a business combination, the Company may use a portion of any funds held outside the Trust Account to repay the Convertible Note; however, no proceeds from the Trust Account may be used for such repayment. Up to $500,000 of the Convertible Note may be converted into warrants at a price of $1.00 per warrant at the option of the Sponsor. The warrants, if issued, will be identical to the Private Warrants. As of June 30, 2021 and December 31, 2020, the outstanding balance under the Convertible Note amounted to an aggregate of $500,000 and $500,000, respectively. As of June 30, 2021, the aggregate fair market value of the Convertible Note was $1,350,000 (see Note 9). </t>
        </is>
      </c>
      <c r="C4" s="4" t="inlineStr">
        <is>
          <t>NOTE 5. RELATED PARTY TRANSACTIONS Founder Shares In August 2019, the Company issued an aggregate of 2,875,000 ordinary shares (the “Founder Shares”) to the Sponsor for an aggregate purchase price of $25,000. On October 17, 2019, the Company effected a share dividend of 0.2 of a share for each ordinary share in issue, resulting in the Sponsor holding an aggregate of 3,450,000 Founder Shares. The Founder Shares include an aggregate of up to 450,000 shares subject to forfeiture by the Sponsor to the extent that the underwriters’ over-allotment is not exercised in full or in part, so that the initial shareholders will collectively own 20% of the Company’s issued and outstanding shares after the Initial Public Offering (excluding the Representative Shares (as defined in Note 7)). As a result of the underwriters’ election to fully exercise their over-allotment option, 450,000 Founder Shares are no longer subject to forfeiture. The initial shareholders have agreed not to transfer, assign or sell any of the Founder Shares (except to certain permitted transferees) until (i) with respect to 50% of the Founder Shares, the earlier of one year one year Administrative Services Agreement The Company entered into an agreement, commencing on October 17, 2019 through the earlier of the consummation of a Business Combination or the Company’s liquidation, to pay Ampla Capital, LLC, an affiliate of the Company’s Chief Financial Officer a monthly fee of approximately $3,000 for general and administrative services, including office space, utilities and secretarial support. For the year ended December 31, 2020 and for the period from July 30, 2019 (inception) through December 31, 2019, the Company incurred and paid $36,000 and $9,000 in fees for these services, respectively. Promissory Note — Related Party The Company’s Sponsor agreed to loan the Company up to $300,000 to be used for the payment of costs related to the Initial Public Offering. The Promissory Note ("Promissory Note") was non-interest bearing, unsecured and due on the earlier of March 31, 2020 or the closing of the Initial Public Offering. The Promissory Note, in the outstanding amount of $93,798, was repaid upon the consummation of the Initial Public Offering on October 22, 2019. As of December 31, 2020 and 2019, there were no amounts under the Promissory Note were outstanding. Related Party Loans In order to finance transaction costs in connection with a Business Combination, the Initial Shareholders, the Company’s officers and directors or their affiliates may, but are not obligated to, loan the Company funds from time to time or at any time, as may be required (“Working Capital Loans”). Each Working Capital Loan would be evidenced by a promissory note. The Working Capital Loans would either be paid upon consummation of a Business Combination, without interest, or, at the lender’s discretion, up to $1,000,000 of the Working Capital Loans may be converted into warrants at a price of  $1.00 per warrant. The warrants would be identical to the Private Warrants. In the event that a Business Combination does not close, the Company may use a portion of the proceeds held outside the Trust Account to repay the Working Capital Loans, but no proceeds held in the Trust Account would be used to repay the Working Capital Loans. On December 14, 2020, the Company entered into a convertible promissory note with the Sponsor pursuant to which the Sponsor agreed to loan the Company up to an aggregate principal amount of $500,000 (the "Note"). The Note is non-interest bearing and payable upon the date on which the Company consummates a Business Combination. If the Company does not consummate a Business Combination, the Company may use a portion of any funds held outside the Trust Account to repay the Promissory Note; however, no proceeds from the Trust Account may be used for such repayment. Up to $500,000 of the Note may be converted into warrants at a price of $1.00 per warrant at the option of the Sponsor. The warrants would be identical to the Private Warrants. As of December 31, 2020, the outstanding balance under the Note amounted to an aggregate of $500,0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STATEMENTS OF CHANGES IN SHAREHOLDERS' EQUITY (Restated) - USD ($)</t>
        </is>
      </c>
      <c r="B1" s="2" t="inlineStr">
        <is>
          <t>Common Stock [Member]</t>
        </is>
      </c>
      <c r="C1" s="2" t="inlineStr">
        <is>
          <t>Additional Paid-In Capital [Member]</t>
        </is>
      </c>
      <c r="D1" s="2" t="inlineStr">
        <is>
          <t>Retained Earnings [Member]</t>
        </is>
      </c>
      <c r="E1" s="2" t="inlineStr">
        <is>
          <t>Total</t>
        </is>
      </c>
    </row>
    <row r="2">
      <c r="A2" s="4" t="inlineStr">
        <is>
          <t>Balance at the beginning at Jul. 29, 2019</t>
        </is>
      </c>
      <c r="B2" s="5" t="n">
        <v>0</v>
      </c>
      <c r="C2" s="5" t="n">
        <v>0</v>
      </c>
      <c r="D2" s="5" t="n">
        <v>0</v>
      </c>
      <c r="E2" s="5" t="n">
        <v>0</v>
      </c>
    </row>
    <row r="3">
      <c r="A3" s="4" t="inlineStr">
        <is>
          <t>Balance at the beginning (in shares) at Jul. 29, 2019</t>
        </is>
      </c>
      <c r="B3" s="6" t="n">
        <v>0</v>
      </c>
    </row>
    <row r="4">
      <c r="A4" s="4" t="inlineStr">
        <is>
          <t>Non-Redeemable ordinary shares issued to Sponsor</t>
        </is>
      </c>
      <c r="B4" s="5" t="n">
        <v>345</v>
      </c>
      <c r="C4" s="6" t="n">
        <v>24655</v>
      </c>
      <c r="D4" s="6" t="n">
        <v>0</v>
      </c>
      <c r="E4" s="6" t="n">
        <v>25000</v>
      </c>
    </row>
    <row r="5">
      <c r="A5" s="4" t="inlineStr">
        <is>
          <t>Non-Redeemable ordinary shares issued to Sponsor (in shares)</t>
        </is>
      </c>
      <c r="B5" s="6" t="n">
        <v>3450000</v>
      </c>
    </row>
    <row r="6">
      <c r="A6" s="4" t="inlineStr">
        <is>
          <t>Sale of 13,800,000 Units, net of underwriting discount and offering expenses</t>
        </is>
      </c>
      <c r="B6" s="5" t="n">
        <v>1380</v>
      </c>
      <c r="C6" s="6" t="n">
        <v>134811315</v>
      </c>
      <c r="D6" s="6" t="n">
        <v>0</v>
      </c>
      <c r="E6" s="6" t="n">
        <v>134812695</v>
      </c>
    </row>
    <row r="7">
      <c r="A7" s="4" t="inlineStr">
        <is>
          <t>Sale of 13,800,000 Units, net of underwriting discount and offering expenses (in shares)</t>
        </is>
      </c>
      <c r="B7" s="6" t="n">
        <v>13800000</v>
      </c>
    </row>
    <row r="8">
      <c r="A8" s="4" t="inlineStr">
        <is>
          <t>Issuance of Representative Shares</t>
        </is>
      </c>
      <c r="B8" s="5" t="n">
        <v>150000</v>
      </c>
      <c r="C8" s="6" t="n">
        <v>1122</v>
      </c>
      <c r="D8" s="6" t="n">
        <v>0</v>
      </c>
      <c r="E8" s="6" t="n">
        <v>1137</v>
      </c>
    </row>
    <row r="9">
      <c r="A9" s="4" t="inlineStr">
        <is>
          <t>Issuance of Representative Shares (in shares)</t>
        </is>
      </c>
      <c r="B9" s="6" t="n">
        <v>15</v>
      </c>
    </row>
    <row r="10">
      <c r="A10" s="4" t="inlineStr">
        <is>
          <t>Contribution in excess of fair value of private warrants</t>
        </is>
      </c>
      <c r="B10" s="5" t="n">
        <v>0</v>
      </c>
      <c r="C10" s="6" t="n">
        <v>2757778</v>
      </c>
      <c r="D10" s="6" t="n">
        <v>0</v>
      </c>
      <c r="E10" s="6" t="n">
        <v>2757778</v>
      </c>
    </row>
    <row r="11">
      <c r="A11" s="4" t="inlineStr">
        <is>
          <t>Change in redeemable ordinary shares subject to possible redemption</t>
        </is>
      </c>
      <c r="B11" s="5" t="n">
        <v>-1322</v>
      </c>
      <c r="C11" s="6" t="n">
        <v>-132216368</v>
      </c>
      <c r="D11" s="6" t="n">
        <v>0</v>
      </c>
      <c r="E11" s="6" t="n">
        <v>-132217690</v>
      </c>
    </row>
    <row r="12">
      <c r="A12" s="4" t="inlineStr">
        <is>
          <t>Change in redeemable ordinary shares subject to possible redemption (in shares)</t>
        </is>
      </c>
      <c r="B12" s="6" t="n">
        <v>-13221769</v>
      </c>
    </row>
    <row r="13">
      <c r="A13" s="4" t="inlineStr">
        <is>
          <t>Net loss</t>
        </is>
      </c>
      <c r="B13" s="5" t="n">
        <v>0</v>
      </c>
      <c r="C13" s="6" t="n">
        <v>0</v>
      </c>
      <c r="D13" s="6" t="n">
        <v>-378919</v>
      </c>
      <c r="E13" s="6" t="n">
        <v>-378919</v>
      </c>
    </row>
    <row r="14">
      <c r="A14" s="4" t="inlineStr">
        <is>
          <t>Balance at the end at Dec. 31, 2019</t>
        </is>
      </c>
      <c r="B14" s="5" t="n">
        <v>418</v>
      </c>
      <c r="C14" s="6" t="n">
        <v>5378502</v>
      </c>
      <c r="D14" s="6" t="n">
        <v>-378919</v>
      </c>
      <c r="E14" s="5" t="n">
        <v>5000001</v>
      </c>
    </row>
    <row r="15">
      <c r="A15" s="4" t="inlineStr">
        <is>
          <t>Balance at the end (in shares) at Dec. 31, 2019</t>
        </is>
      </c>
      <c r="B15" s="6" t="n">
        <v>4178231</v>
      </c>
      <c r="E15" s="6" t="n">
        <v>4178231</v>
      </c>
    </row>
    <row r="16">
      <c r="A16" s="4" t="inlineStr">
        <is>
          <t>Net loss</t>
        </is>
      </c>
      <c r="E16" s="5" t="n">
        <v>1291894</v>
      </c>
    </row>
    <row r="17">
      <c r="A17" s="4" t="inlineStr">
        <is>
          <t>Balance at the end at Mar. 31, 2020</t>
        </is>
      </c>
      <c r="E17" s="6" t="n">
        <v>5000005</v>
      </c>
    </row>
    <row r="18">
      <c r="A18" s="4" t="inlineStr">
        <is>
          <t>Balance at the beginning at Dec. 31, 2019</t>
        </is>
      </c>
      <c r="B18" s="5" t="n">
        <v>418</v>
      </c>
      <c r="C18" s="6" t="n">
        <v>5378502</v>
      </c>
      <c r="D18" s="6" t="n">
        <v>-378919</v>
      </c>
      <c r="E18" s="5" t="n">
        <v>5000001</v>
      </c>
    </row>
    <row r="19">
      <c r="A19" s="4" t="inlineStr">
        <is>
          <t>Balance at the beginning (in shares) at Dec. 31, 2019</t>
        </is>
      </c>
      <c r="B19" s="6" t="n">
        <v>4178231</v>
      </c>
      <c r="E19" s="6" t="n">
        <v>4178231</v>
      </c>
    </row>
    <row r="20">
      <c r="A20" s="4" t="inlineStr">
        <is>
          <t>Net loss</t>
        </is>
      </c>
      <c r="D20" s="6" t="n">
        <v>1291894</v>
      </c>
      <c r="E20" s="5" t="n">
        <v>-9894</v>
      </c>
    </row>
    <row r="21">
      <c r="A21" s="4" t="inlineStr">
        <is>
          <t>Balance at the end at Jun. 30, 2020</t>
        </is>
      </c>
      <c r="B21" s="5" t="n">
        <v>418</v>
      </c>
      <c r="C21" s="6" t="n">
        <v>5388402</v>
      </c>
      <c r="D21" s="6" t="n">
        <v>-388813</v>
      </c>
      <c r="E21" s="6" t="n">
        <v>5000007</v>
      </c>
    </row>
    <row r="22">
      <c r="A22" s="4" t="inlineStr">
        <is>
          <t>Balance at the end (in shares) at Jun. 30, 2020</t>
        </is>
      </c>
      <c r="B22" s="6" t="n">
        <v>4179221</v>
      </c>
    </row>
    <row r="23">
      <c r="A23" s="4" t="inlineStr">
        <is>
          <t>Balance at the beginning at Dec. 31, 2019</t>
        </is>
      </c>
      <c r="B23" s="5" t="n">
        <v>418</v>
      </c>
      <c r="C23" s="6" t="n">
        <v>5378502</v>
      </c>
      <c r="D23" s="6" t="n">
        <v>-378919</v>
      </c>
      <c r="E23" s="5" t="n">
        <v>5000001</v>
      </c>
    </row>
    <row r="24">
      <c r="A24" s="4" t="inlineStr">
        <is>
          <t>Balance at the beginning (in shares) at Dec. 31, 2019</t>
        </is>
      </c>
      <c r="B24" s="6" t="n">
        <v>4178231</v>
      </c>
      <c r="E24" s="6" t="n">
        <v>4178231</v>
      </c>
    </row>
    <row r="25">
      <c r="A25" s="4" t="inlineStr">
        <is>
          <t>Net loss</t>
        </is>
      </c>
      <c r="E25" s="5" t="n">
        <v>-234600</v>
      </c>
    </row>
    <row r="26">
      <c r="A26" s="4" t="inlineStr">
        <is>
          <t>Balance at the end at Sep. 30, 2020</t>
        </is>
      </c>
      <c r="E26" s="6" t="n">
        <v>5000001</v>
      </c>
    </row>
    <row r="27">
      <c r="A27" s="4" t="inlineStr">
        <is>
          <t>Balance at the beginning at Dec. 31, 2019</t>
        </is>
      </c>
      <c r="B27" s="5" t="n">
        <v>418</v>
      </c>
      <c r="C27" s="6" t="n">
        <v>5378502</v>
      </c>
      <c r="D27" s="6" t="n">
        <v>-378919</v>
      </c>
      <c r="E27" s="5" t="n">
        <v>5000001</v>
      </c>
    </row>
    <row r="28">
      <c r="A28" s="4" t="inlineStr">
        <is>
          <t>Balance at the beginning (in shares) at Dec. 31, 2019</t>
        </is>
      </c>
      <c r="B28" s="6" t="n">
        <v>4178231</v>
      </c>
      <c r="E28" s="6" t="n">
        <v>4178231</v>
      </c>
    </row>
    <row r="29">
      <c r="A29" s="4" t="inlineStr">
        <is>
          <t>Non-Redeemable ordinary shares issued to Sponsor</t>
        </is>
      </c>
      <c r="B29" s="5" t="n">
        <v>15</v>
      </c>
      <c r="C29" s="6" t="n">
        <v>1531185</v>
      </c>
      <c r="D29" s="6" t="n">
        <v>0</v>
      </c>
      <c r="E29" s="5" t="n">
        <v>1531200</v>
      </c>
    </row>
    <row r="30">
      <c r="A30" s="4" t="inlineStr">
        <is>
          <t>Change in redeemable ordinary shares subject to possible redemption (in shares)</t>
        </is>
      </c>
      <c r="B30" s="6" t="n">
        <v>153120</v>
      </c>
    </row>
    <row r="31">
      <c r="A31" s="4" t="inlineStr">
        <is>
          <t>Net loss</t>
        </is>
      </c>
      <c r="B31" s="5" t="n">
        <v>0</v>
      </c>
      <c r="C31" s="6" t="n">
        <v>0</v>
      </c>
      <c r="D31" s="6" t="n">
        <v>-1531192</v>
      </c>
      <c r="E31" s="6" t="n">
        <v>-1531192</v>
      </c>
    </row>
    <row r="32">
      <c r="A32" s="4" t="inlineStr">
        <is>
          <t>Balance at the end at Dec. 31, 2020</t>
        </is>
      </c>
      <c r="B32" s="5" t="n">
        <v>433</v>
      </c>
      <c r="C32" s="6" t="n">
        <v>6909687</v>
      </c>
      <c r="D32" s="6" t="n">
        <v>-1910111</v>
      </c>
      <c r="E32" s="5" t="n">
        <v>5000009</v>
      </c>
    </row>
    <row r="33">
      <c r="A33" s="4" t="inlineStr">
        <is>
          <t>Balance at the end (in shares) at Dec. 31, 2020</t>
        </is>
      </c>
      <c r="B33" s="6" t="n">
        <v>4331351</v>
      </c>
      <c r="E33" s="6" t="n">
        <v>4331351</v>
      </c>
    </row>
    <row r="34">
      <c r="A34" s="4" t="inlineStr">
        <is>
          <t>Balance at the beginning at Mar. 31, 2020</t>
        </is>
      </c>
      <c r="E34" s="5" t="n">
        <v>5000005</v>
      </c>
    </row>
    <row r="35">
      <c r="A35" s="4" t="inlineStr">
        <is>
          <t>Net loss</t>
        </is>
      </c>
      <c r="E35" s="6" t="n">
        <v>-1301788</v>
      </c>
    </row>
    <row r="36">
      <c r="A36" s="4" t="inlineStr">
        <is>
          <t>Balance at the end at Jun. 30, 2020</t>
        </is>
      </c>
      <c r="B36" s="5" t="n">
        <v>418</v>
      </c>
      <c r="C36" s="6" t="n">
        <v>5388402</v>
      </c>
      <c r="D36" s="6" t="n">
        <v>-388813</v>
      </c>
      <c r="E36" s="6" t="n">
        <v>5000007</v>
      </c>
    </row>
    <row r="37">
      <c r="A37" s="4" t="inlineStr">
        <is>
          <t>Balance at the end (in shares) at Jun. 30, 2020</t>
        </is>
      </c>
      <c r="B37" s="6" t="n">
        <v>4179221</v>
      </c>
    </row>
    <row r="38">
      <c r="A38" s="4" t="inlineStr">
        <is>
          <t>Net loss</t>
        </is>
      </c>
      <c r="E38" s="6" t="n">
        <v>-224706</v>
      </c>
    </row>
    <row r="39">
      <c r="A39" s="4" t="inlineStr">
        <is>
          <t>Balance at the end at Sep. 30, 2020</t>
        </is>
      </c>
      <c r="E39" s="6" t="n">
        <v>5000001</v>
      </c>
    </row>
    <row r="40">
      <c r="A40" s="4" t="inlineStr">
        <is>
          <t>Balance at the beginning at Dec. 31, 2020</t>
        </is>
      </c>
      <c r="B40" s="5" t="n">
        <v>433</v>
      </c>
      <c r="C40" s="6" t="n">
        <v>6909687</v>
      </c>
      <c r="D40" s="6" t="n">
        <v>-1910111</v>
      </c>
      <c r="E40" s="5" t="n">
        <v>5000009</v>
      </c>
    </row>
    <row r="41">
      <c r="A41" s="4" t="inlineStr">
        <is>
          <t>Balance at the beginning (in shares) at Dec. 31, 2020</t>
        </is>
      </c>
      <c r="B41" s="6" t="n">
        <v>4331351</v>
      </c>
      <c r="E41" s="6" t="n">
        <v>4331351</v>
      </c>
    </row>
    <row r="42">
      <c r="A42" s="4" t="inlineStr">
        <is>
          <t>Change in redeemable ordinary shares subject to possible redemption</t>
        </is>
      </c>
      <c r="B42" s="5" t="n">
        <v>-11</v>
      </c>
      <c r="C42" s="6" t="n">
        <v>-1028309</v>
      </c>
      <c r="D42" s="6" t="n">
        <v>0</v>
      </c>
      <c r="E42" s="5" t="n">
        <v>-1028320</v>
      </c>
    </row>
    <row r="43">
      <c r="A43" s="4" t="inlineStr">
        <is>
          <t>Change in redeemable ordinary shares subject to possible redemption (in shares)</t>
        </is>
      </c>
      <c r="B43" s="6" t="n">
        <v>-102832</v>
      </c>
    </row>
    <row r="44">
      <c r="A44" s="4" t="inlineStr">
        <is>
          <t>Net loss</t>
        </is>
      </c>
      <c r="B44" s="5" t="n">
        <v>0</v>
      </c>
      <c r="C44" s="6" t="n">
        <v>0</v>
      </c>
      <c r="D44" s="6" t="n">
        <v>1028313</v>
      </c>
      <c r="E44" s="6" t="n">
        <v>-11284061</v>
      </c>
    </row>
    <row r="45">
      <c r="A45" s="4" t="inlineStr">
        <is>
          <t>Balance at the end at Jun. 30, 2021</t>
        </is>
      </c>
      <c r="B45" s="5" t="n">
        <v>360</v>
      </c>
      <c r="C45" s="5" t="n">
        <v>0</v>
      </c>
      <c r="D45" s="5" t="n">
        <v>-13597922</v>
      </c>
      <c r="E45" s="5" t="n">
        <v>-13597562</v>
      </c>
    </row>
    <row r="46">
      <c r="A46" s="4" t="inlineStr">
        <is>
          <t>Balance at the end (in shares) at Jun. 30, 2021</t>
        </is>
      </c>
      <c r="B46" s="6" t="n">
        <v>3600000</v>
      </c>
      <c r="E46" s="6" t="n">
        <v>36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1</t>
        </is>
      </c>
      <c r="C2" s="2" t="inlineStr">
        <is>
          <t>Dec. 31, 2020</t>
        </is>
      </c>
    </row>
    <row r="3">
      <c r="A3" s="3" t="inlineStr">
        <is>
          <t>COMMITMENTS AND CONTINGENCIES</t>
        </is>
      </c>
    </row>
    <row r="4">
      <c r="A4" s="4" t="inlineStr">
        <is>
          <t>COMMITMENTS AND CONTINGENCIES</t>
        </is>
      </c>
      <c r="B4" s="4" t="inlineStr">
        <is>
          <t>NOTE 6. COMMITMENTS AND CONTINGENCIES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condensed consolidated financial statements. The condensed consolidated financial statements do not include any adjustments that might result from the outcome of this uncertainty. Registration Rights Pursuant to a registration rights agreement entered into on October 17, 2019, the holders of the Founder Shares, Private Warrants (and their underlying securities), Representative Shares (as a defined in Note 7) and any securities that may be issued upon conversion of the Working Capital Loans (and their underlying securities) will be entitled to registration rights. The holders of a majority of these securities are entitled to make up to two demands that the Company register such securities. The holders of the majority of the Founder Shares can elect to exercise these registration rights at any time commencing three months statements filed subsequent to the completion of a business combination. The Company will bear the expenses incurred in connection with the filing of any such registration statements. Business Combination Marketing Agreement Pursuant to a letter agreement entered into on October 17, 2019 (the “Business Combination Marketing Agreement”), the Company engaged EarlyBirdCapital as an advisor to assist the Company in identifying potential target businesses for a business combination, holding meetings with its shareholders to discuss potential business combinations and target business’ attributes, introducing the Company to potential investors that may be interested in purchasing securities of the Company in connection with a business combination, assisting the Company in obtaining shareholder approval for a business combination and assist the Company with its press releases and public filings in connection with a business combination. The Company will pay EarlyBirdCapital a cash fee equal to 3.5% of the gross proceeds of the Initial Public Offering, or $4,830,000, for such services only upon the consummation of a business combination. At the Company’s sole discretion, up to approximately 25% of such amount may be paid to third parties who are investment banks or financial advisory firms not participating in Initial Public Offering that assist the Company in consummating its business combination. As of June 30, 2021, the above service had not been completed and accordingly, no amounts have been recorded in the accompanying condensed consolidated financial statements. Additionally, the Company will pay EarlyBirdCapital a cash fee equal to 1.0% of the total consideration payable in the proposed business combination if it introduces the Company to the target business with which the Company completes a business combination; provided that the foregoing fee will not be paid prior to the date that is 90 days from the effective date of the Initial Public Offering, unless FINRA determines that such payment would not be deemed underwriters’ compensation in connection with the Initial Public Offering pursuant to FINRA Rule 5110(c)(3)(B)(ii). Placement Agent Agreement Pursuant to a letter agreement dated February 23, 2021, the Company will pay Stifel Nicolaus &amp; Company, Incorporated (“Stifel”) a placement agent fee for services provided by Stifel in connection with the placement of a private investment in a public equity transaction in connection with a business combination. Pursuant to the amended letter agreement, dated as of April 27, 2021 (the “Placement Agent Agreement”) entered into in connection with the proposed business combination with Shapeways (as defined in Note 6 below), upon consummation of the PIPE Investment referred to in Note 6, the Company will pay Stifel a placement fee equal to 4.0% of the gross proceeds to the Company from the PIPE Investment), excluding proceeds from investors in the PIPE Investment that were stockholders of Shapeways as of the date they entered into subscription agreements for the PIPE Investment and excluding proceeds from Stifel or any of its affiliates. In addition, the Company will reimburse Stifel for reasonable out-of-pocket expenses, not to exceed $25,000 in the aggregate, regardless of whether the PIPE Investment is consummated. Merger Agreement On April 28, 2021, the Company entered into an Agreement and Plan of Merger and Reorganization (the “Merger Agreement”) with Shapeways, Inc., a Delaware corporation (“Shapeways”), Galileo Acquisition Holdings Inc., a Delaware corporation and a wholly-owned subsidiary of Galileo (“Merger Sub”), Galileo Founders Holdings, L.P., a Delaware limited partnership (the “Sponsor”), in the capacity as the representative of the shareholders of Galileo (other than the Shapeways security holders) from and after the closing (the “Closing”) of the transactions contemplated by the Merger Agreement (collectively, the “Transaction”) (in such capacity, the “Purchaser Representative”), and Fortis Advisors LLC, in the capacity as the representative of the Shapeways security holders from and after the Closing of the Transaction (in such capacity, the “Seller Representative”). further described below). Simultaneously with entering into the Merger Agreement, the Company entered into Subscription Agreements (as defined below) with investors (“PIPE Investors”) to purchase a total of 7.5 million shares of the Company common stock in a private equity investment (“PIPE”) in the Company at $10.00 per share with aggregate gross proceeds to the Company of $75,000,000. The PIPE Investors include certain existing Shapeways stockholders and a strategic investor. Simultaneously with the execution of the Merger Agreement, the Company and Shapeways entered into subscription agreements (collectively, the “Subscription Agreements”) with PIPE Investors for an aggregate for 7,500,000 shares of the Company’s common stock, par value $0.0001 per share (the “PIPE Shares”), at a price of $10.00 per share, for an aggregate of $75,000,000, in a private placement to be consummated simultaneously with the closing of the Transaction (the “PIPE Investment”). The consummation of the transactions contemplated by the Subscription Agreements is conditioned on the concurrent Closing and other customary closing conditions. Among other things, each PIPE Investor agreed in the Subscription Agreement that it and its affiliates will not have any right, title, interest or claim of any kind in or to any monies in the Trust Account held for its public stockholders, and agreed not to, and waived any right to, make any claim against the trust account (including any distributions therefrom). In addition, Shapeways granted certain customary resale registration rights to the PIPE Investors in the Subscription Agreements.</t>
        </is>
      </c>
      <c r="C4" s="4" t="inlineStr">
        <is>
          <t>NOTE 6. COMMITMENTS AND CONTINGENCIES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Registration Rights Pursuant to a registration rights agreement entered into on October 17, 2019, the holders of the Founder Shares, Private Warrants (and their underlying securities), Representative Shares (as a defined in Note 7) and any securities that may be issued upon conversion of the Working Capital Loans (and their underlying securities) will be entitled to registration rights. The holders of a majority of these securities are entitled to make up to two demands that the Company register such securities. The holders of the majority of the Founder Shares can elect to exercise these registration rights at any time commencing three months five-year Business Combination Marketing Agreement The Company engaged EarlyBirdCapital as an advisor in connection with a Business Combination to assist the Company in locating target businesses, holding meetings with its shareholders to discuss a potential Business Combination and the target business’ attributes, introduce the Company to potential investors that are interested in purchasing securities, assist the Company in obtaining shareholder approval for the Business Combination and assist the Company with its press releases and public filings in connection with a Business Combination. The Company will pay EarlyBirdCapital a cash fee equal to 3.5% of the gross proceeds of the Initial Public Offering, or $4,830,000, for such services only upon the consummation of a Business Combination. Of such amount, up to approximately 25% may be paid (subject to the Company’s discretion) to third parties who are investment banks or financial advisory firms not participating in Initial Public Offering that assist the Company in consummating its Business Combination. The election to make such payments to third parties will be solely at the discretion of the Company’s management team, and such third parties will be selected by the management team in their sole and absolute discretion. As of December 31, 2020, the above service had not been completed and accordingly, no amounts have been recorded in the accompanying financial statements. Additionally, the Company will pay EarlyBirdCapital a cash fee equal to 1.0% of the total consideration payable in the proposed Business Combination if it introduces the Company to the target business with which the Company completes a Business Combination; provided that the foregoing fee will not be paid prior to the date that is 90 days from the effective date of the Initial Public Offering, unless FINRA determines that such payment would not be deemed underwriters’ compensation in connection with the Initial Public Offering pursuant to FINRA Rule 5110(c)(3)(B)(ii).</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HAREHOLDERS? EQUITY</t>
        </is>
      </c>
      <c r="B1" s="2" t="inlineStr">
        <is>
          <t>6 Months Ended</t>
        </is>
      </c>
      <c r="C1" s="2" t="inlineStr">
        <is>
          <t>12 Months Ended</t>
        </is>
      </c>
    </row>
    <row r="2">
      <c r="B2" s="2" t="inlineStr">
        <is>
          <t>Jun. 30, 2021</t>
        </is>
      </c>
      <c r="C2" s="2" t="inlineStr">
        <is>
          <t>Dec. 31, 2020</t>
        </is>
      </c>
    </row>
    <row r="3">
      <c r="A3" s="3" t="inlineStr">
        <is>
          <t>SHAREHOLDERS? EQUITY</t>
        </is>
      </c>
    </row>
    <row r="4">
      <c r="A4" s="4" t="inlineStr">
        <is>
          <t>SHAREHOLDERS? EQUITY</t>
        </is>
      </c>
      <c r="B4" s="4" t="inlineStr">
        <is>
          <t>NOTE 7. SHAREHOLDERS’ EQUITY Preference Shares Ordinary Shares issued outstanding The Company determined the ordinary shares subject to redemption to be equal to the redemption value of approximately $10.00 per share of ordinary shares while also taking into consideration a redemption cannot result in net tangible assets being less than $5,000,001. Upon considering the impact of the PIPE financing and associated Subscription Agreements, it was concluded that the redemption value should include all shares of ordinary shares resulting in the ordinary shares subject to possible redemption being equal to $138,000,000. This resulted in a measurement adjustment to the initial carrying value of the ordinary shares subject to redemption with the offset recorded to additional paid-in capital and accumulated deficit.</t>
        </is>
      </c>
      <c r="C4" s="4" t="inlineStr">
        <is>
          <t>NOTE 7. SHAREHOLDERS’ EQUITY Preference Shares Ordinary Shares issued outstanding Warrants five years The Company may redeem the Public Warrants: ● in whole and not in part; ● at a price of $0.01 per warrant; ● at any time while the Public Warrants are exercisable; ● upon not less than 30 days’ prior written notice of redemption to each Public Warrant holder; ● if, and only if, the reported last sale price of the Company’s ordinary shares equals or exceeds $18.00 per share, for any 20 trading days within a 30- trading day period ending on the third business day prior to the notice of redemption to the warrant holders; and ● if, and only if, there is a current registration statement in effect with respect to the ordinary shares underlying such warrants at the time of redemption and for the entire 30- day trading period referred to above and continuing each day thereafter until the date of redemption. If the Company calls the Public Warrants for redemption, management will have the option to require all holders that wish to exercise the Public Warrants to do so on a “cashless basis,” as described in the warrant agreement. The exercise price and number of ordinary shares issuable upon exercise of the warrants may be adjusted in certain circumstances including in the event of a capitalization of shares, extraordinary dividend or recapitalization, reorganization, merger or consolidation. However, the warrants will not be adjusted for issuances of ordinary shares at a price below their exercise price or issuance of potential extension warrants in connection with an extension of the period of time for the Company to complete a Business Combination.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ordinary shares or equity-linked securities for capital raising purposes in connection with the closing of a Business Combination at an issue price or effective issue price of less than $9.20 per share (with such issue price or effective issue price to be determined in good faith by the Company’s board of directors, and in the case of any such issuance to the Sponsor, initial shareholders or their affiliates, without taking into account any Founder Shares held by them prior to such issuance), (y) the aggregate gross proceeds from such issuances represent more than 60% of the total equity proceeds, and interest thereon, available for the funding of a Business Combination on the date of the consummation of a Business Combination, and (z) the volume weighted average trading price of the Company’s ordinary shares during the 20 trading day period starting on the trading day prior to the day on which the Company consummates a Business Combination (such price, the “Market Value”) is below $9.20 per share, the exercise price of a warrant will be adjusted (to the nearest cent) to be equal to 115% of the greater of (i) the Market Value or (ii) the price at which the Company issues the additional ordinary shares or equity-linked securities. Representative Shares In August 2019, the Company issued to the designees of EarlyBirdCapital 125,000 ordinary shares (the “ Representative Shares The Representative Shares have been deemed compensation by FINRA and are therefore subject to a lock-up for a period of 180 days immediately following the effective date of the registration statement related to the Initial Public Offering pursuant to Rule 5110(g)(1) of FINRA’s NASD Conduct Rules. Pursuant to FINRA Rule 5110(g)(1), these securities will not be the subject of any hedging, short sale, derivative, put or call transaction that would result in the economic disposition of the securities by any person for a period of 180 days immediately following the effective date of the registration statement related to the Initial Public Offering, nor may they be sold, transferred, assigned, pledged or hypothecated for a period of 180 days immediately following the effective date of the registration statement related to the Initial Public Offering except to any underwriter and selected dealer participating in the Initial Public Offering and their bona fide officers or partne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6 Months Ended</t>
        </is>
      </c>
    </row>
    <row r="2">
      <c r="B2" s="2" t="inlineStr">
        <is>
          <t>Jun. 30, 2021</t>
        </is>
      </c>
    </row>
    <row r="3">
      <c r="A3" s="3" t="inlineStr">
        <is>
          <t>WARRANTS</t>
        </is>
      </c>
    </row>
    <row r="4">
      <c r="A4" s="4" t="inlineStr">
        <is>
          <t>WARRANTS</t>
        </is>
      </c>
      <c r="B4" s="4" t="inlineStr">
        <is>
          <t>NOTE 8. WARRANTS Warrants The Company may redeem the Public Warrants: ● in whole and not in part; ● at a price of $0.01 per warrant; ● at any time while the Public Warrants are exercisable; ● upon not less than 30 days ’ prior written notice of redemption to each Public Warrant holder; ● if, and only if, the reported last sale price of the Company’s ordinary shares equals or exceeds $18.00 per share, for any 20 trading days within a 30-trading day period ending on the third business day prior to the notice of redemption to the warrant holders; and ● if, and only if, there is a current registration statement in effect with respect to the ordinary shares underlying such warrants at the time of redemption and for the entire 30-day trading period referred to above and continuing each day thereafter until the date of redemption. If the Company calls the Public Warrants for redemption, management will have the option to require all holders that wish to exercise the Public Warrants to do so on a “cashless basis,” as described in the warrant agreement. The exercise price and number of ordinary shares issuable upon exercise of the warrants may be adjusted in certain circumstances including in the event of a capitalization of shares, extraordinary dividend or recapitalization, reorganization, merger or consolidation. However, the warrants will not be adjusted for issuances of ordinary shares at a price below their exercise price or issuance of potential extension warrants in connection with an extension of the period of time for the Company to complete a Business Combination.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ordinary shares or equity-linked securities for capital raising purposes in connection with the closing of a Business Combination at an issue price or effective issue price of less than $9.20 per share (with such issue price or effective issue price to be determined in good faith by the Company’s board of directors, and in the case of any such issuance to the Sponsor, initial shareholders or their affiliates, without taking into account any Founder Shares held by them prior to such issuance), (y) the aggregate gross proceeds from such issuances represent more than 60% of the total equity proceeds, and interest thereon, available for the funding of a Business Combination on the date of the consummation of a Business Combination, and (z) the volume weighted average trading price of the Company’s ordinary shares during the 20 trading day period starting on the trading day prior to the day on which the Company consummates a Business Combination (such price, the “Market Value”) is below $9.20 per share, the exercise price of a warrant will be adjusted (to the nearest cent) to be equal to 115% of the greater of  (i) the Market Value or (ii) the price at which the Company issues the additional ordinary shares or equity-linked securities. Representative Shares In August 2019, the Company issued to the designees of EarlyBirdCapital 125,000 ordinary shares (the “Representative Shares”) for a nominal consideration. On October 17, 2019, the Company effected a share dividend of 0.2 of a share for each ordinary share in issue, resulting in EarlyBirdCapital holding an aggregate of 150,000 Representative Shares. The Company accounted for the Representative Shares as an offering cost of the Proposed Offering, with a corresponding credit to shareholders’ equity. The Company estimated the fair value of Representative Shares to be $1,137 based upon the price of the Founder Shares issued to the Sponsor. The holders of the Representative Shares have agreed not to transfer, assign or sell any such shares until the completion of a Business Combination. In addition, the holders have agreed (i) to waive their redemption rights with respect to such shares in connection with the completion of a Business Combination and (ii) to waive their rights to liquidating distributions from the Trust Account with respect to such shares if the Company fails to complete a Business Combination within the Combination Period. The Representative Shares have been deemed compensation by FINRA and are therefore subject to a lock-up for a period of 180 days immediately following the effective date of the registration statement related to the Initial Public Offering pursuant to Rule 5110(g)(1) of FINRA’s NASD Conduct Rules. Pursuant to FINRA Rule 5110(g)(1), these securities will not be the subject of any hedging, short sale, derivative, put or call transaction that would result in the economic disposition of the securities by any person for a period of 180 days immediately following the effective date of the registration statement related to the Initial Public Offering, nor may they be sold, transferred, assigned, pledged or hypothecated for a period of 180 days immediately following the effective date of the registration statement related to the Initial Public Offering except to any underwriter and selected dealer participating in the Initial Public Offering and their bona fide officers or partne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FAIR VALUE MEASUREMENTS</t>
        </is>
      </c>
      <c r="B1" s="2" t="inlineStr">
        <is>
          <t>6 Months Ended</t>
        </is>
      </c>
      <c r="C1" s="2" t="inlineStr">
        <is>
          <t>12 Months Ended</t>
        </is>
      </c>
    </row>
    <row r="2">
      <c r="B2" s="2" t="inlineStr">
        <is>
          <t>Jun. 30, 2021</t>
        </is>
      </c>
      <c r="C2" s="2" t="inlineStr">
        <is>
          <t>Dec. 31, 2020</t>
        </is>
      </c>
    </row>
    <row r="3">
      <c r="A3" s="3" t="inlineStr">
        <is>
          <t>FAIR VALUE MEASUREMENTS</t>
        </is>
      </c>
    </row>
    <row r="4">
      <c r="A4" s="4" t="inlineStr">
        <is>
          <t>FAIR VALUE MEASUREMENTS</t>
        </is>
      </c>
      <c r="B4" s="4" t="inlineStr">
        <is>
          <t>NOTE 9.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Company classifies its U.S. Treasury and equivalent securities as held-to-maturity in accordance with ASC 320 “Investments - Debt and Equity Securities.” Held-to-maturity securities are those securities which the Company has the ability and intent to hold until maturity. Held-to-maturity treasury securities are recorded at amortized cost on the accompanying balance sheets and adjusted for the amortization or accretion of premiums or discounts. At June 30, 2021 and December 31, 2020, assets held in the Trust Account were comprised of $.33 and $5,563 in cash equivalents and $139,188,837.90 and $139,152,937 in U.S. Treasury Bills at amortized cost. During the six months ended June 30, 2021, the Company did not withdraw any interest income from the Trust Account to pay its tax obligations. At June 30, 2021, there were 4,110,000 Private Placement Warrants outstanding that were measured at fair value. The following table presents information about the Company’s assets and liabilities that are measured at fair value on a recurring basis at June 30, 2021 and December 31, 2020 and indicates the fair value hierarchy of the valuation inputs the Company utilized to determine such fair value. The gross holding gains and fair value of held-to-maturity securities at June 30, 2021 and December 31, 2020 are as follows: ​ ​ ​ ​ ​ ​ ​ ​ ​ ​ ​ ​ ​ ​ ​ ​ ​ ​ ​ ​ ​ ​ Gross ​ ​ ​ ​ ​ ​ ​ ​ Amortized ​ Holding ​ ​ ​ ​ Held-To-Maturity Level Cost Gains Fair Value June 30, 2021 Liquid Treasury Money Market Fund ​ 1 ​ $ 139,188,838 ​ $ 0 ​ $ 139,188,838 December 31, 2020 U.S. Treasury Securities (Matured on 01/07/2021) (1) ​ 1 ​ $ 139,152,937 ​ $ 2,063 ​ $ 139,155,000 ​ ​ ​ ​ ​ ​ ​ ​ ​ ​ ​ ​ ​ ​ ​ ​ ​ ​ ​ ​ ​ Fair value at ​ ​ ​ ​ ​ ​ Fair value at ​ December 31, Liabilities: Warrant Liabilities Level June 30, 2021 2020 ​ ​ Warrant Liability ​ 3 ​ $ 12,330,000 ​ $ 3,452,400 ​ ​ Convertible Promissory Notes – Related Party 3 ​ ​ 1,350,000 ​ ​ 500,000 (1) The Company notes that the U.S. Treasury Securities were reinvested with the funds from the previously matured securities The Company recognizes transfers into and out of the fair value levels at the end of the reporting period. There were no transfers into or out of the levels during the six months ended June 30, 2021 or December 31, 2020. The Company established the initial fair value for the private warrants on October 22, 2019, the date of the Company’s Initial Public Offering, using a Binomial Lattice Model. The Company continues to classify the private warrants as Level 3 due to the use of unobservable inputs and continues to value the private warrants using a Binomial Lattice Model. The key inputs into the Binomial Lattice Model for the Private Placement Warrants were as follows at June 30, 2021 and December 31, 2020: ​ ​ ​ ​ ​ ​ ​ ​ ​ Input June 30, 2021 December 31, 2020 Risk-free interest rate ​ 0.80 % ​ 0.28 % Dividend yield ​ 0.00 % ​ 0.00 % Implied volatility ​ 40.04 % ​ 15.4 % Exercise price ​ $ 11.50 ​ $ 11.50 ​ Market Stock Price ​ $ 10.00 ​ $ 10.20 ​ ​ On June 30, 2021 and December 31, 2020, the Private Placement Warrants were determined to be $3 and $0.84 and per warrant, respectively, for an aggregate value of $12.3 million and $3.5 million, respectively. The following table presents the changes in the fair value of warrant liabilities: ​ ​ ​ ​ ​ ​ ​ Private Placement ​ Warrants Fair value as of December 31, 2020 ​ $ 3,452,400 Change in valuation inputs or other assumptions ​ 8,877,600 Fair value as of June 30, 2021 ​ $ 12,330,000 ​</t>
        </is>
      </c>
      <c r="C4" s="4" t="inlineStr">
        <is>
          <t>NOTE 8.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Company classifies its U.S. Treasury and equivalent securities as held-to-maturity in accordance with ASC 320 “Investments - Debt and Equity Securities.” Held-to-maturity securities are those securities which the Company has the ability and intent to hold until maturity. Held-to-maturity treasury securities are recorded at amortized cost on the accompanying balance sheet and adjusted for the amortization or accretion of premiums or discounts. At December 31, 2020, assets held in the Trust Account were comprised of $5,563 in cash equivalents and $139,152,937 in U.S. Treasury Bills at amortized cost. During the period ended December 31, 2020, the Company did not withdraw any interest income from the Trust Account to pay its tax obligations. At December 31, 2019, assets held in the Trust Account were comprised of $220 in cash and $138,414,259 U.S Treasury Bills, at amortized cost. During the period ended December 31, 2019, the Company did not withdraw any interest income from the Trust Account to pay its tax obligations. The following table presents information about the Company’s assets and liabilities that are measured at fair value on a recurring basis at December 31, 2020 and 2019 and indicates the fair value hierarchy of the valuation inputs the Company utilized to determine such fair value. The gross holding gains and fair value of held-to-maturity securities at December 31, 2020 and 2019 are as follows: ​ ​ ​ ​ ​ ​ ​ ​ ​ ​ ​ ​ ​ ​ ​ ​ ​ ​ ​ ​ ​ ​ ​ ​ Gross ​ ​ ​ ​ ​ ​ ​ ​ ​ Amortized ​ Holding ​ ​ ​ Assets: Held-To-Maturity Securities Level Cost Gains Fair Value December 31, 2020 ​ U.S. Treasury Securities (Matured on 01/07/2021) (1) ​ 1 ​ $ 139,152,937 ​ $ 2,063 ​ $ 139,155,000 ​ ​ ​ ​ ​ ​ ​ ​ ​ ​ ​ ​ ​ ​ December 31, 2019 U.S. Treasury Securities (Matured on 4/16/2020) ​ 1 ​ $ 138,414,259 ​ $ 26,719 ​ $ 138,440,978 ​ ​ ​ ​ ​ ​ ​ ​ ​ ​ ​ ​ ​ ​ ​ ​ December 31, December 31, Liabilities: ​ Warrant Liabilities ​ Level ​ 2020 ​ 2019 ​ ​ Private Placement Warrants ​ 3 ​ $ 3,452,400 ​ $ 1,972,800 (1) The company notes that the U.S. Treasury Securities were reinvested with the funds from the previously matured securities The Warrants were accounted for as liabilities in accordance with ASC 815-40 and are presented within warrant liabilities on the balance sheet. The warrant liabilities are measured at fair value at inception and on a recurring basis, with changes in fair value presented within change in fair value of warrant liabilities in the consolidated statement of operations. Initial Measurement The Company established the initial fair value for the private warrants on October 22, 2019, the date of the Company’s Initial Public Offering, using a Binomial Lattice Model. The Warrants were classified as Level 3 at the initial measurement date due to the use of unobservable inputs. The key inputs into the Binomial Lattice Model for the Private Placement Warrants were as follows at initial measurement: ​ ​ ​ ​ ​ ​ ​ ​ ​ ​ ​ ​ ​ October 22, 2019 ​ ​ ​ ​ ​ ​ (Initial December December Input ​ Measurement) 31, 2019 31, 2020 Risk-free interest rate ​ ​ 1.61 % ​ 1.70 % ​ 0.28 % Dividend yield ​ 0.00 % ​ 0.00 % ​ 0.00 % Implied volatility ​ 7.3 % ​ 8.6 % ​ 15.4 % Exercise price ​ $ 11.50 ​ $ 11.50 ​ $ 11.50 ​ Market Stock Price ​ $ 9.80 ​ $ 9.80 ​ $ 10.20 ​ ​ On October 22, 2019, the Private Placement Warrants were determined to be $0.33 per warrant for an aggregate value of $1.4 million. Subsequent Measurement The Warrants are measured at fair value on a recurring basis. The subsequent measurement of the private warrants are performed using the Binomial Lattice Model. As of December 31, 2020, the aggregate value of the Private Placement Warrants was $3.5 million. The following table presents the changes in the fair value of warrant liabilities: ​ ​ ​ ​ ​ ​ Private Placement ​ ​ Warrants Fair value as of October 22, 2019 ​ $ — Initial measurement on October 22, 2019 (IPO) ​ 1,356,300 Change in valuation inputs or other assumptions ​ 616,500 Fair value as of December 31, 2019 ​ 1,972,800 Change in valuation inputs or other assumptions ​ 1,479,600 Fair value as of December 31, 2020 ​ $ 3,452,400 ​ The Company recognizes transfers into and out of the fair value levels at the end of the reporting period. There were no transfers into or out of the levels during the year ended December 31, 2020 or the period from July 30 2019 (inception) through December 31, 2019.</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1</t>
        </is>
      </c>
      <c r="C2" s="2" t="inlineStr">
        <is>
          <t>Dec. 31, 2020</t>
        </is>
      </c>
    </row>
    <row r="3">
      <c r="A3" s="3" t="inlineStr">
        <is>
          <t>SUBSEQUENT EVENTS</t>
        </is>
      </c>
    </row>
    <row r="4">
      <c r="A4" s="4" t="inlineStr">
        <is>
          <t>SUBSEQUENT EVENTS</t>
        </is>
      </c>
      <c r="B4" s="4" t="inlineStr">
        <is>
          <t>NOTE 10 SUBSEQUENT EVENTS The Company evaluated subsequent events and transactions that occurred after the balance sheets date up to the date that the financial statements were issued. Based upon this review, the Company did not identify any subsequent events that would have required adjustment or disclosure in the financial statements. ​</t>
        </is>
      </c>
      <c r="C4" s="4" t="inlineStr">
        <is>
          <t>NOTE 9. SUBSEQUENT EVENTS The Company evaluated subsequent events and transactions that occurred after the balance sheet date up to the date that the financial statements were issued. Based upon this review, the Company did not identify any subsequent events that would have required adjustment or disclosure in the financial statements. On April 28, 2021, Galileo Acquisition Corp., entered into an Agreement and Plan of Merger and Reorganization (the “Merger Agreement”) with Shapeways, Inc., a Delaware corporation (“Shapeways”), Galileo Acquisition Holdings Inc., a Delaware corporation and a wholly-owned subsidiary of Galileo (“Merger Sub”), Galileo Founders Holdings, L.P., a Delaware limited partnership (the “Sponsor”), in the capacity as the representative of the stockholders of Galileo (other than the Shapeways Securityholders) from and after the closing (the “Closing”) of the transactions contemplated by the Merger Agreement (collectively, the “Transaction”) (in such capacity, the “Purchaser Representative”), and Fortis Advisors LLC, in the capacity as the representative of the Shapeways Securityholders from and after the Closing of the Transaction (in such capacity, the “Seller Representative”). Pursuant to the Merger Agreement, subject to the terms and conditions set forth therein, (i) prior to the Closing, Galileo will continue out of the Cayman Islands and into the State of Delaware to re-domicile and become a Delaware corporation (the “Domestication”) and (ii) at the Closing of the Transaction, and following the Domestication and the PIPE Investment (defined below), Merger Sub will merge with and into Shapeways (the “Merger”), with Shapeways continuing as the surviving entity and wholly-owned subsidiary of Galileo, and with each Shapeways stockholder receiving shares of Galileo common stock at the Closing (as further described below). Simultaneously with entering into the Merger Agreement, Galileo entered into Subscription Agreements (as defined below) with investors (“PIPE Investors”) to purchase a total of 7.5 million shares of Galileo common stock in a private equity investment (“PIPE”) in Galileo at $10.00 per share with aggregate gross proceeds to Galileo of $75,000,000. The PIPE Investors include certain existing Shapeways stockholders and a strategic investor that has entered into a commercial relationship with Shapeways. The Merger Agreement contains customary conditions to Closing, including the following mutual conditions of the parties (unless waived): (i) approval of the shareholders of Galileo and Shapeways; (ii) approvals of any required governmental authorities and completion of any antitrust expiration periods; (iii) no law or order preventing the Transaction; (iv) the Registration Statement having been declared effective by the SEC; (v) the satisfaction of the $5,000,001 minimum net tangible asset test by Galileo; (vi) approval of the Galileo common stock for listing on NYSE; (vii) consummation of the Domestication; and (viii) reconstitution of the post-Closing board of directors as contemplated under the Merger Agreement. Simultaneously with the execution of the Merger Agreement, Galileo and Shapeways entered into subscription agreements (collectively, the “Subscription Agreements”) with PIPE Investors for an aggregate for 7,500,000 shares of Galileo’s common stock, par value $0.0001 per share (the “PIPE Shares”), at a price of $10.00 per share, for an aggregate of $75,000,000, in a private placement to be consummated simultaneously with the closing of the Transaction (the “PIPE Investment”). The consummation of the transactions contemplated by the Subscription Agreements is conditioned on the concurrent Closing and other customary closing conditions. Among other things, each PIPE Investor agreed in the Subscription Agreement that it and its affiliates will not have any right, title, interest or claim of any kind in or to any monies in Galileo’s trust account held for its public stockholders, and agreed not to, and waived any right to, make any claim against the trust account (including any distributions therefrom). In addition, Shapeways granted certain customary resale registration rights to the PIPE Investors in the Subscription Agreements. ​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6 Months Ended</t>
        </is>
      </c>
      <c r="C1" s="2" t="inlineStr">
        <is>
          <t>12 Months Ended</t>
        </is>
      </c>
    </row>
    <row r="2">
      <c r="B2" s="2" t="inlineStr">
        <is>
          <t>Jun. 30, 2021</t>
        </is>
      </c>
      <c r="C2" s="2" t="inlineStr">
        <is>
          <t>Dec. 31, 2020</t>
        </is>
      </c>
    </row>
    <row r="3">
      <c r="A3" s="3" t="inlineStr">
        <is>
          <t>SUMMARY OF SIGNIFICANT ACCOUNTING POLICIES</t>
        </is>
      </c>
    </row>
    <row r="4">
      <c r="A4" s="4" t="inlineStr">
        <is>
          <t>Basis of Presentation</t>
        </is>
      </c>
      <c r="B4" s="4" t="inlineStr">
        <is>
          <t xml:space="preserve">Basis of Presentation The accompanying condensed consolidated interim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condensed consolidated interim financial statements include all adjustments, consisting of a normal recurring nature, which are necessary for a fair presentation of the financial position, operating results and cash flows for the periods presented. The accompanying condensed consolidated financial statements should be read in conjunction with the Company’s Amended Annual Report on Form 10-K/A as filed with the SEC on May 26, 2021, which contains the audited financial statements and notes thereto. The interim results for the three and six months ended June 30, 2021 are not necessarily indicative of the results to be expected for the year ending December 31, 2021 or for any future interim periods. In addition, results or performance may vary as a result of the Transaction involving Shapeways, as further described in Note 6 below. Important information is available in the Company’s registration statement on Form S-4, filed with the SEC on June 9, 2021, as further amended and filed on Form S-4/A with the SEC on July 22, 2021. </t>
        </is>
      </c>
      <c r="C4" s="4" t="inlineStr">
        <is>
          <t>Basis of Presentation The accompanying financial statements are presented in conformity with accounting principles generally accepted in the United States of America (“GAAP”) and pursuant to the rules and regulations of the SEC.</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c r="C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t>
        </is>
      </c>
      <c r="C6"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events. Accordingly, the actual results could differ significantly from those estimates.</t>
        </is>
      </c>
    </row>
    <row r="7">
      <c r="A7" s="4" t="inlineStr">
        <is>
          <t>Ordinary Shares Subject to Possible Redemption</t>
        </is>
      </c>
      <c r="B7" s="4" t="inlineStr">
        <is>
          <t>Ordinary Shares Subject to Possible Redemption The Company accounts for its ordinary shares subject to possible redemption in accordance with the guidance in the Financial Accounting Standards Board’s (“FASB”) Accounting Standards Codification (“ASC”) Topic 480 “Distinguishing Liabilities from Equity.”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at June 30, 2021 and December 31, 2020, 13,800,000 and 13,068,649 ordinary shares subject to possible redemption are presented as temporary equity, outside of the shareholders’ equity section of the Company’s condensed consolidated balance sheets, respectively.</t>
        </is>
      </c>
      <c r="C7" s="4" t="inlineStr">
        <is>
          <t>Ordinary Shares Subject to Possible Redemption The Company accounts for its ordinary shares subject to possible redemption in accordance with the guidance in the Financial Accounting Standards Board's ("FASB") Accounting Standards Codification (“ASC”) Topic 480 “Distinguishing Liabilities from Equity.”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at December 31, 2020 and 2019, 13,068,649 and 13,221,769 of ordinary shares subject to possible redemption are presented as temporary equity, outside of the shareholders’ equity section of the Company’s balance sheets, respectively.</t>
        </is>
      </c>
    </row>
    <row r="8">
      <c r="A8" s="4" t="inlineStr">
        <is>
          <t>Cash and Cash Equivalents</t>
        </is>
      </c>
      <c r="B8" s="4" t="inlineStr">
        <is>
          <t>Cash and Cash Equivalents The Company considers all short-term investments with an original maturity of three months or less when purchased to be cash equivalents. The Company had cash and cash equivalents as of June 30, 2021 and December 31, 2020 of $241,416 and $624,830, respectively.</t>
        </is>
      </c>
      <c r="C8" s="4" t="inlineStr">
        <is>
          <t>Cash The Company considers all short-term investments with an original maturity of three months or less when purchased to be cash equivalents. The Company had cash and cash equivalents as of December 31, 2020 and December 31, 2019 of approximately $625,000 $712,000</t>
        </is>
      </c>
    </row>
    <row r="9">
      <c r="A9" s="4" t="inlineStr">
        <is>
          <t>Offering Costs</t>
        </is>
      </c>
      <c r="B9" s="4" t="inlineStr">
        <is>
          <t>Offering Costs Offering costs consist of underwriting, legal, accounting, and other expenses incurred through the Initial Public Offering that are directly related to the Initial Public Offering. Offering costs amounting to $3,183,227 were charged to shareholders’ equity upon the completion of the Initial Public Offering. $4,078 of the offering costs were immediately expensed through the Statement of Operations in connection with the warrant liability.</t>
        </is>
      </c>
      <c r="C9" s="4" t="inlineStr">
        <is>
          <t>Offering Costs Offering costs consist of underwriting, legal, accounting and other expenses incurred through the Initial Public Offering that are directly related to the Initial Public Offering. Offering costs amounting to $3,187,305 were charged to shareholders’ equity upon the completion of the Initial Public Offering. $4,078 of the offering costs were immediately expensed through the Statement of Operations in connection with the warrant liability.</t>
        </is>
      </c>
    </row>
    <row r="10">
      <c r="A10" s="4" t="inlineStr">
        <is>
          <t>Warrant Liability</t>
        </is>
      </c>
      <c r="B10" s="4" t="inlineStr">
        <is>
          <t>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quarterly financial statement date thereafter. Changes in the estimated fair value of the warrants classified as liabilities are recognized as a non-cash gain or loss on the statements of operations.</t>
        </is>
      </c>
      <c r="C10" s="4" t="inlineStr">
        <is>
          <t>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fair value of the private warrants was estimated using a Binomial Lattice Model (see Note 8).</t>
        </is>
      </c>
    </row>
    <row r="11">
      <c r="A11" s="4" t="inlineStr">
        <is>
          <t>Income Taxes</t>
        </is>
      </c>
      <c r="B11" s="4" t="inlineStr">
        <is>
          <t>Income Taxes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if any, as income tax expense. There were no unrecognized tax benefits as of June 30, 2021 and December 31, 2020 and no amounts accrued for interest and penalties. The Company is currently not aware of any issues under review that could result in significant payments, accruals or material deviation from its position. The Company may be subject to potential examination by foreign taxing authorities in the area of income taxes. These potential examinations may include questioning the timing and amount of deductions, the nexus of income among various tax jurisdictions and compliance with foreign tax laws. The Company’s management does not expect that the total amount of unrecognized tax benefits will materially change over the next twelve months. The Company is considered to be an exempted Cayman Islands company with no connection to any other taxable jurisdiction and is presently not subject to income taxes or income tax filing requirements in the Cayman Islands or the United States.</t>
        </is>
      </c>
      <c r="C11" s="4" t="inlineStr">
        <is>
          <t>Income Taxes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if any, as income tax expense. There were no unrecognized tax benefits as of December 31, 2020 and December 31, 2019 and no amounts accrued for interest and penalties. The Company is currently not aware of any issues under review that could result in significant payments, accruals or material deviation from its position. The Company may be subject to potential examination by foreign taxing authorities in the area of income taxes. These potential examinations may include questioning the timing and amount of deductions, the nexus of income among various tax jurisdictions and compliance with foreign tax laws. The Company’s management does not expect that the total amount of unrecognized tax benefits will materially change over the next twelve months. The Company is considered to be an exempted Cayman Islands company with no connection to any other taxable jurisdiction and is presently not subject to income taxes or income tax filing requirements in the Cayman Islands or the United States.</t>
        </is>
      </c>
    </row>
    <row r="12">
      <c r="A12" s="4" t="inlineStr">
        <is>
          <t>Net Income (Loss) Per Ordinary Share</t>
        </is>
      </c>
      <c r="B12" s="4" t="inlineStr">
        <is>
          <t>Net Income (Loss) Per Ordinary Share Net income (loss) per ordinary share is computed by dividing net income (loss) by the weighted average number of ordinary shares outstanding for the period. The Company has not considered the effect of warrants sold in the Initial Public Offering and private placement to purchase an aggregate of 17,910,000 ordinary shares in the calculation of diluted income (loss) per share, since the exercise of the warrants are contingent upon the occurrence of future events and the inclusion of such warrants would be anti-dilutive under the treasury stock method. The Company’s statements of operations include a presentation of income (loss) per share for ordinary shares subject to possible redemption in a manner similar to the two-class method of income (loss) per share. Net income per share, basic and diluted, for Class A redeemable ordinary shares is calculated by dividing the interest income earned on the Trust Account, by the weighted average number of Class A redeemable ordinary shares outstanding since original issuance. Net loss per share, basic and diluted, non-redeemable ordinary shares is calculated by dividing the net loss, adjusted for income attributable to redeemable ordinary shares, by the weighted average number of non-redeemable ordinary shares outstanding for the period. Non-redeemable ordinary shares include the Founder Shares as these shares do not have any redemption features and do not participate in the income earned on the Trust Account. The following table reflects the calculation of basic and diluted net income (loss) per ordinary share (in dollars, except per share amounts): ​ ​ ​ ​ ​ ​ ​ Six Months Ended June 30, ​ 2021 2020 Redeemable ordinary shares ​ ​ ​ ​ Numerator: Earnings allocable to Redeemable Ordinary Shares ​ ​ Interest Income ​ $ 30,338 ​ $ 676,375 Net Earnings ​ $ 30,338 ​ $ 676,375 Denominator: Weighted Average Redeemable Ordinary Shares Redeemable Ordinary Shares, Basic and Diluted ​ 13,800,000 ​ 13,800,000 Earnings/Basic and Diluted Redeemable Ordinary Shares ​ $ — ​ $ 0.05 ​ ​ ​ ​ ​ ​ ​ Non-Redeemable Ordinary Shares ​ ​ Numerator: Net (Loss) Income minus Redeemable Net Earnings ​ ​ Net (Loss) Income ​ $ (11,284,061) ​ $ (9,894) Redeemable Net Earnings ​ (30,338) ​ (676,375) Non-Redeemable Net Income ​ $ (11,314,399) ​ $ (686,269) Denominator: Weighted Average Non-Redeemable Ordinary Shares Non-Redeemable Ordinary Shares, Basic and Diluted ​ 3,600,000 ​ 3,600,000 Loss/Basic and Diluted Non-Redeemable Ordinary Shares ​ $ (3.14) ​ $ (0.19) ​ Note: As of June 30, 2021 and 2020, basic and diluted shares are the same as there are no securities that are dilutive to the shareholders.</t>
        </is>
      </c>
      <c r="C12" s="4" t="inlineStr">
        <is>
          <t>Net Income (Loss) Per Ordinary Share Net income (loss) per ordinary share is computed by dividing net income (loss) by the weighted average number of ordinary shares outstanding for the periods. The Company has not considered the effect of warrants sold in the Initial Public Offering and private placement to purchase an aggregate of 17,910,000 ordinary shares in the calculation of diluted income (loss) per share, since the exercise of the warrants are contingent upon the occurrence of future events and the inclusion of such warrants would be anti-dilutive under the treasury stock method. The Company’s statements of operations includes a presentation of income (loss) per share for ordinary shares subject to possible redemption in a manner similar to the two-class method of income (loss) per share. Net income per share, basic and diluted, for Class A redeemable ordinary shares is calculated by dividing the interest income earned on the Trust Account, by the weighted average number of Class A redeemable ordinary shares outstanding since original issuance. Net loss per share, basic and diluted, non-redeemable ordinary shares is calculated by dividing the net loss, adjusted for income attributable to redeemable ordinary shares, by the weighted average number of non-redeemable ordinary shares outstanding for the period. Non-redeemable ordinary shares includes the Founder Shares as these shares do not have any redemption features and do not participate in the income earned on the Trust Account. The following table reflects the calculation of basic and diluted net income (loss) per ordinary share (in dollars, except per share amounts): ​ ​ ​ ​ ​ ​ ​ ​ ​ ​ ​ ​ For the Period ​ ​ ​ ​ ​ from ​ ​ ​ ​ ​ July 30, 2019 ​ ​ ​ ​ ​ (inception) ​ ​ Year Ended ​ Through ​ ​ December 31, ​ December 31, ​ 2020 2019 Redeemable Ordinary Shares ​ ​ ​ ​ Numerator: Earnings allocable to Redeemable Ordinary Shares ​ ​ ​ ​ Interest Income ​ $ 744,021 ​ $ 414,479 Net Earnings ​ $ 744,021 ​ $ 414,479 Denominator: Weighted Average Redeemable Ordinary Shares ​ ​ ​ ​ Redeemable Ordinary Shares, Basic and Diluted ​ 13,800,000 ​ 13,800,000 Earnings/Basic and Diluted Redeemable Ordinary Shares ​ $ 0.05 ​ $ 0.03 ​ ​ ​ ​ ​ ​ ​ Non-Redeemable Ordinary Shares ​ ​ ​ ​ Numerator: Net (Loss) Income minus Redeemable Net Earnings ​ ​ ​ ​ Net (Loss) Income ​ $ (1,531,192) ​ $ (378,919) Redeemable Net Earnings ​ (744,021) ​ (414,479) Non-Redeemable Net Loss ​ $ (2,275,213) ​ $ (793,398) Denominator: Weighted Average Non-Redeemable Ordinary Shares ​ ​ ​ ​ Non-Redeemable Ordinary Shares, Basic and Diluted ​ 3,600,000 ​ 3,600,000 Loss/Basic and Diluted Non-Redeemable Ordinary Shares ​ $ (0.63) ​ $ (0.22) Note: As of December 31, 2020 and 2019, basic and diluted shares are the same as there are no securities that are dilutive to the shareholders.</t>
        </is>
      </c>
    </row>
    <row r="13">
      <c r="A13" s="4" t="inlineStr">
        <is>
          <t>Concentration of Credit Risk</t>
        </is>
      </c>
      <c r="B13" s="4" t="inlineStr">
        <is>
          <t>Concentration of Credit Risk Financial instruments that potentially subject the Company to concentrations of credit risk consist of a cash account in a financial institution, which at times, may exceed the $250,000 coverage provided by the Federal Depository Insurance Corporation. The Company had not experienced losses on this account and management believes the Company is not exposed to significant risks on such account.</t>
        </is>
      </c>
      <c r="C13" s="4" t="inlineStr">
        <is>
          <t>Concentration of Credit Risk Financial instruments that potentially subject the Company to concentrations of credit risk consist of a cash account in a financial institution, which at times, may exceed the Federal Depository Insurance Corporation of $250,000. The Company had not experienced losses on this account and management believes the Company is not exposed to significant risks on such account.</t>
        </is>
      </c>
    </row>
    <row r="14">
      <c r="A14" s="4" t="inlineStr">
        <is>
          <t>Fair Value of Financial Instruments</t>
        </is>
      </c>
      <c r="B14" s="4" t="inlineStr">
        <is>
          <t>Fair Value of Financial Instruments The fair value of the Company’s assets and liabilities (excluding warrants), which qualify as financial instruments under ASC Topic 820, “Fair Value Measurement,” approximates the carrying amounts represented in the accompanying condensed consolidated balance sheets, primarily due to their short-term nature. The fair value of the private warrants, which are classified as liabilities, was estimated using a Binomial Lattice Model (see Note 9).</t>
        </is>
      </c>
      <c r="C14" s="4" t="inlineStr">
        <is>
          <t>Fair Value of Financial Instruments The fair value of the Company’s assets and liabilities, which qualify as financial instruments under ASC Topic 820, “Fair Value Measurement,” approximates the carrying amounts represented in the accompanying balance sheets, primarily due to their short-term nature.</t>
        </is>
      </c>
    </row>
    <row r="15">
      <c r="A15" s="4" t="inlineStr">
        <is>
          <t>Recent Accounting Standards</t>
        </is>
      </c>
      <c r="B15" s="4" t="inlineStr">
        <is>
          <t>Recent Accounting Standards Management does not believe that any recently issued, but not yet effective, accounting standards, if currently adopted, would have a material effect on the Company’s condensed consolidated financial statements.</t>
        </is>
      </c>
      <c r="C15" s="4" t="inlineStr">
        <is>
          <t>Recent Accounting Standard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t>
        </is>
      </c>
      <c r="B1" s="2" t="inlineStr">
        <is>
          <t>6 Months Ended</t>
        </is>
      </c>
      <c r="C1" s="2" t="inlineStr">
        <is>
          <t>12 Months Ended</t>
        </is>
      </c>
    </row>
    <row r="2">
      <c r="B2" s="2" t="inlineStr">
        <is>
          <t>Jun. 30, 2021</t>
        </is>
      </c>
      <c r="C2" s="2" t="inlineStr">
        <is>
          <t>Dec. 31, 2020</t>
        </is>
      </c>
    </row>
    <row r="3">
      <c r="A3" s="3" t="inlineStr">
        <is>
          <t>SUMMARY OF SIGNIFICANT ACCOUNTING POLICIES</t>
        </is>
      </c>
    </row>
    <row r="4">
      <c r="A4" s="4" t="inlineStr">
        <is>
          <t>Summary of calculation of basic and diluted net income (loss) per ordinary share</t>
        </is>
      </c>
      <c r="B4" s="4" t="inlineStr">
        <is>
          <t>The following table reflects the calculation of basic and diluted net income (loss) per ordinary share (in dollars, except per share amounts): ​ ​ ​ ​ ​ ​ ​ Six Months Ended June 30, ​ 2021 2020 Redeemable ordinary shares ​ ​ ​ ​ Numerator: Earnings allocable to Redeemable Ordinary Shares ​ ​ Interest Income ​ $ 30,338 ​ $ 676,375 Net Earnings ​ $ 30,338 ​ $ 676,375 Denominator: Weighted Average Redeemable Ordinary Shares Redeemable Ordinary Shares, Basic and Diluted ​ 13,800,000 ​ 13,800,000 Earnings/Basic and Diluted Redeemable Ordinary Shares ​ $ — ​ $ 0.05 ​ ​ ​ ​ ​ ​ ​ Non-Redeemable Ordinary Shares ​ ​ Numerator: Net (Loss) Income minus Redeemable Net Earnings ​ ​ Net (Loss) Income ​ $ (11,284,061) ​ $ (9,894) Redeemable Net Earnings ​ (30,338) ​ (676,375) Non-Redeemable Net Income ​ $ (11,314,399) ​ $ (686,269) Denominator: Weighted Average Non-Redeemable Ordinary Shares Non-Redeemable Ordinary Shares, Basic and Diluted ​ 3,600,000 ​ 3,600,000 Loss/Basic and Diluted Non-Redeemable Ordinary Shares ​ $ (3.14) ​ $ (0.19)</t>
        </is>
      </c>
      <c r="C4" s="4" t="inlineStr">
        <is>
          <t>The following table reflects the calculation of basic and diluted net income (loss) per ordinary share (in dollars, except per share amounts): ​ ​ ​ ​ ​ ​ ​ ​ ​ ​ ​ ​ For the Period ​ ​ ​ ​ ​ from ​ ​ ​ ​ ​ July 30, 2019 ​ ​ ​ ​ ​ (inception) ​ ​ Year Ended ​ Through ​ ​ December 31, ​ December 31, ​ 2020 2019 Redeemable Ordinary Shares ​ ​ ​ ​ Numerator: Earnings allocable to Redeemable Ordinary Shares ​ ​ ​ ​ Interest Income ​ $ 744,021 ​ $ 414,479 Net Earnings ​ $ 744,021 ​ $ 414,479 Denominator: Weighted Average Redeemable Ordinary Shares ​ ​ ​ ​ Redeemable Ordinary Shares, Basic and Diluted ​ 13,800,000 ​ 13,800,000 Earnings/Basic and Diluted Redeemable Ordinary Shares ​ $ 0.05 ​ $ 0.03 ​ ​ ​ ​ ​ ​ ​ Non-Redeemable Ordinary Shares ​ ​ ​ ​ Numerator: Net (Loss) Income minus Redeemable Net Earnings ​ ​ ​ ​ Net (Loss) Income ​ $ (1,531,192) ​ $ (378,919) Redeemable Net Earnings ​ (744,021) ​ (414,479) Non-Redeemable Net Loss ​ $ (2,275,213) ​ $ (793,398) Denominator: Weighted Average Non-Redeemable Ordinary Shares ​ ​ ​ ​ Non-Redeemable Ordinary Shares, Basic and Diluted ​ 3,600,000 ​ 3,600,000 Loss/Basic and Diluted Non-Redeemable Ordinary Shares ​ $ (0.63) ​ $ (0.22)</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6 Months Ended</t>
        </is>
      </c>
      <c r="C1" s="2" t="inlineStr">
        <is>
          <t>12 Months Ended</t>
        </is>
      </c>
    </row>
    <row r="2">
      <c r="B2" s="2" t="inlineStr">
        <is>
          <t>Jun. 30, 2021</t>
        </is>
      </c>
      <c r="C2" s="2" t="inlineStr">
        <is>
          <t>Dec. 31, 2020</t>
        </is>
      </c>
    </row>
    <row r="3">
      <c r="A3" s="3" t="inlineStr">
        <is>
          <t>FAIR VALUE MEASUREMENTS</t>
        </is>
      </c>
    </row>
    <row r="4">
      <c r="A4" s="4" t="inlineStr">
        <is>
          <t>Schedule of gross holding losses and fair value of held-to-maturity securities</t>
        </is>
      </c>
      <c r="B4" s="4" t="inlineStr">
        <is>
          <t>​ ​ ​ ​ ​ ​ ​ ​ ​ ​ ​ ​ ​ ​ ​ ​ ​ ​ ​ ​ ​ ​ Gross ​ ​ ​ ​ ​ ​ ​ ​ Amortized ​ Holding ​ ​ ​ ​ Held-To-Maturity Level Cost Gains Fair Value June 30, 2021 Liquid Treasury Money Market Fund ​ 1 ​ $ 139,188,838 ​ $ 0 ​ $ 139,188,838 December 31, 2020 U.S. Treasury Securities (Matured on 01/07/2021) (1) ​ 1 ​ $ 139,152,937 ​ $ 2,063 ​ $ 139,155,000</t>
        </is>
      </c>
    </row>
    <row r="5">
      <c r="A5" s="4" t="inlineStr">
        <is>
          <t>Schedule of assets and liabilities that are measured at fair value on a recurring basis</t>
        </is>
      </c>
      <c r="B5" s="4" t="inlineStr">
        <is>
          <t>​ ​ ​ ​ ​ ​ ​ ​ ​ ​ ​ ​ ​ ​ ​ ​ ​ ​ ​ ​ ​ Fair value at ​ ​ ​ ​ ​ ​ Fair value at ​ December 31, Liabilities: Warrant Liabilities Level June 30, 2021 2020 ​ ​ Warrant Liability ​ 3 ​ $ 12,330,000 ​ $ 3,452,400 ​ ​ Convertible Promissory Notes – Related Party 3 ​ ​ 1,350,000 ​ ​ 500,000 (1) The Company notes that the U.S. Treasury Securities were reinvested with the funds from the previously matured securities</t>
        </is>
      </c>
      <c r="C5" s="4" t="inlineStr">
        <is>
          <t>​ ​ ​ ​ ​ ​ ​ ​ ​ ​ ​ ​ ​ ​ ​ ​ ​ ​ ​ ​ ​ ​ ​ ​ Gross ​ ​ ​ ​ ​ ​ ​ ​ ​ Amortized ​ Holding ​ ​ ​ Assets: Held-To-Maturity Securities Level Cost Gains Fair Value December 31, 2020 ​ U.S. Treasury Securities (Matured on 01/07/2021) (1) ​ 1 ​ $ 139,152,937 ​ $ 2,063 ​ $ 139,155,000 ​ ​ ​ ​ ​ ​ ​ ​ ​ ​ ​ ​ ​ ​ December 31, 2019 U.S. Treasury Securities (Matured on 4/16/2020) ​ 1 ​ $ 138,414,259 ​ $ 26,719 ​ $ 138,440,978 ​ ​ ​ ​ ​ ​ ​ ​ ​ ​ ​ ​ ​ ​ ​ ​ December 31, December 31, Liabilities: ​ Warrant Liabilities ​ Level ​ 2020 ​ 2019 ​ ​ Private Placement Warrants ​ 3 ​ $ 3,452,400 ​ $ 1,972,800 (1) The company notes that the U.S. Treasury Securities were reinvested with the funds from the previously matured securities</t>
        </is>
      </c>
    </row>
    <row r="6">
      <c r="A6" s="4" t="inlineStr">
        <is>
          <t>Schedule of key inputs</t>
        </is>
      </c>
      <c r="B6" s="4" t="inlineStr">
        <is>
          <t>​ ​ ​ ​ ​ ​ ​ ​ ​ Input June 30, 2021 December 31, 2020 Risk-free interest rate ​ 0.80 % ​ 0.28 % Dividend yield ​ 0.00 % ​ 0.00 % Implied volatility ​ 40.04 % ​ 15.4 % Exercise price ​ $ 11.50 ​ $ 11.50 ​ Market Stock Price ​ $ 10.00 ​ $ 10.20 ​</t>
        </is>
      </c>
      <c r="C6" s="4" t="inlineStr">
        <is>
          <t>​ ​ ​ ​ ​ ​ ​ ​ ​ ​ ​ ​ ​ October 22, 2019 ​ ​ ​ ​ ​ ​ (Initial December December Input ​ Measurement) 31, 2019 31, 2020 Risk-free interest rate ​ ​ 1.61 % ​ 1.70 % ​ 0.28 % Dividend yield ​ 0.00 % ​ 0.00 % ​ 0.00 % Implied volatility ​ 7.3 % ​ 8.6 % ​ 15.4 % Exercise price ​ $ 11.50 ​ $ 11.50 ​ $ 11.50 ​ Market Stock Price ​ $ 9.80 ​ $ 9.80 ​ $ 10.20 ​</t>
        </is>
      </c>
    </row>
    <row r="7">
      <c r="A7" s="4" t="inlineStr">
        <is>
          <t>Schedule of changes in the fair value of warrant liabilities</t>
        </is>
      </c>
      <c r="B7" s="4" t="inlineStr">
        <is>
          <t>The following table presents the changes in the fair value of warrant liabilities: ​ ​ ​ ​ ​ ​ ​ Private Placement ​ Warrants Fair value as of December 31, 2020 ​ $ 3,452,400 Change in valuation inputs or other assumptions ​ 8,877,600 Fair value as of June 30, 2021 ​ $ 12,330,000</t>
        </is>
      </c>
      <c r="C7" s="4" t="inlineStr">
        <is>
          <t>​ ​ ​ ​ ​ ​ Private Placement ​ ​ Warrants Fair value as of October 22, 2019 ​ $ — Initial measurement on October 22, 2019 (IPO) ​ 1,356,300 Change in valuation inputs or other assumptions ​ 616,500 Fair value as of December 31, 2019 ​ 1,972,800 Change in valuation inputs or other assumptions ​ 1,479,600 Fair value as of December 31, 2020 ​ $ 3,452,40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SCRIPTION OF ORGANIZATION AND BUSINESS OPERATIONS (Details) - USD ($)</t>
        </is>
      </c>
      <c r="B1" s="2" t="inlineStr">
        <is>
          <t>Oct. 22, 2019</t>
        </is>
      </c>
      <c r="C1" s="2" t="inlineStr">
        <is>
          <t>Dec. 31, 2019</t>
        </is>
      </c>
      <c r="D1" s="2" t="inlineStr">
        <is>
          <t>Jun. 30, 2021</t>
        </is>
      </c>
      <c r="E1" s="2" t="inlineStr">
        <is>
          <t>Dec. 31, 2020</t>
        </is>
      </c>
      <c r="F1" s="2" t="inlineStr">
        <is>
          <t>Apr. 28, 2021</t>
        </is>
      </c>
      <c r="G1" s="2" t="inlineStr">
        <is>
          <t>Jun. 30, 2020</t>
        </is>
      </c>
      <c r="H1" s="2" t="inlineStr">
        <is>
          <t>Jul. 29, 2019</t>
        </is>
      </c>
    </row>
    <row r="2">
      <c r="A2" s="3" t="inlineStr">
        <is>
          <t>DESCRIPTION OF ORGANIZATION AND BUSINESS OPERATIONS</t>
        </is>
      </c>
    </row>
    <row r="3">
      <c r="A3" s="4" t="inlineStr">
        <is>
          <t>Gross proceeds</t>
        </is>
      </c>
      <c r="C3" s="5" t="n">
        <v>135240000</v>
      </c>
    </row>
    <row r="4">
      <c r="A4" s="4" t="inlineStr">
        <is>
          <t>Transaction costs</t>
        </is>
      </c>
      <c r="B4" s="5" t="n">
        <v>3187305</v>
      </c>
      <c r="D4" s="5" t="n">
        <v>3183227</v>
      </c>
    </row>
    <row r="5">
      <c r="A5" s="4" t="inlineStr">
        <is>
          <t>Underwriting fees</t>
        </is>
      </c>
      <c r="B5" s="6" t="n">
        <v>2760000</v>
      </c>
    </row>
    <row r="6">
      <c r="A6" s="4" t="inlineStr">
        <is>
          <t>Other offering costs</t>
        </is>
      </c>
      <c r="B6" s="5" t="n">
        <v>427305</v>
      </c>
    </row>
    <row r="7">
      <c r="A7" s="4" t="inlineStr">
        <is>
          <t>Cash held outside Trust account</t>
        </is>
      </c>
      <c r="C7" s="5" t="n">
        <v>712062</v>
      </c>
      <c r="D7" s="5" t="n">
        <v>241416</v>
      </c>
      <c r="E7" s="5" t="n">
        <v>624830</v>
      </c>
      <c r="G7" s="5" t="n">
        <v>382161</v>
      </c>
      <c r="H7" s="5" t="n">
        <v>0</v>
      </c>
    </row>
    <row r="8">
      <c r="A8" s="4" t="inlineStr">
        <is>
          <t>Maturity term</t>
        </is>
      </c>
      <c r="D8" s="4" t="inlineStr">
        <is>
          <t>5 years</t>
        </is>
      </c>
      <c r="E8" s="4" t="inlineStr">
        <is>
          <t>5 years</t>
        </is>
      </c>
    </row>
    <row r="9">
      <c r="A9" s="4" t="inlineStr">
        <is>
          <t>Minimum percentage of fair market value on trust account</t>
        </is>
      </c>
      <c r="D9" s="4" t="inlineStr">
        <is>
          <t>80.00%</t>
        </is>
      </c>
      <c r="E9" s="4" t="inlineStr">
        <is>
          <t>80.00%</t>
        </is>
      </c>
    </row>
    <row r="10">
      <c r="A10" s="4" t="inlineStr">
        <is>
          <t>Minimum percentage of securities need to be owned or acquired</t>
        </is>
      </c>
      <c r="D10" s="4" t="inlineStr">
        <is>
          <t>50.00%</t>
        </is>
      </c>
      <c r="E10" s="4" t="inlineStr">
        <is>
          <t>50.00%</t>
        </is>
      </c>
    </row>
    <row r="11">
      <c r="A11" s="4" t="inlineStr">
        <is>
          <t>Minimum net intangible assets</t>
        </is>
      </c>
      <c r="D11" s="5" t="n">
        <v>5000001</v>
      </c>
      <c r="E11" s="5" t="n">
        <v>5000001</v>
      </c>
      <c r="F11" s="5" t="n">
        <v>5000001</v>
      </c>
    </row>
    <row r="12">
      <c r="A12" s="4" t="inlineStr">
        <is>
          <t>Minimum share percentage restricted from redeeming of aggregate shares</t>
        </is>
      </c>
      <c r="D12" s="6" t="n">
        <v>15</v>
      </c>
      <c r="E12" s="6" t="n">
        <v>15</v>
      </c>
    </row>
    <row r="13">
      <c r="A13" s="4" t="inlineStr">
        <is>
          <t>Private Warrants</t>
        </is>
      </c>
    </row>
    <row r="14">
      <c r="A14" s="3" t="inlineStr">
        <is>
          <t>DESCRIPTION OF ORGANIZATION AND BUSINESS OPERATIONS</t>
        </is>
      </c>
    </row>
    <row r="15">
      <c r="A15" s="4" t="inlineStr">
        <is>
          <t>Number of public shares issued</t>
        </is>
      </c>
      <c r="B15" s="6" t="n">
        <v>4110000</v>
      </c>
    </row>
    <row r="16">
      <c r="A16" s="4" t="inlineStr">
        <is>
          <t>Shares issued price per share</t>
        </is>
      </c>
      <c r="B16" s="5" t="n">
        <v>1</v>
      </c>
    </row>
    <row r="17">
      <c r="A17" s="4" t="inlineStr">
        <is>
          <t>Gross proceeds</t>
        </is>
      </c>
      <c r="B17" s="5" t="n">
        <v>4110000</v>
      </c>
    </row>
    <row r="18">
      <c r="A18" s="4" t="inlineStr">
        <is>
          <t>Initial Public Offering</t>
        </is>
      </c>
    </row>
    <row r="19">
      <c r="A19" s="3" t="inlineStr">
        <is>
          <t>DESCRIPTION OF ORGANIZATION AND BUSINESS OPERATIONS</t>
        </is>
      </c>
    </row>
    <row r="20">
      <c r="A20" s="4" t="inlineStr">
        <is>
          <t>Number of public shares issued</t>
        </is>
      </c>
      <c r="B20" s="6" t="n">
        <v>13800000</v>
      </c>
      <c r="D20" s="6" t="n">
        <v>13800000</v>
      </c>
      <c r="E20" s="6" t="n">
        <v>13800000</v>
      </c>
    </row>
    <row r="21">
      <c r="A21" s="4" t="inlineStr">
        <is>
          <t>Shares issued price per share</t>
        </is>
      </c>
      <c r="B21" s="5" t="n">
        <v>10</v>
      </c>
      <c r="D21" s="5" t="n">
        <v>10</v>
      </c>
      <c r="E21" s="5" t="n">
        <v>10</v>
      </c>
    </row>
    <row r="22">
      <c r="A22" s="4" t="inlineStr">
        <is>
          <t>Gross proceeds</t>
        </is>
      </c>
      <c r="B22" s="5" t="n">
        <v>138000000</v>
      </c>
    </row>
    <row r="23">
      <c r="A23" s="4" t="inlineStr">
        <is>
          <t>Initial Public Offering | Private Warrants</t>
        </is>
      </c>
    </row>
    <row r="24">
      <c r="A24" s="3" t="inlineStr">
        <is>
          <t>DESCRIPTION OF ORGANIZATION AND BUSINESS OPERATIONS</t>
        </is>
      </c>
    </row>
    <row r="25">
      <c r="A25" s="4" t="inlineStr">
        <is>
          <t>Shares issued price per share</t>
        </is>
      </c>
      <c r="B25" s="5" t="n">
        <v>10</v>
      </c>
      <c r="E25" s="5" t="n">
        <v>10</v>
      </c>
    </row>
    <row r="26">
      <c r="A26" s="4" t="inlineStr">
        <is>
          <t>Gross proceeds</t>
        </is>
      </c>
      <c r="B26" s="5" t="n">
        <v>138000000</v>
      </c>
    </row>
    <row r="27">
      <c r="A27" s="4" t="inlineStr">
        <is>
          <t>Maturity term</t>
        </is>
      </c>
      <c r="B27" s="4" t="inlineStr">
        <is>
          <t>6 months</t>
        </is>
      </c>
    </row>
    <row r="28">
      <c r="A28" s="4" t="inlineStr">
        <is>
          <t>Over-Allotment Option</t>
        </is>
      </c>
    </row>
    <row r="29">
      <c r="A29" s="3" t="inlineStr">
        <is>
          <t>DESCRIPTION OF ORGANIZATION AND BUSINESS OPERATIONS</t>
        </is>
      </c>
    </row>
    <row r="30">
      <c r="A30" s="4" t="inlineStr">
        <is>
          <t>Number of public shares issued</t>
        </is>
      </c>
      <c r="B30" s="6" t="n">
        <v>1800000</v>
      </c>
      <c r="D30" s="6" t="n">
        <v>1800000</v>
      </c>
      <c r="E30" s="6" t="n">
        <v>1800000</v>
      </c>
    </row>
    <row r="31">
      <c r="A31" s="4" t="inlineStr">
        <is>
          <t>Shares issued price per share</t>
        </is>
      </c>
      <c r="D31" s="5" t="n">
        <v>10</v>
      </c>
      <c r="E31" s="5" t="n">
        <v>1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Details) - USD ($)</t>
        </is>
      </c>
      <c r="B1" s="2" t="inlineStr">
        <is>
          <t>Oct. 22, 2019</t>
        </is>
      </c>
      <c r="C1" s="2" t="inlineStr">
        <is>
          <t>Dec. 31, 2019</t>
        </is>
      </c>
      <c r="D1" s="2" t="inlineStr">
        <is>
          <t>Jun. 30, 2021</t>
        </is>
      </c>
      <c r="E1" s="2" t="inlineStr">
        <is>
          <t>Dec. 31, 2020</t>
        </is>
      </c>
      <c r="F1" s="2" t="inlineStr">
        <is>
          <t>Jun. 30, 2020</t>
        </is>
      </c>
      <c r="G1" s="2" t="inlineStr">
        <is>
          <t>Jul. 29, 2019</t>
        </is>
      </c>
    </row>
    <row r="2">
      <c r="A2" s="3" t="inlineStr">
        <is>
          <t>SUMMARY OF SIGNIFICANT ACCOUNTING POLICIES</t>
        </is>
      </c>
    </row>
    <row r="3">
      <c r="A3" s="4" t="inlineStr">
        <is>
          <t>Ordinary shares subject to possible redemption</t>
        </is>
      </c>
      <c r="D3" s="6" t="n">
        <v>13800000</v>
      </c>
      <c r="E3" s="6" t="n">
        <v>13068649</v>
      </c>
    </row>
    <row r="4">
      <c r="A4" s="4" t="inlineStr">
        <is>
          <t>Cash</t>
        </is>
      </c>
      <c r="C4" s="5" t="n">
        <v>712062</v>
      </c>
      <c r="D4" s="5" t="n">
        <v>241416</v>
      </c>
      <c r="E4" s="5" t="n">
        <v>624830</v>
      </c>
      <c r="F4" s="5" t="n">
        <v>382161</v>
      </c>
      <c r="G4" s="5" t="n">
        <v>0</v>
      </c>
    </row>
    <row r="5">
      <c r="A5" s="4" t="inlineStr">
        <is>
          <t>Transaction costs</t>
        </is>
      </c>
      <c r="B5" s="5" t="n">
        <v>3187305</v>
      </c>
      <c r="D5" s="6" t="n">
        <v>3183227</v>
      </c>
    </row>
    <row r="6">
      <c r="A6" s="4" t="inlineStr">
        <is>
          <t>Offering cost expense connection with warrant liability</t>
        </is>
      </c>
      <c r="C6" s="6" t="n">
        <v>4078</v>
      </c>
      <c r="D6" s="6" t="n">
        <v>4078</v>
      </c>
    </row>
    <row r="7">
      <c r="A7" s="4" t="inlineStr">
        <is>
          <t>Unrecognized tax benefits</t>
        </is>
      </c>
      <c r="C7" s="6" t="n">
        <v>0</v>
      </c>
      <c r="D7" s="6" t="n">
        <v>0</v>
      </c>
      <c r="E7" s="6" t="n">
        <v>0</v>
      </c>
    </row>
    <row r="8">
      <c r="A8" s="4" t="inlineStr">
        <is>
          <t>Accrued interest and penalties</t>
        </is>
      </c>
      <c r="C8" s="5" t="n">
        <v>0</v>
      </c>
      <c r="D8" s="5" t="n">
        <v>0</v>
      </c>
      <c r="E8" s="5" t="n">
        <v>0</v>
      </c>
    </row>
    <row r="9">
      <c r="A9" s="4" t="inlineStr">
        <is>
          <t>Aggregate shares in calculation of diluted income (loss) per share,</t>
        </is>
      </c>
      <c r="D9" s="6" t="n">
        <v>17910000</v>
      </c>
      <c r="E9" s="6" t="n">
        <v>1791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STATEMENTS OF CHANGES IN SHAREHOLDERS' EQUITY (Restated) (Parenthetical)</t>
        </is>
      </c>
      <c r="B1" s="2" t="inlineStr">
        <is>
          <t>5 Months Ended</t>
        </is>
      </c>
    </row>
    <row r="2">
      <c r="B2" s="2" t="inlineStr">
        <is>
          <t>Dec. 31, 2019shares</t>
        </is>
      </c>
    </row>
    <row r="3">
      <c r="A3" s="3" t="inlineStr">
        <is>
          <t>CONDENSED CONSOLIDATED STATEMENTS OF CHANGES IN SHAREHOLDERS? EQUITY (Unaudited)</t>
        </is>
      </c>
    </row>
    <row r="4">
      <c r="A4" s="4" t="inlineStr">
        <is>
          <t>Sale of units (in shares)</t>
        </is>
      </c>
      <c r="B4" s="6" t="n">
        <v>13800000</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4" customWidth="1" min="7" max="7"/>
    <col width="15" customWidth="1" min="8" max="8"/>
    <col width="16" customWidth="1" min="9" max="9"/>
  </cols>
  <sheetData>
    <row r="1">
      <c r="A1" s="1" t="inlineStr">
        <is>
          <t>SUMMARY OF SIGNIFICANT ACCOUNTING POLICIES - Schedule Of calculation of basic and diluted (Details) - USD ($)</t>
        </is>
      </c>
      <c r="B1" s="2" t="inlineStr">
        <is>
          <t>3 Months Ended</t>
        </is>
      </c>
      <c r="E1" s="2" t="inlineStr">
        <is>
          <t>5 Months Ended</t>
        </is>
      </c>
      <c r="F1" s="2" t="inlineStr">
        <is>
          <t>6 Months Ended</t>
        </is>
      </c>
      <c r="H1" s="2" t="inlineStr">
        <is>
          <t>9 Months Ended</t>
        </is>
      </c>
      <c r="I1" s="2" t="inlineStr">
        <is>
          <t>12 Months Ended</t>
        </is>
      </c>
    </row>
    <row r="2">
      <c r="B2" s="2" t="inlineStr">
        <is>
          <t>Sep. 30, 2020</t>
        </is>
      </c>
      <c r="C2" s="2" t="inlineStr">
        <is>
          <t>Jun. 30, 2020</t>
        </is>
      </c>
      <c r="D2" s="2" t="inlineStr">
        <is>
          <t>Mar. 31, 2020</t>
        </is>
      </c>
      <c r="E2" s="2" t="inlineStr">
        <is>
          <t>Dec. 31, 2019</t>
        </is>
      </c>
      <c r="F2" s="2" t="inlineStr">
        <is>
          <t>Jun. 30, 2021</t>
        </is>
      </c>
      <c r="G2" s="2" t="inlineStr">
        <is>
          <t>Jun. 30, 2020</t>
        </is>
      </c>
      <c r="H2" s="2" t="inlineStr">
        <is>
          <t>Sep. 30, 2020</t>
        </is>
      </c>
      <c r="I2" s="2" t="inlineStr">
        <is>
          <t>Dec. 31, 2020</t>
        </is>
      </c>
    </row>
    <row r="3">
      <c r="A3" s="3" t="inlineStr">
        <is>
          <t>Numerator: Earnings allocable to Redeemable Ordinary Shares</t>
        </is>
      </c>
    </row>
    <row r="4">
      <c r="A4" s="4" t="inlineStr">
        <is>
          <t>Interest Income</t>
        </is>
      </c>
      <c r="E4" s="5" t="n">
        <v>414479</v>
      </c>
      <c r="F4" s="5" t="n">
        <v>30338</v>
      </c>
      <c r="G4" s="5" t="n">
        <v>676375</v>
      </c>
      <c r="I4" s="5" t="n">
        <v>744021</v>
      </c>
    </row>
    <row r="5">
      <c r="A5" s="4" t="inlineStr">
        <is>
          <t>Net (Loss) Income</t>
        </is>
      </c>
      <c r="B5" s="5" t="n">
        <v>-224706</v>
      </c>
      <c r="C5" s="5" t="n">
        <v>-1301788</v>
      </c>
      <c r="D5" s="5" t="n">
        <v>1291894</v>
      </c>
      <c r="E5" s="5" t="n">
        <v>-378919</v>
      </c>
      <c r="F5" s="6" t="n">
        <v>-11284061</v>
      </c>
      <c r="G5" s="5" t="n">
        <v>-9894</v>
      </c>
      <c r="H5" s="5" t="n">
        <v>-234600</v>
      </c>
      <c r="I5" s="5" t="n">
        <v>-1531192</v>
      </c>
    </row>
    <row r="6">
      <c r="A6" s="3" t="inlineStr">
        <is>
          <t>Denominator:</t>
        </is>
      </c>
    </row>
    <row r="7">
      <c r="A7" s="4" t="inlineStr">
        <is>
          <t>Earnings/Basic and Diluted Ordinary Shares</t>
        </is>
      </c>
      <c r="B7" s="8" t="n">
        <v>-0.07000000000000001</v>
      </c>
      <c r="C7" s="8" t="n">
        <v>-0.4</v>
      </c>
      <c r="D7" s="8" t="n">
        <v>0.21</v>
      </c>
      <c r="E7" s="8" t="n">
        <v>-0.22</v>
      </c>
      <c r="G7" s="8" t="n">
        <v>-0.19</v>
      </c>
      <c r="H7" s="8" t="n">
        <v>-0.26</v>
      </c>
      <c r="I7" s="8" t="n">
        <v>-0.63</v>
      </c>
    </row>
    <row r="8">
      <c r="A8" s="4" t="inlineStr">
        <is>
          <t>Redeemable Ordinary Shares</t>
        </is>
      </c>
    </row>
    <row r="9">
      <c r="A9" s="3" t="inlineStr">
        <is>
          <t>Numerator: Earnings allocable to Redeemable Ordinary Shares</t>
        </is>
      </c>
    </row>
    <row r="10">
      <c r="A10" s="4" t="inlineStr">
        <is>
          <t>Interest Income</t>
        </is>
      </c>
      <c r="E10" s="5" t="n">
        <v>414479</v>
      </c>
      <c r="F10" s="6" t="n">
        <v>30338</v>
      </c>
      <c r="G10" s="5" t="n">
        <v>676375</v>
      </c>
      <c r="I10" s="5" t="n">
        <v>744021</v>
      </c>
    </row>
    <row r="11">
      <c r="A11" s="4" t="inlineStr">
        <is>
          <t>Net Earnings</t>
        </is>
      </c>
      <c r="F11" s="5" t="n">
        <v>30338</v>
      </c>
      <c r="G11" s="5" t="n">
        <v>676375</v>
      </c>
    </row>
    <row r="12">
      <c r="A12" s="3" t="inlineStr">
        <is>
          <t>Denominator:</t>
        </is>
      </c>
    </row>
    <row r="13">
      <c r="A13" s="4" t="inlineStr">
        <is>
          <t>Weighted average shares outstanding of ordinary shares</t>
        </is>
      </c>
      <c r="E13" s="6" t="n">
        <v>13800000</v>
      </c>
      <c r="F13" s="6" t="n">
        <v>13800000</v>
      </c>
      <c r="G13" s="6" t="n">
        <v>13800000</v>
      </c>
      <c r="I13" s="6" t="n">
        <v>13800000</v>
      </c>
    </row>
    <row r="14">
      <c r="A14" s="4" t="inlineStr">
        <is>
          <t>Earnings/Basic and Diluted Ordinary Shares</t>
        </is>
      </c>
      <c r="E14" s="8" t="n">
        <v>0.03</v>
      </c>
      <c r="G14" s="8" t="n">
        <v>0.05</v>
      </c>
      <c r="I14" s="8" t="n">
        <v>0.05</v>
      </c>
    </row>
    <row r="15">
      <c r="A15" s="4" t="inlineStr">
        <is>
          <t>Non-Redeemable Ordinary Shares</t>
        </is>
      </c>
    </row>
    <row r="16">
      <c r="A16" s="3" t="inlineStr">
        <is>
          <t>Numerator: Earnings allocable to Redeemable Ordinary Shares</t>
        </is>
      </c>
    </row>
    <row r="17">
      <c r="A17" s="4" t="inlineStr">
        <is>
          <t>Net (Loss) Income</t>
        </is>
      </c>
      <c r="E17" s="5" t="n">
        <v>-378919</v>
      </c>
      <c r="F17" s="5" t="n">
        <v>-11284061</v>
      </c>
      <c r="G17" s="5" t="n">
        <v>-9894</v>
      </c>
      <c r="I17" s="5" t="n">
        <v>-1531192</v>
      </c>
    </row>
    <row r="18">
      <c r="A18" s="4" t="inlineStr">
        <is>
          <t>Redeemable Net Earnings</t>
        </is>
      </c>
      <c r="F18" s="6" t="n">
        <v>-30338</v>
      </c>
      <c r="G18" s="6" t="n">
        <v>-676375</v>
      </c>
    </row>
    <row r="19">
      <c r="A19" s="4" t="inlineStr">
        <is>
          <t>Net Income (Loss) Available to Common Stockholders, Basic, Total</t>
        </is>
      </c>
      <c r="F19" s="5" t="n">
        <v>-11314399</v>
      </c>
      <c r="G19" s="5" t="n">
        <v>-686269</v>
      </c>
    </row>
    <row r="20">
      <c r="A20" s="3" t="inlineStr">
        <is>
          <t>Denominator:</t>
        </is>
      </c>
    </row>
    <row r="21">
      <c r="A21" s="4" t="inlineStr">
        <is>
          <t>Weighted average shares outstanding of ordinary shares</t>
        </is>
      </c>
      <c r="E21" s="6" t="n">
        <v>3600000</v>
      </c>
      <c r="F21" s="6" t="n">
        <v>3600000</v>
      </c>
      <c r="G21" s="6" t="n">
        <v>3600000</v>
      </c>
      <c r="I21" s="6" t="n">
        <v>3600000</v>
      </c>
    </row>
    <row r="22">
      <c r="A22" s="4" t="inlineStr">
        <is>
          <t>Earnings/Basic and Diluted Ordinary Shares</t>
        </is>
      </c>
      <c r="E22" s="8" t="n">
        <v>-0.22</v>
      </c>
      <c r="F22" s="8" t="n">
        <v>-3.14</v>
      </c>
      <c r="G22" s="8" t="n">
        <v>-0.19</v>
      </c>
      <c r="I22" s="8" t="n">
        <v>-0.63</v>
      </c>
    </row>
  </sheetData>
  <mergeCells count="3">
    <mergeCell ref="A1:A2"/>
    <mergeCell ref="B1:D1"/>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INITIAL PUBLIC OFFERING (Details) - $ / shares</t>
        </is>
      </c>
      <c r="B1" s="2" t="inlineStr">
        <is>
          <t>Oct. 22, 2019</t>
        </is>
      </c>
      <c r="C1" s="2" t="inlineStr">
        <is>
          <t>Jun. 30, 2021</t>
        </is>
      </c>
      <c r="D1" s="2" t="inlineStr">
        <is>
          <t>Dec. 31, 2020</t>
        </is>
      </c>
    </row>
    <row r="2">
      <c r="A2" s="3" t="inlineStr">
        <is>
          <t>INITIAL PUBLIC OFFERING</t>
        </is>
      </c>
    </row>
    <row r="3">
      <c r="A3" s="4" t="inlineStr">
        <is>
          <t>Number of ordinary share per unit</t>
        </is>
      </c>
      <c r="C3" s="6" t="n">
        <v>1</v>
      </c>
      <c r="D3" s="6" t="n">
        <v>1</v>
      </c>
    </row>
    <row r="4">
      <c r="A4" s="4" t="inlineStr">
        <is>
          <t>Number of public warrant for each unit</t>
        </is>
      </c>
      <c r="C4" s="6" t="n">
        <v>1</v>
      </c>
      <c r="D4" s="6" t="n">
        <v>1</v>
      </c>
    </row>
    <row r="5">
      <c r="A5" s="4" t="inlineStr">
        <is>
          <t>Number of class of warrants or rights</t>
        </is>
      </c>
      <c r="C5" s="6" t="n">
        <v>1</v>
      </c>
      <c r="D5" s="6" t="n">
        <v>1</v>
      </c>
    </row>
    <row r="6">
      <c r="A6" s="4" t="inlineStr">
        <is>
          <t>Exercise price of public warrants</t>
        </is>
      </c>
      <c r="C6" s="8" t="n">
        <v>11.5</v>
      </c>
      <c r="D6" s="8" t="n">
        <v>11.5</v>
      </c>
    </row>
    <row r="7">
      <c r="A7" s="4" t="inlineStr">
        <is>
          <t>Initial Public Offering</t>
        </is>
      </c>
    </row>
    <row r="8">
      <c r="A8" s="3" t="inlineStr">
        <is>
          <t>INITIAL PUBLIC OFFERING</t>
        </is>
      </c>
    </row>
    <row r="9">
      <c r="A9" s="4" t="inlineStr">
        <is>
          <t>Number of shares sold</t>
        </is>
      </c>
      <c r="B9" s="6" t="n">
        <v>13800000</v>
      </c>
      <c r="C9" s="6" t="n">
        <v>13800000</v>
      </c>
      <c r="D9" s="6" t="n">
        <v>13800000</v>
      </c>
    </row>
    <row r="10">
      <c r="A10" s="4" t="inlineStr">
        <is>
          <t>Purchase price per share</t>
        </is>
      </c>
      <c r="B10" s="5" t="n">
        <v>10</v>
      </c>
      <c r="C10" s="5" t="n">
        <v>10</v>
      </c>
      <c r="D10" s="5" t="n">
        <v>10</v>
      </c>
    </row>
    <row r="11">
      <c r="A11" s="4" t="inlineStr">
        <is>
          <t>Over-Allotment Option</t>
        </is>
      </c>
    </row>
    <row r="12">
      <c r="A12" s="3" t="inlineStr">
        <is>
          <t>INITIAL PUBLIC OFFERING</t>
        </is>
      </c>
    </row>
    <row r="13">
      <c r="A13" s="4" t="inlineStr">
        <is>
          <t>Number of shares sold</t>
        </is>
      </c>
      <c r="B13" s="6" t="n">
        <v>1800000</v>
      </c>
      <c r="C13" s="6" t="n">
        <v>1800000</v>
      </c>
      <c r="D13" s="6" t="n">
        <v>1800000</v>
      </c>
    </row>
    <row r="14">
      <c r="A14" s="4" t="inlineStr">
        <is>
          <t>Purchase price per share</t>
        </is>
      </c>
      <c r="C14" s="5" t="n">
        <v>10</v>
      </c>
      <c r="D14" s="5" t="n">
        <v>1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8" customWidth="1" min="1" max="1"/>
    <col width="15" customWidth="1" min="2" max="2"/>
    <col width="16" customWidth="1" min="3" max="3"/>
  </cols>
  <sheetData>
    <row r="1">
      <c r="A1" s="1" t="inlineStr">
        <is>
          <t>PRIVATE PLACEMENT (Details) - USD ($)</t>
        </is>
      </c>
      <c r="B1" s="2" t="inlineStr">
        <is>
          <t>6 Months Ended</t>
        </is>
      </c>
      <c r="C1" s="2" t="inlineStr">
        <is>
          <t>12 Months Ended</t>
        </is>
      </c>
    </row>
    <row r="2">
      <c r="B2" s="2" t="inlineStr">
        <is>
          <t>Jun. 30, 2021</t>
        </is>
      </c>
      <c r="C2" s="2" t="inlineStr">
        <is>
          <t>Dec. 31, 2020</t>
        </is>
      </c>
    </row>
    <row r="3">
      <c r="A3" s="3" t="inlineStr">
        <is>
          <t>PRIVATE PLACEMENT</t>
        </is>
      </c>
    </row>
    <row r="4">
      <c r="A4" s="4" t="inlineStr">
        <is>
          <t>Purchase of stock and warrants</t>
        </is>
      </c>
      <c r="B4" s="6" t="n">
        <v>4110000</v>
      </c>
      <c r="C4" s="6" t="n">
        <v>4110000</v>
      </c>
    </row>
    <row r="5">
      <c r="A5" s="4" t="inlineStr">
        <is>
          <t>Share price</t>
        </is>
      </c>
      <c r="B5" s="5" t="n">
        <v>1</v>
      </c>
      <c r="C5" s="5" t="n">
        <v>1</v>
      </c>
    </row>
    <row r="6">
      <c r="A6" s="4" t="inlineStr">
        <is>
          <t>Purchase price of stock and warrants</t>
        </is>
      </c>
      <c r="B6" s="5" t="n">
        <v>4110000</v>
      </c>
      <c r="C6" s="5" t="n">
        <v>4110000</v>
      </c>
    </row>
    <row r="7">
      <c r="A7" s="4" t="inlineStr">
        <is>
          <t>Number of shares purchased</t>
        </is>
      </c>
      <c r="B7" s="6" t="n">
        <v>1</v>
      </c>
      <c r="C7" s="6" t="n">
        <v>1</v>
      </c>
    </row>
    <row r="8">
      <c r="A8" s="4" t="inlineStr">
        <is>
          <t>Exercise price per share</t>
        </is>
      </c>
      <c r="B8" s="8" t="n">
        <v>11.5</v>
      </c>
      <c r="C8" s="8" t="n">
        <v>11.5</v>
      </c>
    </row>
    <row r="9">
      <c r="A9" s="4" t="inlineStr">
        <is>
          <t>Sponsor</t>
        </is>
      </c>
    </row>
    <row r="10">
      <c r="A10" s="3" t="inlineStr">
        <is>
          <t>PRIVATE PLACEMENT</t>
        </is>
      </c>
    </row>
    <row r="11">
      <c r="A11" s="4" t="inlineStr">
        <is>
          <t>Purchase of stock and warrants</t>
        </is>
      </c>
      <c r="B11" s="6" t="n">
        <v>3562000</v>
      </c>
      <c r="C11" s="6" t="n">
        <v>3562000</v>
      </c>
    </row>
    <row r="12">
      <c r="A12" s="4" t="inlineStr">
        <is>
          <t>Designee</t>
        </is>
      </c>
    </row>
    <row r="13">
      <c r="A13" s="3" t="inlineStr">
        <is>
          <t>PRIVATE PLACEMENT</t>
        </is>
      </c>
    </row>
    <row r="14">
      <c r="A14" s="4" t="inlineStr">
        <is>
          <t>Purchase of stock and warrants</t>
        </is>
      </c>
      <c r="B14" s="6" t="n">
        <v>548000</v>
      </c>
      <c r="C14" s="6" t="n">
        <v>5480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Q50"/>
  <sheetViews>
    <sheetView workbookViewId="0">
      <selection activeCell="A1" sqref="A1"/>
    </sheetView>
  </sheetViews>
  <sheetFormatPr baseColWidth="8" defaultRowHeight="15"/>
  <cols>
    <col width="79" customWidth="1" min="1" max="1"/>
    <col width="21" customWidth="1" min="2" max="2"/>
    <col width="31" customWidth="1" min="3" max="3"/>
    <col width="31" customWidth="1" min="4" max="4"/>
    <col width="37" customWidth="1" min="5" max="5"/>
    <col width="31" customWidth="1" min="6" max="6"/>
    <col width="31" customWidth="1" min="7" max="7"/>
    <col width="35" customWidth="1" min="8" max="8"/>
    <col width="32" customWidth="1" min="9" max="9"/>
    <col width="27" customWidth="1" min="10" max="10"/>
    <col width="31" customWidth="1" min="11" max="11"/>
    <col width="21" customWidth="1" min="12" max="12"/>
    <col width="21" customWidth="1" min="13" max="13"/>
    <col width="31" customWidth="1" min="14" max="14"/>
    <col width="21" customWidth="1" min="15" max="15"/>
    <col width="31" customWidth="1" min="16" max="16"/>
    <col width="31" customWidth="1" min="17" max="17"/>
  </cols>
  <sheetData>
    <row r="1">
      <c r="A1" s="1" t="inlineStr">
        <is>
          <t>RELATED PARTY TRANSACTIONS (Details)</t>
        </is>
      </c>
      <c r="B1" s="2" t="inlineStr">
        <is>
          <t>Oct. 22, 2019USD ($)</t>
        </is>
      </c>
      <c r="C1" s="2" t="inlineStr">
        <is>
          <t>Oct. 17, 2019USD ($)$ / shares</t>
        </is>
      </c>
      <c r="D1" s="2" t="inlineStr">
        <is>
          <t>Oct. 17, 2019USD ($)$ / shares</t>
        </is>
      </c>
      <c r="E1" s="2" t="inlineStr">
        <is>
          <t>Oct. 17, 2019USD ($)$ / sharesshares</t>
        </is>
      </c>
      <c r="F1" s="2" t="inlineStr">
        <is>
          <t>Oct. 17, 2019USD ($)$ / shares</t>
        </is>
      </c>
      <c r="G1" s="2" t="inlineStr">
        <is>
          <t>Oct. 17, 2019USD ($)$ / shares</t>
        </is>
      </c>
      <c r="H1" s="2" t="inlineStr">
        <is>
          <t>Oct. 17, 2019USD ($)item$ / shares</t>
        </is>
      </c>
      <c r="I1" s="2" t="inlineStr">
        <is>
          <t>Oct. 17, 2019USD ($)D$ / shares</t>
        </is>
      </c>
      <c r="J1" s="2" t="inlineStr">
        <is>
          <t>Aug. 31, 2019USD ($)shares</t>
        </is>
      </c>
      <c r="K1" s="2" t="inlineStr">
        <is>
          <t>Jun. 30, 2021USD ($)$ / shares</t>
        </is>
      </c>
      <c r="L1" s="2" t="inlineStr">
        <is>
          <t>Jun. 30, 2020USD ($)</t>
        </is>
      </c>
      <c r="M1" s="2" t="inlineStr">
        <is>
          <t>Dec. 31, 2019USD ($)</t>
        </is>
      </c>
      <c r="N1" s="2" t="inlineStr">
        <is>
          <t>Jun. 30, 2021USD ($)$ / shares</t>
        </is>
      </c>
      <c r="O1" s="2" t="inlineStr">
        <is>
          <t>Jun. 30, 2020USD ($)</t>
        </is>
      </c>
      <c r="P1" s="2" t="inlineStr">
        <is>
          <t>Dec. 31, 2020USD ($)$ / shares</t>
        </is>
      </c>
      <c r="Q1" s="2" t="inlineStr">
        <is>
          <t>Dec. 14, 2020USD ($)$ / shares</t>
        </is>
      </c>
    </row>
    <row r="2">
      <c r="A2" s="3" t="inlineStr">
        <is>
          <t>RELATED PARTY TRANSACTIONS</t>
        </is>
      </c>
    </row>
    <row r="3">
      <c r="A3" s="4" t="inlineStr">
        <is>
          <t>Gross proceeds</t>
        </is>
      </c>
      <c r="M3" s="5" t="n">
        <v>135240000</v>
      </c>
    </row>
    <row r="4">
      <c r="A4" s="4" t="inlineStr">
        <is>
          <t>Repayments of related party debt</t>
        </is>
      </c>
      <c r="M4" s="6" t="n">
        <v>93798</v>
      </c>
    </row>
    <row r="5">
      <c r="A5" s="4" t="inlineStr">
        <is>
          <t>Related party debt outstanding</t>
        </is>
      </c>
      <c r="K5" s="5" t="n">
        <v>0</v>
      </c>
      <c r="N5" s="5" t="n">
        <v>0</v>
      </c>
      <c r="P5" s="5" t="n">
        <v>0</v>
      </c>
    </row>
    <row r="6">
      <c r="A6" s="4" t="inlineStr">
        <is>
          <t>Exercise price per share | $ / shares</t>
        </is>
      </c>
      <c r="K6" s="8" t="n">
        <v>11.5</v>
      </c>
      <c r="N6" s="8" t="n">
        <v>11.5</v>
      </c>
      <c r="P6" s="8" t="n">
        <v>11.5</v>
      </c>
    </row>
    <row r="7">
      <c r="A7" s="4" t="inlineStr">
        <is>
          <t>Outstanding balance under the Note</t>
        </is>
      </c>
      <c r="K7" s="5" t="n">
        <v>1350000</v>
      </c>
      <c r="N7" s="5" t="n">
        <v>1350000</v>
      </c>
      <c r="P7" s="5" t="n">
        <v>500000</v>
      </c>
    </row>
    <row r="8">
      <c r="A8" s="4" t="inlineStr">
        <is>
          <t>Founder Shares</t>
        </is>
      </c>
    </row>
    <row r="9">
      <c r="A9" s="3" t="inlineStr">
        <is>
          <t>RELATED PARTY TRANSACTIONS</t>
        </is>
      </c>
    </row>
    <row r="10">
      <c r="A10" s="4" t="inlineStr">
        <is>
          <t>Shares issued | shares</t>
        </is>
      </c>
      <c r="J10" s="6" t="n">
        <v>2875000</v>
      </c>
    </row>
    <row r="11">
      <c r="A11" s="4" t="inlineStr">
        <is>
          <t>Gross proceeds</t>
        </is>
      </c>
      <c r="J11" s="5" t="n">
        <v>25000</v>
      </c>
    </row>
    <row r="12">
      <c r="A12" s="4" t="inlineStr">
        <is>
          <t>Stock dividend per share | $ / shares</t>
        </is>
      </c>
      <c r="F12" s="9" t="n">
        <v>0.2</v>
      </c>
    </row>
    <row r="13">
      <c r="A13" s="4" t="inlineStr">
        <is>
          <t>Founder shares outstanding | shares</t>
        </is>
      </c>
      <c r="E13" s="6" t="n">
        <v>3450000</v>
      </c>
    </row>
    <row r="14">
      <c r="A14" s="4" t="inlineStr">
        <is>
          <t>Threshold shares subject to forfeiture | shares</t>
        </is>
      </c>
      <c r="E14" s="6" t="n">
        <v>450000</v>
      </c>
    </row>
    <row r="15">
      <c r="A15" s="4" t="inlineStr">
        <is>
          <t>Percentage of outstanding shares collectively held by initial shareholders</t>
        </is>
      </c>
      <c r="G15" s="4" t="inlineStr">
        <is>
          <t>20.00%</t>
        </is>
      </c>
    </row>
    <row r="16">
      <c r="A16" s="4" t="inlineStr">
        <is>
          <t>Founder shares not subject to forfeiture | shares</t>
        </is>
      </c>
      <c r="E16" s="6" t="n">
        <v>450000</v>
      </c>
    </row>
    <row r="17">
      <c r="A17" s="4" t="inlineStr">
        <is>
          <t>Founder Shares | Transfer of 50% of founder shares</t>
        </is>
      </c>
    </row>
    <row r="18">
      <c r="A18" s="3" t="inlineStr">
        <is>
          <t>RELATED PARTY TRANSACTIONS</t>
        </is>
      </c>
    </row>
    <row r="19">
      <c r="A19" s="4" t="inlineStr">
        <is>
          <t>Percentage of conditional transfer of founder shares</t>
        </is>
      </c>
      <c r="G19" s="4" t="inlineStr">
        <is>
          <t>50.00%</t>
        </is>
      </c>
    </row>
    <row r="20">
      <c r="A20" s="4" t="inlineStr">
        <is>
          <t>Period after completion of business combination for transfer of founder shares</t>
        </is>
      </c>
      <c r="C20" s="4" t="inlineStr">
        <is>
          <t>1 year</t>
        </is>
      </c>
    </row>
    <row r="21">
      <c r="A21" s="4" t="inlineStr">
        <is>
          <t>Threshold closing price of the ordinary shares | $ / shares</t>
        </is>
      </c>
      <c r="F21" s="8" t="n">
        <v>12.5</v>
      </c>
    </row>
    <row r="22">
      <c r="A22" s="4" t="inlineStr">
        <is>
          <t>Trading days</t>
        </is>
      </c>
      <c r="D22" s="6" t="n">
        <v>20</v>
      </c>
      <c r="I22" s="6" t="n">
        <v>20</v>
      </c>
    </row>
    <row r="23">
      <c r="A23" s="4" t="inlineStr">
        <is>
          <t>Trading day period commencing after a business combination</t>
        </is>
      </c>
      <c r="H23" s="6" t="n">
        <v>30</v>
      </c>
      <c r="I23" s="6" t="n">
        <v>30</v>
      </c>
    </row>
    <row r="24">
      <c r="A24" s="4" t="inlineStr">
        <is>
          <t>Founder Shares | Transfer of remaining 50% of founder shares</t>
        </is>
      </c>
    </row>
    <row r="25">
      <c r="A25" s="3" t="inlineStr">
        <is>
          <t>RELATED PARTY TRANSACTIONS</t>
        </is>
      </c>
    </row>
    <row r="26">
      <c r="A26" s="4" t="inlineStr">
        <is>
          <t>Percentage of conditional transfer of founder shares</t>
        </is>
      </c>
      <c r="G26" s="4" t="inlineStr">
        <is>
          <t>50.00%</t>
        </is>
      </c>
    </row>
    <row r="27">
      <c r="A27" s="4" t="inlineStr">
        <is>
          <t>Period after completion of business combination for transfer of founder shares</t>
        </is>
      </c>
      <c r="C27" s="4" t="inlineStr">
        <is>
          <t>1 year</t>
        </is>
      </c>
    </row>
    <row r="28">
      <c r="A28" s="4" t="inlineStr">
        <is>
          <t>Promissory Note - Related Party</t>
        </is>
      </c>
    </row>
    <row r="29">
      <c r="A29" s="3" t="inlineStr">
        <is>
          <t>RELATED PARTY TRANSACTIONS</t>
        </is>
      </c>
    </row>
    <row r="30">
      <c r="A30" s="4" t="inlineStr">
        <is>
          <t>Related party maximum borrowing capacity</t>
        </is>
      </c>
      <c r="C30" s="5" t="n">
        <v>300000</v>
      </c>
      <c r="D30" s="5" t="n">
        <v>300000</v>
      </c>
      <c r="E30" s="5" t="n">
        <v>300000</v>
      </c>
      <c r="F30" s="5" t="n">
        <v>300000</v>
      </c>
      <c r="G30" s="5" t="n">
        <v>300000</v>
      </c>
      <c r="H30" s="5" t="n">
        <v>300000</v>
      </c>
      <c r="I30" s="5" t="n">
        <v>300000</v>
      </c>
    </row>
    <row r="31">
      <c r="A31" s="4" t="inlineStr">
        <is>
          <t>Repayments of related party debt</t>
        </is>
      </c>
      <c r="B31" s="5" t="n">
        <v>93798</v>
      </c>
    </row>
    <row r="32">
      <c r="A32" s="4" t="inlineStr">
        <is>
          <t>Related party debt outstanding</t>
        </is>
      </c>
      <c r="K32" s="6" t="n">
        <v>0</v>
      </c>
      <c r="M32" s="6" t="n">
        <v>0</v>
      </c>
      <c r="N32" s="6" t="n">
        <v>0</v>
      </c>
      <c r="P32" s="6" t="n">
        <v>0</v>
      </c>
    </row>
    <row r="33">
      <c r="A33" s="4" t="inlineStr">
        <is>
          <t>Administrative Services Agreement</t>
        </is>
      </c>
    </row>
    <row r="34">
      <c r="A34" s="3" t="inlineStr">
        <is>
          <t>RELATED PARTY TRANSACTIONS</t>
        </is>
      </c>
    </row>
    <row r="35">
      <c r="A35" s="4" t="inlineStr">
        <is>
          <t>Monthly general and administrative services fee</t>
        </is>
      </c>
      <c r="D35" s="6" t="n">
        <v>3000</v>
      </c>
    </row>
    <row r="36">
      <c r="A36" s="4" t="inlineStr">
        <is>
          <t>General and administrative services fee incurred and paid</t>
        </is>
      </c>
      <c r="K36" s="6" t="n">
        <v>18000</v>
      </c>
      <c r="L36" s="5" t="n">
        <v>18000</v>
      </c>
      <c r="M36" s="6" t="n">
        <v>9000</v>
      </c>
      <c r="N36" s="6" t="n">
        <v>18000</v>
      </c>
      <c r="O36" s="5" t="n">
        <v>18000</v>
      </c>
      <c r="P36" s="6" t="n">
        <v>36000</v>
      </c>
    </row>
    <row r="37">
      <c r="A37" s="4" t="inlineStr">
        <is>
          <t>Related Party Loans</t>
        </is>
      </c>
    </row>
    <row r="38">
      <c r="A38" s="3" t="inlineStr">
        <is>
          <t>RELATED PARTY TRANSACTIONS</t>
        </is>
      </c>
    </row>
    <row r="39">
      <c r="A39" s="4" t="inlineStr">
        <is>
          <t>Threshold convertible working capital loans</t>
        </is>
      </c>
      <c r="C39" s="5" t="n">
        <v>1000000</v>
      </c>
      <c r="D39" s="5" t="n">
        <v>1000000</v>
      </c>
      <c r="E39" s="5" t="n">
        <v>1000000</v>
      </c>
      <c r="F39" s="5" t="n">
        <v>1000000</v>
      </c>
      <c r="G39" s="5" t="n">
        <v>1000000</v>
      </c>
      <c r="H39" s="5" t="n">
        <v>1000000</v>
      </c>
      <c r="I39" s="5" t="n">
        <v>1000000</v>
      </c>
    </row>
    <row r="40">
      <c r="A40" s="4" t="inlineStr">
        <is>
          <t>Exercise price per share | $ / shares</t>
        </is>
      </c>
      <c r="C40" s="5" t="n">
        <v>1</v>
      </c>
      <c r="D40" s="5" t="n">
        <v>1</v>
      </c>
      <c r="E40" s="5" t="n">
        <v>1</v>
      </c>
      <c r="F40" s="5" t="n">
        <v>1</v>
      </c>
      <c r="G40" s="5" t="n">
        <v>1</v>
      </c>
      <c r="H40" s="5" t="n">
        <v>1</v>
      </c>
      <c r="I40" s="5" t="n">
        <v>1</v>
      </c>
    </row>
    <row r="41">
      <c r="A41" s="4" t="inlineStr">
        <is>
          <t>Working capital loans outstanding</t>
        </is>
      </c>
      <c r="M41" s="5" t="n">
        <v>0</v>
      </c>
      <c r="P41" s="6" t="n">
        <v>0</v>
      </c>
    </row>
    <row r="42">
      <c r="A42" s="4" t="inlineStr">
        <is>
          <t>Related Party Loans | Convertible Notes Payable</t>
        </is>
      </c>
    </row>
    <row r="43">
      <c r="A43" s="3" t="inlineStr">
        <is>
          <t>RELATED PARTY TRANSACTIONS</t>
        </is>
      </c>
    </row>
    <row r="44">
      <c r="A44" s="4" t="inlineStr">
        <is>
          <t>Aggregate principal amount</t>
        </is>
      </c>
      <c r="Q44" s="5" t="n">
        <v>500000</v>
      </c>
    </row>
    <row r="45">
      <c r="A45" s="4" t="inlineStr">
        <is>
          <t>Outstanding balance under the Note</t>
        </is>
      </c>
      <c r="K45" s="6" t="n">
        <v>500000</v>
      </c>
      <c r="N45" s="6" t="n">
        <v>500000</v>
      </c>
      <c r="P45" s="5" t="n">
        <v>500000</v>
      </c>
    </row>
    <row r="46">
      <c r="A46" s="4" t="inlineStr">
        <is>
          <t>Aggregate fair market value</t>
        </is>
      </c>
      <c r="K46" s="5" t="n">
        <v>1350000</v>
      </c>
      <c r="N46" s="5" t="n">
        <v>1350000</v>
      </c>
    </row>
    <row r="47">
      <c r="A47" s="4" t="inlineStr">
        <is>
          <t>Related Party Loans | Convertible Notes Payable | Warrant [Member]</t>
        </is>
      </c>
    </row>
    <row r="48">
      <c r="A48" s="3" t="inlineStr">
        <is>
          <t>RELATED PARTY TRANSACTIONS</t>
        </is>
      </c>
    </row>
    <row r="49">
      <c r="A49" s="4" t="inlineStr">
        <is>
          <t>Maximum amount of note that may be converted</t>
        </is>
      </c>
      <c r="Q49" s="5" t="n">
        <v>500000</v>
      </c>
    </row>
    <row r="50">
      <c r="A50" s="4" t="inlineStr">
        <is>
          <t>Conversion price | $ / shares</t>
        </is>
      </c>
      <c r="Q50" s="5" t="n">
        <v>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1" customWidth="1" min="2" max="2"/>
    <col width="18" customWidth="1" min="3" max="3"/>
    <col width="21" customWidth="1" min="4" max="4"/>
    <col width="21" customWidth="1" min="5" max="5"/>
  </cols>
  <sheetData>
    <row r="1">
      <c r="A1" s="1" t="inlineStr">
        <is>
          <t>COMMITMENTS AND CONTINGENCIES (Details)</t>
        </is>
      </c>
      <c r="B1" s="2" t="inlineStr">
        <is>
          <t>Feb. 23, 2021USD ($)</t>
        </is>
      </c>
      <c r="C1" s="2" t="inlineStr">
        <is>
          <t>Oct. 17, 2019item</t>
        </is>
      </c>
      <c r="D1" s="2" t="inlineStr">
        <is>
          <t>Jun. 30, 2021USD ($)</t>
        </is>
      </c>
      <c r="E1" s="2" t="inlineStr">
        <is>
          <t>Dec. 31, 2020USD ($)</t>
        </is>
      </c>
    </row>
    <row r="2">
      <c r="A2" s="3" t="inlineStr">
        <is>
          <t>Other Commitments [Line Items]</t>
        </is>
      </c>
    </row>
    <row r="3">
      <c r="A3" s="4" t="inlineStr">
        <is>
          <t>Number of demands to company to register securities | item</t>
        </is>
      </c>
      <c r="C3" s="6" t="n">
        <v>2</v>
      </c>
    </row>
    <row r="4">
      <c r="A4" s="4" t="inlineStr">
        <is>
          <t>Period for exercise of right for registration of securities</t>
        </is>
      </c>
      <c r="C4" s="4" t="inlineStr">
        <is>
          <t>3 months</t>
        </is>
      </c>
    </row>
    <row r="5">
      <c r="A5" s="4" t="inlineStr">
        <is>
          <t>Business Combination Marketing Agreement</t>
        </is>
      </c>
    </row>
    <row r="6">
      <c r="A6" s="3" t="inlineStr">
        <is>
          <t>Other Commitments [Line Items]</t>
        </is>
      </c>
    </row>
    <row r="7">
      <c r="A7" s="4" t="inlineStr">
        <is>
          <t>Cash fees payable to advisors (as percentage)</t>
        </is>
      </c>
      <c r="D7" s="4" t="inlineStr">
        <is>
          <t>3.50%</t>
        </is>
      </c>
      <c r="E7" s="4" t="inlineStr">
        <is>
          <t>3.50%</t>
        </is>
      </c>
    </row>
    <row r="8">
      <c r="A8" s="4" t="inlineStr">
        <is>
          <t>Fees payable to advisors</t>
        </is>
      </c>
      <c r="D8" s="5" t="n">
        <v>4830000</v>
      </c>
      <c r="E8" s="5" t="n">
        <v>4830000</v>
      </c>
    </row>
    <row r="9">
      <c r="A9" s="4" t="inlineStr">
        <is>
          <t>Percentage of advisors fees payable to third party</t>
        </is>
      </c>
      <c r="D9" s="4" t="inlineStr">
        <is>
          <t>25.00%</t>
        </is>
      </c>
      <c r="E9" s="4" t="inlineStr">
        <is>
          <t>25.00%</t>
        </is>
      </c>
    </row>
    <row r="10">
      <c r="A10" s="4" t="inlineStr">
        <is>
          <t>Advisors fees</t>
        </is>
      </c>
      <c r="D10" s="5" t="n">
        <v>0</v>
      </c>
      <c r="E10" s="5" t="n">
        <v>0</v>
      </c>
    </row>
    <row r="11">
      <c r="A11" s="4" t="inlineStr">
        <is>
          <t>Additional cash fees payable to advisors (as percentage)</t>
        </is>
      </c>
      <c r="D11" s="4" t="inlineStr">
        <is>
          <t>1.00%</t>
        </is>
      </c>
      <c r="E11" s="4" t="inlineStr">
        <is>
          <t>1.00%</t>
        </is>
      </c>
    </row>
    <row r="12">
      <c r="A12" s="4" t="inlineStr">
        <is>
          <t>Additional Fees Payable To Advisors, Payment Days Following Initial Public Offering</t>
        </is>
      </c>
      <c r="D12" s="6" t="n">
        <v>90</v>
      </c>
      <c r="E12" s="6" t="n">
        <v>90</v>
      </c>
    </row>
    <row r="13">
      <c r="A13" s="4" t="inlineStr">
        <is>
          <t>Early Bird Capital and/or its designees</t>
        </is>
      </c>
    </row>
    <row r="14">
      <c r="A14" s="3" t="inlineStr">
        <is>
          <t>Other Commitments [Line Items]</t>
        </is>
      </c>
    </row>
    <row r="15">
      <c r="A15" s="4" t="inlineStr">
        <is>
          <t>Number of demands to company to register securities | item</t>
        </is>
      </c>
      <c r="C15" s="6" t="n">
        <v>1</v>
      </c>
    </row>
    <row r="16">
      <c r="A16" s="4" t="inlineStr">
        <is>
          <t>Period for exercise of right for registration of securities</t>
        </is>
      </c>
      <c r="C16" s="4" t="inlineStr">
        <is>
          <t>5 years</t>
        </is>
      </c>
    </row>
    <row r="17">
      <c r="A17" s="4" t="inlineStr">
        <is>
          <t>Stifel | Placement Agent Agreement</t>
        </is>
      </c>
    </row>
    <row r="18">
      <c r="A18" s="3" t="inlineStr">
        <is>
          <t>Other Commitments [Line Items]</t>
        </is>
      </c>
    </row>
    <row r="19">
      <c r="A19" s="4" t="inlineStr">
        <is>
          <t>Percentage of PIPE investments</t>
        </is>
      </c>
      <c r="B19" s="4" t="inlineStr">
        <is>
          <t>4.00%</t>
        </is>
      </c>
    </row>
    <row r="20">
      <c r="A20" s="4" t="inlineStr">
        <is>
          <t>Reimburse out of pocket expenses</t>
        </is>
      </c>
      <c r="B20" s="5" t="n">
        <v>25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COMMITMENTS AND CONTINGENCIES - Merger Agreement (Details) - USD ($)</t>
        </is>
      </c>
      <c r="B1" s="2" t="inlineStr">
        <is>
          <t>Apr. 28, 2021</t>
        </is>
      </c>
      <c r="C1" s="2" t="inlineStr">
        <is>
          <t>Dec. 31, 2019</t>
        </is>
      </c>
      <c r="D1" s="2" t="inlineStr">
        <is>
          <t>Jun. 30, 2021</t>
        </is>
      </c>
      <c r="E1" s="2" t="inlineStr">
        <is>
          <t>Dec. 31, 2020</t>
        </is>
      </c>
    </row>
    <row r="2">
      <c r="A2" s="3" t="inlineStr">
        <is>
          <t>Other Commitments [Line Items]</t>
        </is>
      </c>
    </row>
    <row r="3">
      <c r="A3" s="4" t="inlineStr">
        <is>
          <t>Common stock, par value</t>
        </is>
      </c>
      <c r="C3" s="7" t="n">
        <v>0.0001</v>
      </c>
      <c r="D3" s="7" t="n">
        <v>0.0001</v>
      </c>
      <c r="E3" s="7" t="n">
        <v>0.0001</v>
      </c>
    </row>
    <row r="4">
      <c r="A4" s="4" t="inlineStr">
        <is>
          <t>Gross proceeds</t>
        </is>
      </c>
      <c r="C4" s="5" t="n">
        <v>135240000</v>
      </c>
    </row>
    <row r="5">
      <c r="A5" s="4" t="inlineStr">
        <is>
          <t>Subscription Agreements | PIPE Investors</t>
        </is>
      </c>
    </row>
    <row r="6">
      <c r="A6" s="3" t="inlineStr">
        <is>
          <t>Other Commitments [Line Items]</t>
        </is>
      </c>
    </row>
    <row r="7">
      <c r="A7" s="4" t="inlineStr">
        <is>
          <t>Common stock, par value</t>
        </is>
      </c>
      <c r="B7" s="7" t="n">
        <v>0.0001</v>
      </c>
    </row>
    <row r="8">
      <c r="A8" s="4" t="inlineStr">
        <is>
          <t>Shares issued</t>
        </is>
      </c>
      <c r="B8" s="6" t="n">
        <v>7500000</v>
      </c>
    </row>
    <row r="9">
      <c r="A9" s="4" t="inlineStr">
        <is>
          <t>Gross proceeds</t>
        </is>
      </c>
      <c r="B9" s="5" t="n">
        <v>75000000</v>
      </c>
    </row>
    <row r="10">
      <c r="A10" s="4" t="inlineStr">
        <is>
          <t>Shares issued price per share</t>
        </is>
      </c>
      <c r="B10" s="5" t="n">
        <v>10</v>
      </c>
    </row>
    <row r="11">
      <c r="A11" s="4" t="inlineStr">
        <is>
          <t>Minimum net tangible assets upon consummation of business combination</t>
        </is>
      </c>
      <c r="B11" s="5" t="n">
        <v>500000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41" customWidth="1" min="2" max="2"/>
    <col width="21" customWidth="1" min="3" max="3"/>
    <col width="34" customWidth="1" min="4" max="4"/>
    <col width="34" customWidth="1" min="5" max="5"/>
  </cols>
  <sheetData>
    <row r="1">
      <c r="A1" s="1" t="inlineStr">
        <is>
          <t>SHAREHOLDERS? EQUITY - Preference and Ordinary Shares (Details)</t>
        </is>
      </c>
      <c r="B1" s="2" t="inlineStr">
        <is>
          <t>6 Months Ended</t>
        </is>
      </c>
    </row>
    <row r="2">
      <c r="B2" s="2" t="inlineStr">
        <is>
          <t>Jun. 30, 2021USD ($)Vote$ / sharesshares</t>
        </is>
      </c>
      <c r="C2" s="2" t="inlineStr">
        <is>
          <t>Jun. 30, 2020USD ($)</t>
        </is>
      </c>
      <c r="D2" s="2" t="inlineStr">
        <is>
          <t>Dec. 31, 2020Vote$ / sharesshares</t>
        </is>
      </c>
      <c r="E2" s="2" t="inlineStr">
        <is>
          <t>Dec. 31, 2019Vote$ / sharesshares</t>
        </is>
      </c>
    </row>
    <row r="3">
      <c r="A3" s="3" t="inlineStr">
        <is>
          <t>Preference Shares</t>
        </is>
      </c>
    </row>
    <row r="4">
      <c r="A4" s="4" t="inlineStr">
        <is>
          <t>Shares authorized (in shares)</t>
        </is>
      </c>
      <c r="B4" s="6" t="n">
        <v>2000000</v>
      </c>
      <c r="D4" s="6" t="n">
        <v>2000000</v>
      </c>
      <c r="E4" s="6" t="n">
        <v>2000000</v>
      </c>
    </row>
    <row r="5">
      <c r="A5" s="4" t="inlineStr">
        <is>
          <t>Par value (in dollars per share) | $ / shares</t>
        </is>
      </c>
      <c r="B5" s="7" t="n">
        <v>0.0001</v>
      </c>
      <c r="D5" s="7" t="n">
        <v>0.0001</v>
      </c>
      <c r="E5" s="7" t="n">
        <v>0.0001</v>
      </c>
    </row>
    <row r="6">
      <c r="A6" s="4" t="inlineStr">
        <is>
          <t>Shares issued (in shares)</t>
        </is>
      </c>
      <c r="B6" s="6" t="n">
        <v>0</v>
      </c>
      <c r="D6" s="6" t="n">
        <v>0</v>
      </c>
      <c r="E6" s="6" t="n">
        <v>0</v>
      </c>
    </row>
    <row r="7">
      <c r="A7" s="4" t="inlineStr">
        <is>
          <t>Shares outstanding (in shares)</t>
        </is>
      </c>
      <c r="B7" s="6" t="n">
        <v>0</v>
      </c>
      <c r="D7" s="6" t="n">
        <v>0</v>
      </c>
      <c r="E7" s="6" t="n">
        <v>0</v>
      </c>
    </row>
    <row r="8">
      <c r="A8" s="3" t="inlineStr">
        <is>
          <t>Ordinary Shares</t>
        </is>
      </c>
    </row>
    <row r="9">
      <c r="A9" s="4" t="inlineStr">
        <is>
          <t>Shares authorized (in shares)</t>
        </is>
      </c>
      <c r="B9" s="6" t="n">
        <v>200000000</v>
      </c>
      <c r="D9" s="6" t="n">
        <v>200000000</v>
      </c>
      <c r="E9" s="6" t="n">
        <v>200000000</v>
      </c>
    </row>
    <row r="10">
      <c r="A10" s="4" t="inlineStr">
        <is>
          <t>Par value (per share) | $ / shares</t>
        </is>
      </c>
      <c r="B10" s="7" t="n">
        <v>0.0001</v>
      </c>
      <c r="D10" s="7" t="n">
        <v>0.0001</v>
      </c>
      <c r="E10" s="7" t="n">
        <v>0.0001</v>
      </c>
    </row>
    <row r="11">
      <c r="A11" s="4" t="inlineStr">
        <is>
          <t>Number of vote per share | Vote</t>
        </is>
      </c>
      <c r="B11" s="6" t="n">
        <v>1</v>
      </c>
      <c r="D11" s="6" t="n">
        <v>1</v>
      </c>
      <c r="E11" s="6" t="n">
        <v>1</v>
      </c>
    </row>
    <row r="12">
      <c r="A12" s="4" t="inlineStr">
        <is>
          <t>Shares issued (in shares)</t>
        </is>
      </c>
      <c r="B12" s="6" t="n">
        <v>3600000</v>
      </c>
      <c r="D12" s="6" t="n">
        <v>4331351</v>
      </c>
      <c r="E12" s="6" t="n">
        <v>4178231</v>
      </c>
    </row>
    <row r="13">
      <c r="A13" s="4" t="inlineStr">
        <is>
          <t>Shares outstanding (in shares)</t>
        </is>
      </c>
      <c r="B13" s="6" t="n">
        <v>3600000</v>
      </c>
      <c r="D13" s="6" t="n">
        <v>4331351</v>
      </c>
      <c r="E13" s="6" t="n">
        <v>4178231</v>
      </c>
    </row>
    <row r="14">
      <c r="A14" s="4" t="inlineStr">
        <is>
          <t>Number of shares subject to possible redemption</t>
        </is>
      </c>
      <c r="B14" s="6" t="n">
        <v>13800000</v>
      </c>
      <c r="D14" s="6" t="n">
        <v>13068649</v>
      </c>
    </row>
    <row r="15">
      <c r="A15" s="4" t="inlineStr">
        <is>
          <t>Minimum net tangible asset upon consideration of ordinary shares redemption | $</t>
        </is>
      </c>
      <c r="B15" s="5" t="n">
        <v>5000001</v>
      </c>
    </row>
    <row r="16">
      <c r="A16" s="4" t="inlineStr">
        <is>
          <t>Redemption price per share | $ / shares</t>
        </is>
      </c>
      <c r="B16" s="5" t="n">
        <v>10</v>
      </c>
    </row>
    <row r="17">
      <c r="A17" s="4" t="inlineStr">
        <is>
          <t>Common stock value subject to redemption | $</t>
        </is>
      </c>
      <c r="B17" s="5" t="n">
        <v>138000000</v>
      </c>
      <c r="C17" s="5" t="n">
        <v>-129189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4" customWidth="1" min="1" max="1"/>
    <col width="32" customWidth="1" min="2" max="2"/>
    <col width="25" customWidth="1" min="3" max="3"/>
  </cols>
  <sheetData>
    <row r="1">
      <c r="A1" s="1" t="inlineStr">
        <is>
          <t>WARRANTS (Details)</t>
        </is>
      </c>
      <c r="B1" s="2" t="inlineStr">
        <is>
          <t>6 Months Ended</t>
        </is>
      </c>
      <c r="C1" s="2" t="inlineStr">
        <is>
          <t>12 Months Ended</t>
        </is>
      </c>
    </row>
    <row r="2">
      <c r="B2" s="2" t="inlineStr">
        <is>
          <t>Jun. 30, 2021DUSD ($)$ / shares</t>
        </is>
      </c>
      <c r="C2" s="2" t="inlineStr">
        <is>
          <t>Dec. 31, 2020D$ / shares</t>
        </is>
      </c>
    </row>
    <row r="3">
      <c r="A3" s="3" t="inlineStr">
        <is>
          <t>Warrants</t>
        </is>
      </c>
    </row>
    <row r="4">
      <c r="A4" s="4" t="inlineStr">
        <is>
          <t>Warrants exercisable period</t>
        </is>
      </c>
      <c r="B4" s="4" t="inlineStr">
        <is>
          <t>12 months</t>
        </is>
      </c>
      <c r="C4" s="4" t="inlineStr">
        <is>
          <t>12 months</t>
        </is>
      </c>
    </row>
    <row r="5">
      <c r="A5" s="4" t="inlineStr">
        <is>
          <t>Warrants exercisable in cash period for maintenance of register</t>
        </is>
      </c>
      <c r="B5" s="4" t="inlineStr">
        <is>
          <t>90 days</t>
        </is>
      </c>
      <c r="C5" s="4" t="inlineStr">
        <is>
          <t>90 days</t>
        </is>
      </c>
    </row>
    <row r="6">
      <c r="A6" s="4" t="inlineStr">
        <is>
          <t>Warrants expiry term</t>
        </is>
      </c>
      <c r="B6" s="4" t="inlineStr">
        <is>
          <t>5 years</t>
        </is>
      </c>
      <c r="C6" s="4" t="inlineStr">
        <is>
          <t>5 years</t>
        </is>
      </c>
    </row>
    <row r="7">
      <c r="A7" s="4" t="inlineStr">
        <is>
          <t>Redemption price (per warrant)</t>
        </is>
      </c>
      <c r="B7" s="8" t="n">
        <v>0.01</v>
      </c>
      <c r="C7" s="8" t="n">
        <v>0.01</v>
      </c>
    </row>
    <row r="8">
      <c r="A8" s="4" t="inlineStr">
        <is>
          <t>Redemption notice period</t>
        </is>
      </c>
      <c r="B8" s="4" t="inlineStr">
        <is>
          <t>30 days</t>
        </is>
      </c>
      <c r="C8" s="4" t="inlineStr">
        <is>
          <t>30 days</t>
        </is>
      </c>
    </row>
    <row r="9">
      <c r="A9" s="4" t="inlineStr">
        <is>
          <t>Redemption share price basis</t>
        </is>
      </c>
      <c r="B9" s="5" t="n">
        <v>18</v>
      </c>
      <c r="C9" s="5" t="n">
        <v>18</v>
      </c>
    </row>
    <row r="10">
      <c r="A10" s="4" t="inlineStr">
        <is>
          <t>Redemption share price basis number of days | D</t>
        </is>
      </c>
      <c r="B10" s="6" t="n">
        <v>20</v>
      </c>
      <c r="C10" s="6" t="n">
        <v>20</v>
      </c>
    </row>
    <row r="11">
      <c r="A11" s="4" t="inlineStr">
        <is>
          <t>Redemption, registration statement to be maintained</t>
        </is>
      </c>
      <c r="B11" s="6" t="n">
        <v>30</v>
      </c>
      <c r="C11" s="6" t="n">
        <v>30</v>
      </c>
    </row>
    <row r="12">
      <c r="A12" s="4" t="inlineStr">
        <is>
          <t>Effective price per share</t>
        </is>
      </c>
      <c r="B12" s="8" t="n">
        <v>9.199999999999999</v>
      </c>
      <c r="C12" s="8" t="n">
        <v>9.199999999999999</v>
      </c>
    </row>
    <row r="13">
      <c r="A13" s="4" t="inlineStr">
        <is>
          <t>Gross proceeds as percentage if total equity proceeds</t>
        </is>
      </c>
      <c r="B13" s="4" t="inlineStr">
        <is>
          <t>60.00%</t>
        </is>
      </c>
      <c r="C13" s="4" t="inlineStr">
        <is>
          <t>60.00%</t>
        </is>
      </c>
    </row>
    <row r="14">
      <c r="A14" s="4" t="inlineStr">
        <is>
          <t>Volume average price for number of days | D</t>
        </is>
      </c>
      <c r="B14" s="6" t="n">
        <v>20</v>
      </c>
      <c r="C14" s="6" t="n">
        <v>20</v>
      </c>
    </row>
    <row r="15">
      <c r="A15" s="4" t="inlineStr">
        <is>
          <t>Adjustment for exercise price of warrants</t>
        </is>
      </c>
      <c r="B15" s="4" t="inlineStr">
        <is>
          <t>115.00%</t>
        </is>
      </c>
      <c r="C15" s="4" t="inlineStr">
        <is>
          <t>115.00%</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43" customWidth="1" min="1" max="1"/>
    <col width="20" customWidth="1" min="2" max="2"/>
    <col width="27" customWidth="1" min="3" max="3"/>
    <col width="21" customWidth="1" min="4" max="4"/>
    <col width="20" customWidth="1" min="5" max="5"/>
    <col width="37" customWidth="1" min="6" max="6"/>
  </cols>
  <sheetData>
    <row r="1">
      <c r="A1" s="1" t="inlineStr">
        <is>
          <t>WARRANTS - Representative Shares (Details)</t>
        </is>
      </c>
      <c r="B1" s="2" t="inlineStr">
        <is>
          <t>1 Months Ended</t>
        </is>
      </c>
      <c r="C1" s="2" t="inlineStr">
        <is>
          <t>6 Months Ended</t>
        </is>
      </c>
      <c r="D1" s="2" t="inlineStr">
        <is>
          <t>12 Months Ended</t>
        </is>
      </c>
    </row>
    <row r="2">
      <c r="B2" s="2" t="inlineStr">
        <is>
          <t>Aug. 31, 2019shares</t>
        </is>
      </c>
      <c r="C2" s="2" t="inlineStr">
        <is>
          <t>Jun. 30, 2021USD ($)shares</t>
        </is>
      </c>
      <c r="D2" s="2" t="inlineStr">
        <is>
          <t>Dec. 31, 2020Dshares</t>
        </is>
      </c>
      <c r="E2" s="2" t="inlineStr">
        <is>
          <t>Dec. 31, 2019shares</t>
        </is>
      </c>
      <c r="F2" s="2" t="inlineStr">
        <is>
          <t>Oct. 17, 2019USD ($)$ / sharesshares</t>
        </is>
      </c>
    </row>
    <row r="3">
      <c r="A3" s="3" t="inlineStr">
        <is>
          <t>Class of Stock [Line Items]</t>
        </is>
      </c>
    </row>
    <row r="4">
      <c r="A4" s="4" t="inlineStr">
        <is>
          <t>Shares outstanding (in shares)</t>
        </is>
      </c>
      <c r="C4" s="6" t="n">
        <v>3600000</v>
      </c>
      <c r="D4" s="6" t="n">
        <v>4331351</v>
      </c>
      <c r="E4" s="6" t="n">
        <v>4178231</v>
      </c>
    </row>
    <row r="5">
      <c r="A5" s="4" t="inlineStr">
        <is>
          <t>Representative Shares</t>
        </is>
      </c>
    </row>
    <row r="6">
      <c r="A6" s="3" t="inlineStr">
        <is>
          <t>Class of Stock [Line Items]</t>
        </is>
      </c>
    </row>
    <row r="7">
      <c r="A7" s="4" t="inlineStr">
        <is>
          <t>Shares issued</t>
        </is>
      </c>
      <c r="B7" s="6" t="n">
        <v>125000</v>
      </c>
    </row>
    <row r="8">
      <c r="A8" s="4" t="inlineStr">
        <is>
          <t>Dividend per share | $ / shares</t>
        </is>
      </c>
      <c r="F8" s="9" t="n">
        <v>0.2</v>
      </c>
    </row>
    <row r="9">
      <c r="A9" s="4" t="inlineStr">
        <is>
          <t>Shares outstanding (in shares)</t>
        </is>
      </c>
      <c r="F9" s="6" t="n">
        <v>150000</v>
      </c>
    </row>
    <row r="10">
      <c r="A10" s="4" t="inlineStr">
        <is>
          <t>Fair value of shares | $</t>
        </is>
      </c>
      <c r="F10" s="5" t="n">
        <v>1137</v>
      </c>
    </row>
    <row r="11">
      <c r="A11" s="4" t="inlineStr">
        <is>
          <t>Lock in period for representative shares</t>
        </is>
      </c>
      <c r="C11" s="6" t="n">
        <v>180</v>
      </c>
      <c r="D11" s="6" t="n">
        <v>18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71" customWidth="1" min="1" max="1"/>
    <col width="17"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FAIR VALUE MEASUREMENTS (Details) - USD ($)</t>
        </is>
      </c>
      <c r="B1" s="2" t="inlineStr">
        <is>
          <t>Jun. 30, 2021</t>
        </is>
      </c>
      <c r="C1" s="2" t="inlineStr">
        <is>
          <t>Dec. 31, 2020</t>
        </is>
      </c>
      <c r="D1" s="2" t="inlineStr">
        <is>
          <t>Sep. 30, 2020</t>
        </is>
      </c>
      <c r="E1" s="2" t="inlineStr">
        <is>
          <t>Jun. 30, 2020</t>
        </is>
      </c>
      <c r="F1" s="2" t="inlineStr">
        <is>
          <t>Mar. 31, 2020</t>
        </is>
      </c>
      <c r="G1" s="2" t="inlineStr">
        <is>
          <t>Dec. 31, 2019</t>
        </is>
      </c>
      <c r="H1" s="2" t="inlineStr">
        <is>
          <t>Oct. 22, 2019</t>
        </is>
      </c>
      <c r="I1" s="2" t="inlineStr">
        <is>
          <t>Sep. 30, 2019</t>
        </is>
      </c>
      <c r="J1" s="2" t="inlineStr">
        <is>
          <t>Jul. 30, 2019</t>
        </is>
      </c>
    </row>
    <row r="2">
      <c r="A2" s="3" t="inlineStr">
        <is>
          <t>Schedule of Held-to-maturity Securities [Line Items]</t>
        </is>
      </c>
    </row>
    <row r="3">
      <c r="A3" s="4" t="inlineStr">
        <is>
          <t>Assets held in trust account</t>
        </is>
      </c>
      <c r="B3" s="5" t="n">
        <v>139188838</v>
      </c>
      <c r="C3" s="5" t="n">
        <v>139158500</v>
      </c>
      <c r="G3" s="5" t="n">
        <v>138414479</v>
      </c>
    </row>
    <row r="4">
      <c r="A4" s="3" t="inlineStr">
        <is>
          <t>Assets:</t>
        </is>
      </c>
    </row>
    <row r="5">
      <c r="A5" s="4" t="inlineStr">
        <is>
          <t>Fair Value</t>
        </is>
      </c>
      <c r="C5" s="6" t="n">
        <v>0</v>
      </c>
      <c r="G5" s="6" t="n">
        <v>0</v>
      </c>
      <c r="I5" s="5" t="n">
        <v>0</v>
      </c>
      <c r="J5" s="5" t="n">
        <v>0</v>
      </c>
    </row>
    <row r="6">
      <c r="A6" s="3" t="inlineStr">
        <is>
          <t>Liabilities:</t>
        </is>
      </c>
    </row>
    <row r="7">
      <c r="A7" s="4" t="inlineStr">
        <is>
          <t>Warrant liability</t>
        </is>
      </c>
      <c r="B7" s="6" t="n">
        <v>12330000</v>
      </c>
      <c r="C7" s="6" t="n">
        <v>3452400</v>
      </c>
      <c r="D7" s="5" t="n">
        <v>2548200</v>
      </c>
      <c r="E7" s="5" t="n">
        <v>2383800</v>
      </c>
      <c r="F7" s="5" t="n">
        <v>1027500</v>
      </c>
      <c r="G7" s="6" t="n">
        <v>1972800</v>
      </c>
      <c r="H7" s="5" t="n">
        <v>1356300</v>
      </c>
    </row>
    <row r="8">
      <c r="A8" s="4" t="inlineStr">
        <is>
          <t>Cash</t>
        </is>
      </c>
    </row>
    <row r="9">
      <c r="A9" s="3" t="inlineStr">
        <is>
          <t>Schedule of Held-to-maturity Securities [Line Items]</t>
        </is>
      </c>
    </row>
    <row r="10">
      <c r="A10" s="4" t="inlineStr">
        <is>
          <t>Assets held in trust account</t>
        </is>
      </c>
      <c r="B10" s="10" t="n">
        <v>0.33</v>
      </c>
      <c r="C10" s="6" t="n">
        <v>5563</v>
      </c>
      <c r="G10" s="6" t="n">
        <v>220</v>
      </c>
    </row>
    <row r="11">
      <c r="A11" s="4" t="inlineStr">
        <is>
          <t>U.S. Treasury Securities (Matured on 01/07/2021)</t>
        </is>
      </c>
    </row>
    <row r="12">
      <c r="A12" s="3" t="inlineStr">
        <is>
          <t>Schedule of Held-to-maturity Securities [Line Items]</t>
        </is>
      </c>
    </row>
    <row r="13">
      <c r="A13" s="4" t="inlineStr">
        <is>
          <t>Assets held in trust account</t>
        </is>
      </c>
      <c r="C13" s="6" t="n">
        <v>139152937</v>
      </c>
    </row>
    <row r="14">
      <c r="A14" s="4" t="inlineStr">
        <is>
          <t>Investments ? U.S. Treasury Securities Money Market Fund</t>
        </is>
      </c>
    </row>
    <row r="15">
      <c r="A15" s="3" t="inlineStr">
        <is>
          <t>Assets:</t>
        </is>
      </c>
    </row>
    <row r="16">
      <c r="A16" s="4" t="inlineStr">
        <is>
          <t>Amortized Cost</t>
        </is>
      </c>
      <c r="B16" s="8" t="n">
        <v>139188837.9</v>
      </c>
      <c r="C16" s="6" t="n">
        <v>139152937</v>
      </c>
    </row>
    <row r="17">
      <c r="A17" s="4" t="inlineStr">
        <is>
          <t>Private Placement Warrants</t>
        </is>
      </c>
    </row>
    <row r="18">
      <c r="A18" s="3" t="inlineStr">
        <is>
          <t>Schedule of Held-to-maturity Securities [Line Items]</t>
        </is>
      </c>
    </row>
    <row r="19">
      <c r="A19" s="4" t="inlineStr">
        <is>
          <t>Warrant outstanding</t>
        </is>
      </c>
      <c r="B19" s="6" t="n">
        <v>4110000</v>
      </c>
    </row>
    <row r="20">
      <c r="A20" s="3" t="inlineStr">
        <is>
          <t>Liabilities:</t>
        </is>
      </c>
    </row>
    <row r="21">
      <c r="A21" s="4" t="inlineStr">
        <is>
          <t>Warrant liability</t>
        </is>
      </c>
      <c r="B21" s="5" t="n">
        <v>12330000</v>
      </c>
      <c r="C21" s="6" t="n">
        <v>3452400</v>
      </c>
      <c r="E21" s="5" t="n">
        <v>3500000</v>
      </c>
      <c r="G21" s="6" t="n">
        <v>1972800</v>
      </c>
      <c r="H21" s="5" t="n">
        <v>1400000</v>
      </c>
    </row>
    <row r="22">
      <c r="A22" s="4" t="inlineStr">
        <is>
          <t>Level 1 | Liquid Treasury Money Market Fund [Member] | Recurring</t>
        </is>
      </c>
    </row>
    <row r="23">
      <c r="A23" s="3" t="inlineStr">
        <is>
          <t>Assets:</t>
        </is>
      </c>
    </row>
    <row r="24">
      <c r="A24" s="4" t="inlineStr">
        <is>
          <t>Amortized Cost</t>
        </is>
      </c>
      <c r="B24" s="6" t="n">
        <v>139188838</v>
      </c>
    </row>
    <row r="25">
      <c r="A25" s="4" t="inlineStr">
        <is>
          <t>Gross Holdings Gains</t>
        </is>
      </c>
      <c r="B25" s="6" t="n">
        <v>0</v>
      </c>
    </row>
    <row r="26">
      <c r="A26" s="4" t="inlineStr">
        <is>
          <t>Fair Value</t>
        </is>
      </c>
      <c r="B26" s="6" t="n">
        <v>139188838</v>
      </c>
    </row>
    <row r="27">
      <c r="A27" s="4" t="inlineStr">
        <is>
          <t>Level 1 | U.S. Treasury Securities (Matured on 01/07/2021) | Recurring</t>
        </is>
      </c>
    </row>
    <row r="28">
      <c r="A28" s="3" t="inlineStr">
        <is>
          <t>Assets:</t>
        </is>
      </c>
    </row>
    <row r="29">
      <c r="A29" s="4" t="inlineStr">
        <is>
          <t>Amortized Cost</t>
        </is>
      </c>
      <c r="C29" s="6" t="n">
        <v>139152937</v>
      </c>
    </row>
    <row r="30">
      <c r="A30" s="4" t="inlineStr">
        <is>
          <t>Gross Holdings Gains</t>
        </is>
      </c>
      <c r="C30" s="6" t="n">
        <v>2063</v>
      </c>
    </row>
    <row r="31">
      <c r="A31" s="4" t="inlineStr">
        <is>
          <t>Fair Value</t>
        </is>
      </c>
      <c r="C31" s="6" t="n">
        <v>139155000</v>
      </c>
    </row>
    <row r="32">
      <c r="A32" s="4" t="inlineStr">
        <is>
          <t>Level 3 | Warrant Liability | Recurring</t>
        </is>
      </c>
    </row>
    <row r="33">
      <c r="A33" s="3" t="inlineStr">
        <is>
          <t>Liabilities:</t>
        </is>
      </c>
    </row>
    <row r="34">
      <c r="A34" s="4" t="inlineStr">
        <is>
          <t>Warrant liability</t>
        </is>
      </c>
      <c r="B34" s="6" t="n">
        <v>12330000</v>
      </c>
      <c r="C34" s="6" t="n">
        <v>3452400</v>
      </c>
    </row>
    <row r="35">
      <c r="A35" s="4" t="inlineStr">
        <is>
          <t>Level 3 | Private Placement Warrants | Recurring</t>
        </is>
      </c>
    </row>
    <row r="36">
      <c r="A36" s="3" t="inlineStr">
        <is>
          <t>Liabilities:</t>
        </is>
      </c>
    </row>
    <row r="37">
      <c r="A37" s="4" t="inlineStr">
        <is>
          <t>Warrant liability</t>
        </is>
      </c>
      <c r="C37" s="6" t="n">
        <v>3452400</v>
      </c>
      <c r="G37" s="5" t="n">
        <v>1972800</v>
      </c>
    </row>
    <row r="38">
      <c r="A38" s="4" t="inlineStr">
        <is>
          <t>Level 3 | Convertible Promissory Notes ? Related Party | Recurring</t>
        </is>
      </c>
    </row>
    <row r="39">
      <c r="A39" s="3" t="inlineStr">
        <is>
          <t>Liabilities:</t>
        </is>
      </c>
    </row>
    <row r="40">
      <c r="A40" s="4" t="inlineStr">
        <is>
          <t>Warrant liability</t>
        </is>
      </c>
      <c r="B40" s="5" t="n">
        <v>1350000</v>
      </c>
      <c r="C40" s="5" t="n">
        <v>5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ATEMENTS OF CASH FLOWS (Restated) - USD ($)</t>
        </is>
      </c>
      <c r="B1" s="2" t="inlineStr">
        <is>
          <t>5 Months Ended</t>
        </is>
      </c>
      <c r="C1" s="2" t="inlineStr">
        <is>
          <t>12 Months Ended</t>
        </is>
      </c>
    </row>
    <row r="2">
      <c r="B2" s="2" t="inlineStr">
        <is>
          <t>Dec. 31, 2019</t>
        </is>
      </c>
      <c r="C2" s="2" t="inlineStr">
        <is>
          <t>Dec. 31, 2020</t>
        </is>
      </c>
    </row>
    <row r="3">
      <c r="A3" s="3" t="inlineStr">
        <is>
          <t>Cash Flows from Operating Activities:</t>
        </is>
      </c>
    </row>
    <row r="4">
      <c r="A4" s="4" t="inlineStr">
        <is>
          <t>Net income (loss)</t>
        </is>
      </c>
      <c r="B4" s="5" t="n">
        <v>-378919</v>
      </c>
      <c r="C4" s="5" t="n">
        <v>-1531192</v>
      </c>
    </row>
    <row r="5">
      <c r="A5" s="3" t="inlineStr">
        <is>
          <t>Adjustments to reconcile net (loss) income to net cash used in operating activities:</t>
        </is>
      </c>
    </row>
    <row r="6">
      <c r="A6" s="4" t="inlineStr">
        <is>
          <t>Formation costs paid by Sponsor</t>
        </is>
      </c>
      <c r="B6" s="6" t="n">
        <v>5000</v>
      </c>
    </row>
    <row r="7">
      <c r="A7" s="4" t="inlineStr">
        <is>
          <t>Interest earned on marketable securities held in Trust Account</t>
        </is>
      </c>
      <c r="B7" s="6" t="n">
        <v>-414479</v>
      </c>
      <c r="C7" s="6" t="n">
        <v>-744021</v>
      </c>
    </row>
    <row r="8">
      <c r="A8" s="4" t="inlineStr">
        <is>
          <t>Change in fair value of warrant liabilities</t>
        </is>
      </c>
      <c r="B8" s="6" t="n">
        <v>616500</v>
      </c>
      <c r="C8" s="6" t="n">
        <v>1479600</v>
      </c>
    </row>
    <row r="9">
      <c r="A9" s="4" t="inlineStr">
        <is>
          <t>Transaction costs allocable to warrant liabilities</t>
        </is>
      </c>
      <c r="B9" s="6" t="n">
        <v>4078</v>
      </c>
    </row>
    <row r="10">
      <c r="A10" s="3" t="inlineStr">
        <is>
          <t>Changes in operating assets and liabilities:</t>
        </is>
      </c>
    </row>
    <row r="11">
      <c r="A11" s="4" t="inlineStr">
        <is>
          <t>Prepaid expenses and other current assets</t>
        </is>
      </c>
      <c r="B11" s="6" t="n">
        <v>-129666</v>
      </c>
      <c r="C11" s="6" t="n">
        <v>64365</v>
      </c>
    </row>
    <row r="12">
      <c r="A12" s="4" t="inlineStr">
        <is>
          <t>Accounts payable and accrued expenses</t>
        </is>
      </c>
      <c r="B12" s="6" t="n">
        <v>65716</v>
      </c>
      <c r="C12" s="6" t="n">
        <v>144016</v>
      </c>
    </row>
    <row r="13">
      <c r="A13" s="4" t="inlineStr">
        <is>
          <t>Net cash used in operating activities</t>
        </is>
      </c>
      <c r="B13" s="6" t="n">
        <v>-231770</v>
      </c>
      <c r="C13" s="6" t="n">
        <v>-587232</v>
      </c>
    </row>
    <row r="14">
      <c r="A14" s="3" t="inlineStr">
        <is>
          <t>Cash Flows from Investing Activities:</t>
        </is>
      </c>
    </row>
    <row r="15">
      <c r="A15" s="4" t="inlineStr">
        <is>
          <t>Investment of cash into Trust Account</t>
        </is>
      </c>
      <c r="B15" s="6" t="n">
        <v>-138000000</v>
      </c>
    </row>
    <row r="16">
      <c r="A16" s="4" t="inlineStr">
        <is>
          <t>Net cash used in investing activities</t>
        </is>
      </c>
      <c r="B16" s="6" t="n">
        <v>-138000000</v>
      </c>
    </row>
    <row r="17">
      <c r="A17" s="3" t="inlineStr">
        <is>
          <t>Cash Flows from Financing Activities</t>
        </is>
      </c>
    </row>
    <row r="18">
      <c r="A18" s="4" t="inlineStr">
        <is>
          <t>Proceeds from sale of Units, net of underwriting discounts paid</t>
        </is>
      </c>
      <c r="B18" s="6" t="n">
        <v>135240000</v>
      </c>
    </row>
    <row r="19">
      <c r="A19" s="4" t="inlineStr">
        <is>
          <t>Proceeds from sale of Private Warrants</t>
        </is>
      </c>
      <c r="B19" s="6" t="n">
        <v>4110000</v>
      </c>
    </row>
    <row r="20">
      <c r="A20" s="4" t="inlineStr">
        <is>
          <t>Proceeds from convertible promissory note - related party</t>
        </is>
      </c>
      <c r="C20" s="6" t="n">
        <v>500000</v>
      </c>
    </row>
    <row r="21">
      <c r="A21" s="4" t="inlineStr">
        <is>
          <t>Repayment of promissory note - related party</t>
        </is>
      </c>
      <c r="B21" s="6" t="n">
        <v>-93798</v>
      </c>
    </row>
    <row r="22">
      <c r="A22" s="4" t="inlineStr">
        <is>
          <t>Payment of offering costs</t>
        </is>
      </c>
      <c r="B22" s="6" t="n">
        <v>-312370</v>
      </c>
    </row>
    <row r="23">
      <c r="A23" s="4" t="inlineStr">
        <is>
          <t>Net cash provided by financing activities</t>
        </is>
      </c>
      <c r="B23" s="6" t="n">
        <v>138943832</v>
      </c>
      <c r="C23" s="6" t="n">
        <v>500000</v>
      </c>
    </row>
    <row r="24">
      <c r="A24" s="4" t="inlineStr">
        <is>
          <t>Net Change in Cash</t>
        </is>
      </c>
      <c r="B24" s="6" t="n">
        <v>712062</v>
      </c>
      <c r="C24" s="6" t="n">
        <v>-87232</v>
      </c>
    </row>
    <row r="25">
      <c r="A25" s="4" t="inlineStr">
        <is>
          <t>Cash - Beginning</t>
        </is>
      </c>
      <c r="B25" s="6" t="n">
        <v>0</v>
      </c>
      <c r="C25" s="6" t="n">
        <v>712062</v>
      </c>
    </row>
    <row r="26">
      <c r="A26" s="4" t="inlineStr">
        <is>
          <t>Cash - Ending</t>
        </is>
      </c>
      <c r="B26" s="6" t="n">
        <v>712062</v>
      </c>
      <c r="C26" s="6" t="n">
        <v>624830</v>
      </c>
    </row>
    <row r="27">
      <c r="A27" s="3" t="inlineStr">
        <is>
          <t>Supplemental Disclosure of Non-Cash Investing and Financing activities:</t>
        </is>
      </c>
    </row>
    <row r="28">
      <c r="A28" s="4" t="inlineStr">
        <is>
          <t>Initial classification of ordinary shares subject to possible redemption</t>
        </is>
      </c>
      <c r="B28" s="6" t="n">
        <v>132539620</v>
      </c>
    </row>
    <row r="29">
      <c r="A29" s="4" t="inlineStr">
        <is>
          <t>Change in value of ordinary shares subject to possible redemption</t>
        </is>
      </c>
      <c r="B29" s="6" t="n">
        <v>-321930</v>
      </c>
      <c r="C29" s="5" t="n">
        <v>-1531200</v>
      </c>
    </row>
    <row r="30">
      <c r="A30" s="4" t="inlineStr">
        <is>
          <t>Initial classification of warrant liabilities</t>
        </is>
      </c>
      <c r="B30" s="6" t="n">
        <v>1356300</v>
      </c>
    </row>
    <row r="31">
      <c r="A31" s="4" t="inlineStr">
        <is>
          <t>Issuance of Representative Shares</t>
        </is>
      </c>
      <c r="B31" s="6" t="n">
        <v>1137</v>
      </c>
    </row>
    <row r="32">
      <c r="A32" s="4" t="inlineStr">
        <is>
          <t>Payment of offering costs through promissory note - related party</t>
        </is>
      </c>
      <c r="B32" s="6" t="n">
        <v>88798</v>
      </c>
    </row>
    <row r="33">
      <c r="A33" s="4" t="inlineStr">
        <is>
          <t>Offering costs paid directly by shareholder in exchange for issuance of ordinary shares</t>
        </is>
      </c>
      <c r="B33" s="5" t="n">
        <v>25000</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68" customWidth="1" min="1" max="1"/>
    <col width="31" customWidth="1" min="2" max="2"/>
    <col width="31" customWidth="1" min="3" max="3"/>
    <col width="31" customWidth="1" min="4" max="4"/>
    <col width="31" customWidth="1" min="5" max="5"/>
    <col width="21" customWidth="1" min="6" max="6"/>
    <col width="21" customWidth="1" min="7" max="7"/>
    <col width="31" customWidth="1" min="8" max="8"/>
  </cols>
  <sheetData>
    <row r="1">
      <c r="A1" s="1" t="inlineStr">
        <is>
          <t>FAIR VALUE MEASUREMENTS - Initial measurement (Details)</t>
        </is>
      </c>
      <c r="B1" s="2" t="inlineStr">
        <is>
          <t>Oct. 22, 2019USD ($)$ / shares</t>
        </is>
      </c>
      <c r="C1" s="2" t="inlineStr">
        <is>
          <t>Jun. 30, 2021USD ($)$ / shares</t>
        </is>
      </c>
      <c r="D1" s="2" t="inlineStr">
        <is>
          <t>Jun. 30, 2020USD ($)$ / shares</t>
        </is>
      </c>
      <c r="E1" s="2" t="inlineStr">
        <is>
          <t>Dec. 31, 2020USD ($)$ / shares</t>
        </is>
      </c>
      <c r="F1" s="2" t="inlineStr">
        <is>
          <t>Sep. 30, 2020USD ($)</t>
        </is>
      </c>
      <c r="G1" s="2" t="inlineStr">
        <is>
          <t>Mar. 31, 2020USD ($)</t>
        </is>
      </c>
      <c r="H1" s="2" t="inlineStr">
        <is>
          <t>Dec. 31, 2019USD ($)$ / shares</t>
        </is>
      </c>
    </row>
    <row r="2">
      <c r="A2" s="3" t="inlineStr">
        <is>
          <t>Fair Value Measurement Inputs and Valuation Techniques [Line Items]</t>
        </is>
      </c>
    </row>
    <row r="3">
      <c r="A3" s="4" t="inlineStr">
        <is>
          <t>Fair value assets level 1 to level 2 transfers</t>
        </is>
      </c>
      <c r="C3" s="5" t="n">
        <v>0</v>
      </c>
      <c r="E3" s="5" t="n">
        <v>0</v>
      </c>
    </row>
    <row r="4">
      <c r="A4" s="4" t="inlineStr">
        <is>
          <t>Fair value assets level 2 to level 1 transfers</t>
        </is>
      </c>
      <c r="C4" s="6" t="n">
        <v>0</v>
      </c>
      <c r="E4" s="6" t="n">
        <v>0</v>
      </c>
    </row>
    <row r="5">
      <c r="A5" s="4" t="inlineStr">
        <is>
          <t>Fair value assets transferred into (out of) level 3</t>
        </is>
      </c>
      <c r="C5" s="6" t="n">
        <v>0</v>
      </c>
      <c r="E5" s="6" t="n">
        <v>0</v>
      </c>
    </row>
    <row r="6">
      <c r="A6" s="4" t="inlineStr">
        <is>
          <t>Fair value liabilities transfers from level 1 to level 2</t>
        </is>
      </c>
      <c r="C6" s="6" t="n">
        <v>0</v>
      </c>
      <c r="E6" s="6" t="n">
        <v>0</v>
      </c>
    </row>
    <row r="7">
      <c r="A7" s="4" t="inlineStr">
        <is>
          <t>Fair value liabilities transfers from level 2 to level 1</t>
        </is>
      </c>
      <c r="C7" s="6" t="n">
        <v>0</v>
      </c>
      <c r="E7" s="6" t="n">
        <v>0</v>
      </c>
    </row>
    <row r="8">
      <c r="A8" s="4" t="inlineStr">
        <is>
          <t>Fair value liabilities transfers in and out of level 3</t>
        </is>
      </c>
      <c r="C8" s="6" t="n">
        <v>0</v>
      </c>
      <c r="E8" s="6" t="n">
        <v>0</v>
      </c>
    </row>
    <row r="9">
      <c r="A9" s="4" t="inlineStr">
        <is>
          <t>Price of warrant | $ / shares</t>
        </is>
      </c>
      <c r="B9" s="8" t="n">
        <v>0.33</v>
      </c>
    </row>
    <row r="10">
      <c r="A10" s="4" t="inlineStr">
        <is>
          <t>Aggregate values of warrants issued</t>
        </is>
      </c>
      <c r="B10" s="5" t="n">
        <v>1356300</v>
      </c>
      <c r="C10" s="5" t="n">
        <v>12330000</v>
      </c>
      <c r="D10" s="5" t="n">
        <v>2383800</v>
      </c>
      <c r="E10" s="5" t="n">
        <v>3452400</v>
      </c>
      <c r="F10" s="5" t="n">
        <v>2548200</v>
      </c>
      <c r="G10" s="5" t="n">
        <v>1027500</v>
      </c>
      <c r="H10" s="5" t="n">
        <v>1972800</v>
      </c>
    </row>
    <row r="11">
      <c r="A11" s="4" t="inlineStr">
        <is>
          <t>Risk-free interest rate</t>
        </is>
      </c>
    </row>
    <row r="12">
      <c r="A12" s="3" t="inlineStr">
        <is>
          <t>Fair Value Measurement Inputs and Valuation Techniques [Line Items]</t>
        </is>
      </c>
    </row>
    <row r="13">
      <c r="A13" s="4" t="inlineStr">
        <is>
          <t>Warrants measurement input</t>
        </is>
      </c>
      <c r="B13" s="10" t="n">
        <v>1.61</v>
      </c>
      <c r="E13" s="10" t="n">
        <v>0.28</v>
      </c>
      <c r="H13" s="10" t="n">
        <v>1.7</v>
      </c>
    </row>
    <row r="14">
      <c r="A14" s="4" t="inlineStr">
        <is>
          <t>Dividend yield</t>
        </is>
      </c>
    </row>
    <row r="15">
      <c r="A15" s="3" t="inlineStr">
        <is>
          <t>Fair Value Measurement Inputs and Valuation Techniques [Line Items]</t>
        </is>
      </c>
    </row>
    <row r="16">
      <c r="A16" s="4" t="inlineStr">
        <is>
          <t>Warrants measurement input</t>
        </is>
      </c>
      <c r="B16" s="6" t="n">
        <v>0</v>
      </c>
      <c r="E16" s="6" t="n">
        <v>0</v>
      </c>
      <c r="H16" s="6" t="n">
        <v>0</v>
      </c>
    </row>
    <row r="17">
      <c r="A17" s="4" t="inlineStr">
        <is>
          <t>Implied volatility</t>
        </is>
      </c>
    </row>
    <row r="18">
      <c r="A18" s="3" t="inlineStr">
        <is>
          <t>Fair Value Measurement Inputs and Valuation Techniques [Line Items]</t>
        </is>
      </c>
    </row>
    <row r="19">
      <c r="A19" s="4" t="inlineStr">
        <is>
          <t>Warrants measurement input</t>
        </is>
      </c>
      <c r="B19" s="11" t="n">
        <v>7.3</v>
      </c>
      <c r="E19" s="11" t="n">
        <v>15.4</v>
      </c>
      <c r="H19" s="11" t="n">
        <v>8.6</v>
      </c>
    </row>
    <row r="20">
      <c r="A20" s="4" t="inlineStr">
        <is>
          <t>Exercise price</t>
        </is>
      </c>
    </row>
    <row r="21">
      <c r="A21" s="3" t="inlineStr">
        <is>
          <t>Fair Value Measurement Inputs and Valuation Techniques [Line Items]</t>
        </is>
      </c>
    </row>
    <row r="22">
      <c r="A22" s="4" t="inlineStr">
        <is>
          <t>Warrants measurement input | $ / shares</t>
        </is>
      </c>
      <c r="B22" s="10" t="n">
        <v>11.5</v>
      </c>
      <c r="E22" s="10" t="n">
        <v>11.5</v>
      </c>
      <c r="H22" s="10" t="n">
        <v>11.5</v>
      </c>
    </row>
    <row r="23">
      <c r="A23" s="4" t="inlineStr">
        <is>
          <t>Market Stock Price</t>
        </is>
      </c>
    </row>
    <row r="24">
      <c r="A24" s="3" t="inlineStr">
        <is>
          <t>Fair Value Measurement Inputs and Valuation Techniques [Line Items]</t>
        </is>
      </c>
    </row>
    <row r="25">
      <c r="A25" s="4" t="inlineStr">
        <is>
          <t>Warrants measurement input | $ / shares</t>
        </is>
      </c>
      <c r="B25" s="10" t="n">
        <v>9.800000000000001</v>
      </c>
      <c r="E25" s="10" t="n">
        <v>10.2</v>
      </c>
      <c r="H25" s="10" t="n">
        <v>9.800000000000001</v>
      </c>
    </row>
    <row r="26">
      <c r="A26" s="4" t="inlineStr">
        <is>
          <t>Private Placement Warrants</t>
        </is>
      </c>
    </row>
    <row r="27">
      <c r="A27" s="3" t="inlineStr">
        <is>
          <t>Fair Value Measurement Inputs and Valuation Techniques [Line Items]</t>
        </is>
      </c>
    </row>
    <row r="28">
      <c r="A28" s="4" t="inlineStr">
        <is>
          <t>Price of warrant | $ / shares</t>
        </is>
      </c>
      <c r="C28" s="5" t="n">
        <v>3</v>
      </c>
      <c r="D28" s="8" t="n">
        <v>0.84</v>
      </c>
    </row>
    <row r="29">
      <c r="A29" s="4" t="inlineStr">
        <is>
          <t>Aggregate values of warrants issued</t>
        </is>
      </c>
      <c r="B29" s="5" t="n">
        <v>1400000</v>
      </c>
      <c r="C29" s="5" t="n">
        <v>12330000</v>
      </c>
      <c r="D29" s="5" t="n">
        <v>3500000</v>
      </c>
      <c r="E29" s="5" t="n">
        <v>3452400</v>
      </c>
      <c r="H29" s="5" t="n">
        <v>1972800</v>
      </c>
    </row>
    <row r="30">
      <c r="A30" s="4" t="inlineStr">
        <is>
          <t>Private Placement Warrants | Risk-free interest rate</t>
        </is>
      </c>
    </row>
    <row r="31">
      <c r="A31" s="3" t="inlineStr">
        <is>
          <t>Fair Value Measurement Inputs and Valuation Techniques [Line Items]</t>
        </is>
      </c>
    </row>
    <row r="32">
      <c r="A32" s="4" t="inlineStr">
        <is>
          <t>Warrants measurement input</t>
        </is>
      </c>
      <c r="C32" s="10" t="n">
        <v>0.8</v>
      </c>
      <c r="D32" s="10" t="n">
        <v>0.28</v>
      </c>
    </row>
    <row r="33">
      <c r="A33" s="4" t="inlineStr">
        <is>
          <t>Private Placement Warrants | Dividend yield</t>
        </is>
      </c>
    </row>
    <row r="34">
      <c r="A34" s="3" t="inlineStr">
        <is>
          <t>Fair Value Measurement Inputs and Valuation Techniques [Line Items]</t>
        </is>
      </c>
    </row>
    <row r="35">
      <c r="A35" s="4" t="inlineStr">
        <is>
          <t>Warrants measurement input</t>
        </is>
      </c>
      <c r="C35" s="6" t="n">
        <v>0</v>
      </c>
      <c r="D35" s="6" t="n">
        <v>0</v>
      </c>
    </row>
    <row r="36">
      <c r="A36" s="4" t="inlineStr">
        <is>
          <t>Private Placement Warrants | Implied volatility</t>
        </is>
      </c>
    </row>
    <row r="37">
      <c r="A37" s="3" t="inlineStr">
        <is>
          <t>Fair Value Measurement Inputs and Valuation Techniques [Line Items]</t>
        </is>
      </c>
    </row>
    <row r="38">
      <c r="A38" s="4" t="inlineStr">
        <is>
          <t>Warrants measurement input</t>
        </is>
      </c>
      <c r="C38" s="10" t="n">
        <v>40.04</v>
      </c>
      <c r="D38" s="11" t="n">
        <v>15.4</v>
      </c>
    </row>
    <row r="39">
      <c r="A39" s="4" t="inlineStr">
        <is>
          <t>Private Placement Warrants | Exercise price</t>
        </is>
      </c>
    </row>
    <row r="40">
      <c r="A40" s="3" t="inlineStr">
        <is>
          <t>Fair Value Measurement Inputs and Valuation Techniques [Line Items]</t>
        </is>
      </c>
    </row>
    <row r="41">
      <c r="A41" s="4" t="inlineStr">
        <is>
          <t>Warrants measurement input</t>
        </is>
      </c>
      <c r="C41" s="10" t="n">
        <v>11.5</v>
      </c>
      <c r="D41" s="10" t="n">
        <v>11.5</v>
      </c>
    </row>
    <row r="42">
      <c r="A42" s="4" t="inlineStr">
        <is>
          <t>Private Placement Warrants | Market Stock Price</t>
        </is>
      </c>
    </row>
    <row r="43">
      <c r="A43" s="3" t="inlineStr">
        <is>
          <t>Fair Value Measurement Inputs and Valuation Techniques [Line Items]</t>
        </is>
      </c>
    </row>
    <row r="44">
      <c r="A44" s="4" t="inlineStr">
        <is>
          <t>Warrants measurement input</t>
        </is>
      </c>
      <c r="C44" s="6" t="n">
        <v>10</v>
      </c>
      <c r="D44" s="10" t="n">
        <v>10.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15" customWidth="1" min="2" max="2"/>
    <col width="15" customWidth="1" min="3" max="3"/>
    <col width="16" customWidth="1" min="4" max="4"/>
  </cols>
  <sheetData>
    <row r="1">
      <c r="A1" s="1" t="inlineStr">
        <is>
          <t>FAIR VALUE MEASUREMENTS - Subsequent Measurement (Details) - USD ($)</t>
        </is>
      </c>
      <c r="B1" s="2" t="inlineStr">
        <is>
          <t>2 Months Ended</t>
        </is>
      </c>
      <c r="C1" s="2" t="inlineStr">
        <is>
          <t>6 Months Ended</t>
        </is>
      </c>
      <c r="D1" s="2" t="inlineStr">
        <is>
          <t>12 Months Ended</t>
        </is>
      </c>
    </row>
    <row r="2">
      <c r="B2" s="2" t="inlineStr">
        <is>
          <t>Dec. 31, 2019</t>
        </is>
      </c>
      <c r="C2" s="2" t="inlineStr">
        <is>
          <t>Jun. 30, 2021</t>
        </is>
      </c>
      <c r="D2" s="2" t="inlineStr">
        <is>
          <t>Dec. 31, 2020</t>
        </is>
      </c>
    </row>
    <row r="3">
      <c r="A3" s="3" t="inlineStr">
        <is>
          <t>Fair Value Measurement Inputs and Valuation Techniques [Line Items]</t>
        </is>
      </c>
    </row>
    <row r="4">
      <c r="A4" s="4" t="inlineStr">
        <is>
          <t>Fair value, Beginning period</t>
        </is>
      </c>
      <c r="C4" s="5" t="n">
        <v>3452400</v>
      </c>
      <c r="D4" s="5" t="n">
        <v>1972800</v>
      </c>
    </row>
    <row r="5">
      <c r="A5" s="4" t="inlineStr">
        <is>
          <t>Fair value, End period</t>
        </is>
      </c>
      <c r="B5" s="5" t="n">
        <v>1972800</v>
      </c>
      <c r="C5" s="6" t="n">
        <v>12330000</v>
      </c>
      <c r="D5" s="6" t="n">
        <v>3452400</v>
      </c>
    </row>
    <row r="6">
      <c r="A6" s="4" t="inlineStr">
        <is>
          <t>Private Placement Warrants</t>
        </is>
      </c>
    </row>
    <row r="7">
      <c r="A7" s="3" t="inlineStr">
        <is>
          <t>Fair Value Measurement Inputs and Valuation Techniques [Line Items]</t>
        </is>
      </c>
    </row>
    <row r="8">
      <c r="A8" s="4" t="inlineStr">
        <is>
          <t>Fair value, Beginning period</t>
        </is>
      </c>
      <c r="C8" s="6" t="n">
        <v>3452400</v>
      </c>
      <c r="D8" s="6" t="n">
        <v>1972800</v>
      </c>
    </row>
    <row r="9">
      <c r="A9" s="4" t="inlineStr">
        <is>
          <t>Change in valuation inputs or other assumptions</t>
        </is>
      </c>
      <c r="B9" s="6" t="n">
        <v>616500</v>
      </c>
      <c r="C9" s="6" t="n">
        <v>8877600</v>
      </c>
      <c r="D9" s="6" t="n">
        <v>1479600</v>
      </c>
    </row>
    <row r="10">
      <c r="A10" s="4" t="inlineStr">
        <is>
          <t>Fair value, End period</t>
        </is>
      </c>
      <c r="B10" s="5" t="n">
        <v>1972800</v>
      </c>
      <c r="C10" s="5" t="n">
        <v>12330000</v>
      </c>
      <c r="D10" s="5" t="n">
        <v>34524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DESCRIPTION OF ORGANIZATION AND BUSINESS OPERATIONS</t>
        </is>
      </c>
      <c r="B1" s="2" t="inlineStr">
        <is>
          <t>6 Months Ended</t>
        </is>
      </c>
      <c r="C1" s="2" t="inlineStr">
        <is>
          <t>12 Months Ended</t>
        </is>
      </c>
    </row>
    <row r="2">
      <c r="B2" s="2" t="inlineStr">
        <is>
          <t>Jun. 30, 2021</t>
        </is>
      </c>
      <c r="C2" s="2" t="inlineStr">
        <is>
          <t>Dec. 31, 2020</t>
        </is>
      </c>
    </row>
    <row r="3">
      <c r="A3" s="3" t="inlineStr">
        <is>
          <t>DESCRIPTION OF ORGANIZATION AND BUSINESS OPERATIONS</t>
        </is>
      </c>
    </row>
    <row r="4">
      <c r="A4" s="4" t="inlineStr">
        <is>
          <t>DESCRIPTION OF ORGANIZATION AND BUSINESS OPERATIONS</t>
        </is>
      </c>
      <c r="B4" s="4" t="inlineStr">
        <is>
          <t>NOTE 1. DESCRIPTION OF ORGANIZATION AND BUSINESS OPERATIONS Galileo Acquisition Corp. (the “Company”) is a blank check company incorporated in the Cayman Islands on July 30, 2019. The Company was formed for the purpose of entering into a merger, share exchange, asset acquisition, share purchase, recapitalization, reorganization or other similar business combination with one or more businesses or entities (a “Business Combination”). The Company is not limited to a particular industry or geographic region for purposes of consummating a business combination. The Company has one subsidiary, Galileo Acquisition Holdings Inc., a Delaware corporation and a wholly-owned subsidiary of the Company incorporated in Delaware on October 2, 2020 (“Merger Sub”) (see Note 6). As of June 30, 2021, the Company had not yet commenced any operations. All activity through June 30, 2021 relates to the Company’s formation, the initial public offering (“Initial Public Offering”), which is described below, identifying a target company for a Business Combination, and activities in connection with the proposed acquisition of Shapeways, Inc. (see Note 6). The Company generates non-operating income in the form of interest income from the proceeds derived from the Initial Public Offering. Simultaneously with the closing of the Initial Public Offering, the Company consummated the sale of 4,110,000 warrants (the “Private Warrants”) at a price of $1.00 per Private Warrant in a private placement to Galileo Founders Holdings, L.P. (the “Sponsor”) and EarlyBirdCapital, Inc. (“EarlyBirdCapital”), generating gross proceeds of $4,110,000, which is described in Note 4. Transaction costs amounted to $3,187,305, consisting of $2,760,000 of underwriting fees and $427,305 of other offering costs. Following the closing of the Initial Public Offering on October 22, 2019, an amount of $138,000,000 ($10.00 per Unit) from the net proceeds of the sale of the Units in the Initial Public Offering and the sale of the Private Warrants was placed in a trust account (the “Trust Account”) and invested in U.S. government securities, within the meaning set forth in Section 2(a)(16) of the Investment Company Act, with a maturity of approximately six months, or in any open-ended investment company that holds itself out as a money market fund meeting the conditions of Rule 2a-7 of the Investment Company Act of 1940, as amended, or the Investment Company Act, as determined by the Company, until the earlier of: (i) the consummation of a business combination or (ii) the distribution of the Trust Account, as described below. The Company’s management has broad discretion with respect to the specific application of the net proceeds of the Initial Public Offering and the sale of the Private Warrants, although substantially all of the net proceeds are intended to be applied generally toward consummating a business combination. The Company’s initial business combination must be with one or more target businesses that together have a fair market value equal to at least 80% of the balance in the Trust Account (excluding taxes payable on income earned on the Trust Account) at the time of the signing of an agreement to enter into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shareholders will be entitled to redeem their Public Shares for a pro rata portion of the amount then on deposit in the Trust Account ($10.00 per share, plus any pro rata interest earned on the funds held in the Trust Account and not previously released to the Company to pay its tax obligations). The Company will proceed with a business combination if the Company has net tangible assets of at least $5,000,001 upon such consummation of a business combination and, if the Company seeks shareholder approval, a majority of the outstanding shares voted are voted in favor of the business combination. If a shareholder vote is not required and the Company does not decide to hold a shareholder vote for business or other legal reasons, the Company will, pursuant to its Amended and Restated Memorandum and Articles of Association, offer such redemption pursuant to the tender offer rules of the Securities and Exchange Commission (“SEC”), and file tender offer documents containing substantially the same information as would be included in a proxy statement with the SEC prior to completing a business combination. Notwithstanding the foregoing, if the Company seeks shareholder approval of the business combination and the Company does not conduct redemptions pursuant to the tender offer rules, the Company’s Amended and restated Memorandum and Articles of Association provides that a public shareholder, together with any affiliate of such shareholder or any other person with whom such shareholder is acting in concert or as a “group” (as defined in Section 13(d)(3) of the Securities Exchange Act of 1934, as amended (the “Exchange Act”), will be restricted from redeeming its shares with respect to more than an aggregate of 15% of the Public Shares. The Sponsor and the other initial shareholders (collectively, the “initial shareholders”) have agreed (a) to vote their Founder Shares (as defined in Note 5) and any Public Shares purchased during or after the Initial Public Offering in favor of a business combination; (b) not to propose, or vote in favor of, an amendment to the Company’s Amended and Restated Memorandum and Articles of Association with respect to the Company’s pre-business combination activities prior to the consummation of a business combination unless the Company provides dissenting public shareholders with the opportunity to redeem their Public Shares in conjunction with any such amendment; (c) not to convert any Founder Shares (as well as any Public Shares purchased during or after the Initial Public Offering) into the right to receive cash from the Trust Account in connection with a shareholder vote to approve a business combination (or sell any shares in a tender offer in connection with a business combination if the Company does not seek shareholder approval in connection therewith) or a vote to amend the provisions of the Amended and Restated Memorandum and Articles of Association relating to shareholders’ rights or pre-business combination activity and (d) that the Founder Shares shall not participate in any liquidating distributions upon winding up if a business combination is not consummated. However, the initial shareholders will be entitled to liquidating distributions from the Trust Account with respect to any Public Shares purchased during or after the Initial Public Offering if the Company fails to complete its business combination. The Company will have until October 22, 2021 to consummate the proposed business combination (the “Combination Period”). If the Company is unable to complete a business combination within the Combination Period, it will trigger the automatic winding up, dissolution and liquidation pursuant to the terms of the Company’s Amended and Restated Memorandum and Articles of Association. If the Company is forced to liquidate, the amount in the Trust Account (less the aggregate nominal par value of the shares of the Company’s public shareholders) under the Companies Law (2018 Revision) of the Cayman Islands (the “Companies Law”) will be treated as share premium which is distributable under the Companies Law provided that immediately following the date on which the proposed distribution is proposed to be made, the Company is able to pay the debts as they fall due in the ordinary course of business. If the Company is forced to liquidate the Trust Account, the public shareholders would be distributed the amount in the Trust Account calculated as of the date that is two days prior to the distribution (including any accrued interest, net of taxes payable).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s in the Trust Account to below $10.00 per share.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Going Concern In connection with the Company’s assessment of going concern considerations in accordance with Financial Accounting Standard Board’s Accounting Standards Update (“ASU”) 2014-15, “Disclosures of Uncertainties about an Entity’s Ability to Continue as a Going Concern,” the Company has until October 22, 2021 to consummate the proposed Business Combination. It is uncertain that the Company will be able to consummate the proposed Business Combination by this time. Additionally, the Company may not have sufficient liquidity to fund the working capital needs of the Company through one year from the issuance of these financial statements. If a business combination is not consummated by this date, there will be a mandatory liquidation and subsequent dissolution of the Company. Management has determined that the liquidity condition and mandatory liquidation, should a business combination not occur, and potential subsequent dissolution, raises substantial doubt about the Company’s ability to continue as a going concern. No adjustments have been made to the carrying amounts of assets or liabilities should the Company be required to liquidate after October 22, 2021. The Company intends to complete the proposed Business Combination before the mandatory liquidation date. However, there can be no assurance that the Company will be able to consummate any business combination by October 22, 2021.</t>
        </is>
      </c>
      <c r="C4" s="4" t="inlineStr">
        <is>
          <t>NOTE 1. DESCRIPTION OF ORGANIZATION AND BUSINESS OPERATIONS Galileo Acquisition Corp. (the “Company”) is a blank check company incorporated in the Cayman Islands on July 30, 2019. The Company was formed for the purpose of entering into a merger, share exchange, asset acquisition, share purchase, recapitalization, reorganization or other similar business combination with one or more businesses or entities (a “Business Combination”). The Company is not limited to a particular industry or geographic region for purposes of consummating a Business Combination. As of December 31, 2020, the Company had not yet commenced any operations. All activity through December 31, 2020 relates to the Company’s formation, the preparation of the initial public offering (“Initial Public Offering”), which is described below, and since the IPO, identifying a target company for a Business Combination. The Company generates non-operating income in the form of interest income from the proceeds derived from the Initial Public Offering. The registration statement for the Company’s Initial Public Offering was declared effective on October 17, 2019. On October 22, 2019, the Company consummated the Initial Public Offering of 13,800,000 units (the “Units” and, with respect to the ordinary shares included in the Units sold, the “Public Shares”), which includes the full exercise by the underwriters of their over-allotment option in the amount of 1,800,000 Units, at $10.00 per Unit, generating gross proceeds of $138,000,000 which is described in Note 3. Simultaneously with the closing of the Initial Public Offering, the Company consummated the sale of 4,110,000 warrants (the “Private Warrants”) at a price of $1.00 per Private Warrant in a private placement to Galileo Founders Holdings, L.P. (the “Sponsor”) and EarlyBirdCapital, Inc. (“EarlyBirdCapital”) and its designees, generating gross proceeds of $4,110,000, which is described in Note 4. Transaction costs amounted to $3,187,305, consisting of $2,760,000 of underwriting fees and $427,305 of other offering costs. Following the closing of the Initial Public Offering on October 22, 2019, an amount of $138,000,000 ($10.00 per Unit) from the net proceeds of the sale of the Units in the Initial Public Offering and the sale of the Private Warrants was placed in a trust account (the “Trust Account”) and invested in U.S. government securities, within the meaning set forth in Section 2(a)(16) of the Investment Company Act, with a maturity of approximately six months, or in any open-ended investment company that holds itself out as a money market fund meeting the conditions of Rule 2a-7 of the Investment Company Act of 1940, as amended, or the Investment Company Act, as determined by the Company, until the earlier of: (i) the consummation of a Business Combination or (ii) the distribution of the Trust Account, as described below. The Company’s management has broad discretion with respect to the specific application of the net proceeds of the Initial Public Offering and the sale of the Private Warrants, although substantially all of the net proceeds are intended to be applied generally toward consummating a Business Combination. The Company’s initial Business Combination must be with one or more target businesses that together have a fair market value equal to at least 80% of the balance in the Trust Account (excluding taxes payable on income earned on the Trust Account) at the time of the signing of an agreement to enter into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shareholder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shareholders will be entitled to redeem their Public Shares for a pro rata portion of the amount then on deposit in the Trust Account ($10.00 per share, plus any pro rata interest earned on the funds held in the Trust Account and not previously released to the Company to pay its tax obligations). The Company will proceed with a Business Combination if the Company has net tangible assets of at least $5,000,001 upon such consummation of a Business Combination and, if the Company seeks shareholder approval, a majority of the outstanding shares voted are voted in favor of the Business Combination. If a shareholder vote is not required and the Company does not decide to hold a shareholder vote for business or other legal reasons, the Company will, pursuant to its Amended and Restated Memorandum and Articles of Association, offer such redemption pursuant to the tender offer rules of the Securities and Exchange Commission (“SEC”), and file tender offer documents containing substantially the same information as would be included in a proxy statement with the SEC prior to completing a Business Combination. Notwithstanding the foregoing, if the Company seeks shareholder approval of the Business Combination and the Company does not conduct redemptions pursuant to the tender offer rules, the Company’s Amended and restated Memorandum and Articles of Association provides that a public shareholder, together with any affiliate of such shareholder or any other person with whom such shareholder is acting in concert or as a “group” (as defined in Section 13(d)(3) of the Securities Exchange Act of 1934, as amended (the “Exchange Act”), will be restricted from redeeming its shares with respect to more than an aggregate of 15% of the Public Shares. The Sponsor and the other initial shareholders (collectively, the “initial shareholders”) have agreed (a) to vote their Founder Shares (as defined in Note 5) and any Public Shares purchased during or after the Initial Public Offering in favor of a Business Combination; (b) not to propose, or vote in favor of, an amendment to the Company’s Amended and Restated Memorandum and Articles of Association with respect to the Company’s pre-Business Combination activities prior to the consummation of a Business Combination unless the Company provides dissenting public shareholders with the opportunity to redeem their Public Shares in conjunction with any such amendment; (c) not to convert any Founder Shares (as well as any Public Shares purchased during or after the Initial Public Offering) into the right to receive cash from the Trust Account in connection with a shareholder vote to approve a Business Combination (or sell any shares in a tender offer in connection with a Business Combination if the Company does not seek shareholder approval in connection therewith) or a vote to amend the provisions of the Amended and Restated Memorandum and Articles of Association relating to shareholders’ rights or pre-Business Combination activity and (d) that the Founder Shares shall not participate in any liquidating distributions upon winding up if a Business Combination is not consummated. However, the initial shareholders will be entitled to liquidating distributions from the Trust Account with respect to any Public Shares purchased during or after the Initial Public Offering if the Company fails to complete its Business Combination. The Company will have until October 22, 2021 to consummate the proposed business combination (the “Combination Period”). If the Company is unable to complete a Business Combination within the Combination Period, it will trigger the automatic winding up, dissolution and liquidation pursuant to the terms of the Company’s Amended and Restated Memorandum and Articles of Association. If the Company is forced to liquidate, the amount in the Trust Account (less the aggregate nominal par value of the shares of the Company’s public shareholders) under the Companies Law (2018 Revision) of the Cayman Islands (the “Companies Law”) will be treated as share premium which is distributable under the Companies Law provided that immediately following the date on which the proposed distribution is proposed to be made, the Company is able to pay the debts as they fall due in the ordinary course of business. If the Company is forced to liquidate the Trust Account, the public shareholders would be distributed the amount in the Trust Account calculated as of the date that is two days prior to the distribution (including any accrued interest, net of taxes payable).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s in the Trust Account to below $10.00 per share.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ith the Company waiving any right, title, interest or claim of any kind in or to monies held in the Trust Account. Going Concern In connection with the Company's assessment of going concern considerations in accordance with Financial Accounting Standard Board's Accounting Standards Update (“ASU”) 2014-15, “Disclosures of Uncertainties about an Entity's Ability to Continue as a Going Concern,” the Company has until October 22, 2021 to consummate the proposed Business Combination. It is uncertain that the Company will be able to consummate the proposed Business Combination by this time. Additionally, the Company may not have sufficient liquidity to fund the working capital needs of the Company until one year from the issuance of these financial statements. If a Business Combination is not consummated by this date, there will be a mandatory liquidation and subsequent dissolution of the Company. Management has determined that the liquidity condition and mandatory liquidation, should a Business Combination not occur, and potential subsequent dissolution, raises substantial doubt about the Company's ability to continue as a going concern. No adjustments have been made to the carrying amounts of assets or liabilities should the Company be required to liquidate after October 22. The Company intends to complete the proposed Business Combination before the mandatory liquidation dat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12 Months Ended</t>
        </is>
      </c>
    </row>
    <row r="2">
      <c r="B2" s="2" t="inlineStr">
        <is>
          <t>Dec. 31, 2020</t>
        </is>
      </c>
    </row>
    <row r="3">
      <c r="A3" s="3" t="inlineStr">
        <is>
          <t>RESTATEMENT OF PREVIOUSLY ISSUED FINANCIAL STATEMENTS</t>
        </is>
      </c>
    </row>
    <row r="4">
      <c r="A4" s="4" t="inlineStr">
        <is>
          <t>RESTATEMENT OF PREVIOUSLY ISSUED FINANCIAL STATEMENTS</t>
        </is>
      </c>
      <c r="B4" s="4" t="inlineStr">
        <is>
          <t>NOTE 2. RESTATEMENT OF PREVIOUSLY ISSUED FINANCIAL STATEMENTS The Company previously accounted for its outstanding Private Placement Warrants issued in connection with its Initial Public Offering as components of equity instead of as derivative liabilities. The warrant agreement governing the warrants includes a provision that provides for potential changes to the settlement amounts dependent upon the characteristics of the holder of the warrant. In addition, the warrant agreement includes a provision that in the event of a tender or exchange offer made to and accepted by holders of more than 50% of the outstanding shares of a single class of common shares, all holders of the warrants would be entitled to receive cash for their warrants (the “tender offer provision”). On April 12, 2021, the SEC released a Staff Statement on Accounting and Reporting Considerations for Warrants Issued by Special Purpose Acquisition Companies (the “SEC Staff Statement”). Specifically, the SEC Staff Statement focused on certain settlement terms and provisions related to certain tender offers following a business combination, which terms are similar to those contained in the warrant agreement governing our warrants. Following the SEC Staff Statement, the Company’s management further evaluated the warrants under Accounting Standards Codification (“ASC”) Subtopic 815-40, Contracts in Entity’s Own Equity. ASC Section 815-40-15 addresses equity versus liability treatment and classification of equity-linked financial instruments, including warrants, and states that a warrant may be classified as a component of equity only if, among other things, the warrant is indexed to the issuer’s common stock. Under ASC Section 815-40-15, a warrant is not indexed to the issuer’s common stock if the terms of the warrant require an adjustment to the exercise price upon a specified event and that event is not an input to the fair value of the warrant. Based on management’s evaluation, the Company’s audit committee, in consultation with management, concluded that the Company’s Private Placement Warrants are not indexed to the Company’s common shares in the manner contemplated by ASC Section 815-40-15 because the holder of the instrument is not an input into the pricing of a fixed-for-fixed option on equity shares. In addition, based on management’s evaluation, the Company’s audit committee, in consultation with management concluded the tender offer provision included in the warrant agreement fails the “classified in shareholders’ equity” criteria as contemplated by ASC Section 815-40-25. As a result of the above, the Company should have classified the private warrants as derivative liabilities in its previously issued financial statements. Under this accounting treatment, the Company is required to measure the fair value of the warrants at the end of each reporting period and recognize changes in the fair value from the prior period in the Company’s operating results for the current period. The Company’s accounting for the private warrants as components of equity instead of as derivative liabilities did not have any effect on the Company’s previously reported operating expenses, cash flows or cash. ​ ​ ​ ​ ​ ​ ​ ​ ​ ​ ​ Balance Sheet as of ​ ​ ​ ​ ​ ​ October 22, 2019 ​ As Reported ​ Adjustment ​ As Restated ​ ​ ​ ​ ​ ​ ​ ​ ​ ​ Warrant Liabilities ​ $ — ​ $ 1,356,300 ​ $ 1,356,300 Total Liabilities ​ 82,127 ​ 1,356,300 ​ 1,438,427 Ordinary shares subject to redemption ​ 133,895,920 ​ (1,356,300) ​ 132,539,620 Ordinary Shares ​ 401 ​ 14 ​ 415 Additional paid-in capital ​ $ 5,052,511 ​ $ 4,064 ​ $ 5,056,575 Retained earnings (Accumulated deficit) ​ (52,908) ​ (4,078) ​ (56,986) Total Shareholders’ Equity ​ $ 5,000,004 ​ $ — ​ $ 5,000,004 ​ ​ ​ ​ ​ ​ ​ ​ ​ ​ Number of shares subject to possible redemption ​ 13,389,592 ​ (135,630) ​ 13,253,962 ​ ​ ​ ​ ​ ​ ​ ​ ​ ​ ​ Balance Sheet as of ​ ​ ​ ​ ​ ​ December 31, 2019 ​ As Reported ​ Adjustment ​ As Restated Warrant Liabilities ​ $ — ​ $ 1,972,800 ​ $ 1,972,800 Total Liabilities ​ 65,716 ​ 1,972,800 ​ 2,038,516 Ordinary shares subject to redemption ​ 134,190,490 ​ (1,972,800) ​ 132,217,690 Ordinary Shares ​ 398 ​ 20 ​ 418 Additional paid-in capital ​ $ 4,757,944 ​ $ 620,558) ​ $ 5,378,502 Retained earnings (Accumulated deficit) ​ $ 241,659 ​ $ (620,578) ​ $ (378,919) Total Shareholders’ Equity ​ $ 5,000,001 ​ $ — ​ $ 5,000,001 ​ ​ ​ ​ ​ ​ ​ ​ ​ Number of shares subject to possible redemption ​ 13,419,049 ​ (197,280) ​ 13,221,769 ​ ​ ​ ​ ​ ​ ​ ​ ​ ​ ​ Statement of Operations for the ​ ​ ​ ​ ​ ​ period from July 30, 2019 (inception) to December 31, 2019 ​ As Reported ​ Adjustment ​ As Restated Transaction costs allocable to warrant liabilities ​ $ — ​ $ (4,078) ​ $ (4,078) Change in fair value of warrant liabilities ​ — ​ (616,500) ​ (616,500) Net income ​ $ 241,659 ​ $ (620,578) ​ $ (378,919) Basic and diluted net loss per ordinary share, non-redeemable ​ $ (0.05) ​ $ (0.17) ​ $ (0.22) ​ ​ ​ ​ ​ ​ ​ ​ ​ ​ ​ Statement of Cash Flows for the ​ ​ Period ​ ​ year ended December 31, 2019 ​ As Reported ​ Adjustment ​ As Restated Net income (loss) ​ $ 241,659 ​ $ (620,578) ​ $ (378,919) Change in fair value of warrant liabilities ​ $ — ​ $ 616,500 ​ $ 616,500 Transaction costs allocable to warrant liabilities ​ $ — ​ $ 4,078 ​ $ 4,078 Initial classification of warrant liabilities ​ $ — ​ $ 1,356,300 ​ $ 1,356,300 Initial classification of ordinary shares subject to possible redemption ​ $ 133,895,920 ​ $ (1,356,300) ​ $ 132,539,620 Change in value of ordinary shares subject to possible redemption ​ $ 294,570 ​ $ (616,500) ​ $ (321,930) ​ ​ ​ ​ ​ ​ ​ ​ ​ ​ ​ Balance Sheet as of ​ ​ Period ​ ​ March 31, 2020 (unaudited) ​ As Reported ​ Adjustment ​ As Restated Warrant Liabilities ​ $ — ​ $ 1,027,500 ​ $ 1,027,500 Total Liabilities ​ 53,215 ​ 1,027,500 ​ 1,080,715 Ordinary shares subject to redemption ​ 134,537,080 ​ (1,027,500) ​ 133,509,580 Ordinary Shares ​ 395 ​ 10 ​ 405 Additional paid-in capital ​ $ 4,411,357 ​ $ (324,732) ​ $ 4,086,625 Retained earnings ​ $ 588,253 ​ $ 324,722 ​ $ 912,975 Total Shareholders’ Equity ​ $ 5,000,005 ​ $ — ​ $ 5,000,005 ​ ​ ​ ​ ​ ​ ​ ​ ​ ​ Number of shares subject to possible redemption ​ 13,453,708 ​ (102,750) ​ 13,350,958 ​ ​ ​ ​ ​ ​ ​ ​ ​ ​ ​ Balance Sheet as of ​ ​ ​ ​ Period ​ ​ ​ June 30, 2020 (unaudited) As Reported Adjustment As Restated Warrant Liabilities ​ $ — ​ $ 2,383,800 ​ $ 2,383,800 Total Liabilities ​ 16,366 ​ 2,383,800 ​ 2,400,166 Ordinary shares subject to redemption ​ 134,591,590 ​ (2,383,800) ​ 132,207,790 Ordinary Shares ​ 394 ​ 24 ​ 418 Additional paid-in capital ​ $ 4,356,848 ​ $ 1,031,554 ​ $ 5,388,402 Retained earnings (Accumulated deficit) ​ $ 642,765 ​ $ (1,031,578) ​ $ (388,813) Total Shareholders’ Equity ​ $ 5,000,007 ​ $ — ​ $ 5,000,007 ​ ​ ​ ​ ​ ​ ​ ​ ​ ​ Number of shares subject to possible redemption ​ 13,459,159 ​ (238,380) ​ 13,220,779 ​ ​ ​ ​ ​ ​ ​ ​ ​ ​ ​ Balance Sheet as of ​ ​ ​ ​ Period ​ ​ ​ September 30, 2020 (unaudited) ​ As Reported ​ Adjustment ​ As Restated Warrant Liabilities ​ $ — ​ $ 2,548,200 ​ $ 2,548,200 Total Liabilities ​ 15,147 ​ 2,548,200 ​ 2,563,347 Ordinary shares subject to redemption ​ 134,531,290 ​ (2,548,200) ​ 131,983,090 Ordinary Shares ​ 395 ​ 25 ​ 420 Additional paid-in capital ​ $ 4,417,147 ​ $ 1,195,953 ​ $ 5,613,100 Retained earnings (Accumulated deficit) ​ $ 582,459 ​ $ (1,195,978) ​ $ (613,519) Total Shareholders’ Equity ​ $ 5,000,001 ​ $ 0 ​ $ 5,000,001 ​ ​ ​ ​ ​ ​ ​ ​ ​ Number of shares subject to possible redemption ​ 13,453,129 ​ (254,820) ​ 13,198,309 ​ ​ ​ ​ ​ ​ ​ ​ ​ ​ ​ Balance Sheet as of ​ ​ ​ ​ Period ​ ​ ​ December 31, 2020 ​ As Reported ​ Adjustment ​ As Restated Warrant Liabilities ​ $ — ​ $ 3,452,400 ​ $ 3,452,400 Total Liabilities ​ 709,732 ​ 3,452,400 ​ 4,162,132 Ordinary shares subject to redemption ​ 134,138,890 ​ (3,452,400) ​ 130,686,490 Ordinary Shares ​ 399 ​ 34 ​ 433 Additional paid-in capital ​ $ 4,809,543 ​ $ 2,100,144 ​ $ 6,909,687 Retained earnings (Accumulated deficit) ​ $ 190,067 ​ $ (2,100,178) ​ $ (1,910,111) Total Shareholders’ Equity ​ $ 5,000,009 ​ $ — ​ $ 5,000,009 ​ ​ ​ ​ ​ ​ ​ ​ ​ ​ Number of shares subject to possible redemption ​ 13,413,889 ​ (345,240) ​ 13,068,649 ​ ​ ​ ​ ​ ​ ​ ​ ​ ​ ​ Statement of Operations for the ​ ​ ​ ​ Period ​ ​ ​ three months ended March 31, 2020 (unaudited) ​ As Reported ​ Adjustment ​ As Restated Change in fair value of warrant liabilities ​ $ — ​ $ 945,300 ​ $ 945,300 Net income ​ $ 346,594 ​ $ 945,300 ​ $ 1,291,894 Basic and diluted net loss per ordinary share, non-redeemable ​ $ (0.06) ​ $ 0.27 ​ $ 0.21 ​ ​ ​ ​ ​ ​ ​ ​ ​ ​ ​ Statement of Operations for the ​ ​ ​ ​ Period ​ ​ ​ six months ended June 30, 2020 (unaudited) ​ As Reported ​ Adjustment ​ As Restated Change in fair value of warrant liabilities ​ $ — ​ $ (411,000) ​ $ (411,000) Net income ​ $ 401,106 ​ $ (411,000) ​ $ (9,894) Basic and diluted net loss per ordinary share, non-redeemable ​ $ (0.08) ​ $ (0.11) ​ $ (0.19) ​ ​ ​ ​ ​ ​ ​ ​ ​ ​ ​ Statement of Operations for the ​ ​ Period ​ ​ three months ended June 30, 2020 (unaudited) ​ As Reported ​ Adjustment ​ As Restated Change in fair value of warrant liabilities ​ $ — ​ $ (1,356,300) ​ $ (1,356,300) Net income ​ $ 54,512 ​ $ (1,356,300) ​ $ (1,301,788) Basic and diluted net loss per ordinary share, non-redeemable ​ $ (0.02) ​ $ (0.38) ​ $ (0.40) ​ ​ ​ ​ ​ ​ ​ ​ ​ ​ ​ Statement of Operations for the ​ ​ Period ​ ​ nine months ended September 30, 2020 (unaudited) ​ As Reported ​ Adjustment ​ As Restated Change in fair value of warrant liabilities $ — $ (575,400) $ (575,400) Net income (loss) ​ $ 340,800 ​ $ (575,400) ​ $ (234,600) Basic and diluted net loss per ordinary share, non-redeemable ​ $ (0.10) ​ $ (0.16) ​ $ (0.26) ​ ​ ​ ​ ​ ​ ​ ​ ​ ​ ​ Statement of Operations for the ​ ​ Period ​ ​ three months ended September 30, 2020 (unaudited) ​ As Reported ​ Adjustment ​ As Restated Change in fair value of warrant liabilities ​ $ — ​ $ (164,400) ​ $ (164,400) Net income (loss) ​ $ (60,306) ​ $ (164,400) ​ $ (224,706) Basic and diluted net loss per ordinary share, non-redeemable ​ $ (0.30) ​ $ 0.23 ​ $ (0.07) ​ ​ ​ ​ ​ ​ ​ ​ ​ ​ ​ Statement of Operations for the ​ ​ Period ​ ​ year ended December 31, 2020 ​ As Reported ​ Adjustment ​ As Restated Change in fair value of warrant liabilities $ — $ (1,479,600) $ (1,479,600) Net income (loss) ​ $ (51,592) ​ $ (1,479,600) ​ $ (1,531,192) Basic and diluted net loss per ordinary share, non-redeemable ​ $ (0.22) ​ $ (0.41) ​ $ (0.63) ​ ​ ​ ​ ​ ​ ​ ​ ​ ​ ​ Statement of Cash Flows for the ​ ​ ​ ​ ​ ​ period ended March 31, 2020 (unaudited) ​ As Reported ​ Period Adjustment ​ As Restated Net income (loss) ​ $ 346,594 ​ $ 945,300 ​ $ 1,291,894 Change in fair value of warrant liabilities ​ $ — ​ $ (945,300) ​ $ (945,300) Change in value of ordinary shares subject to possible redemption ​ $ 346,590 ​ $ 945,300 ​ $ 1,291,890) ​ ​ ​ ​ ​ ​ ​ ​ ​ ​ ​ Statement of Cash Flows for the ​ ​ ​ ​ ​ ​ period ended June 30, 2020 (unaudited) ​ As Reported ​ Period Adjustment ​ As Restated Net income (loss) ​ $ 401,106 ​ $ (411,000) ​ $ (9,894) Change in fair value of warrant liabilities ​ $ — ​ $ 411,000 ​ $ 411,000 Change in value of ordinary shares subject to possible redemption ​ $ 401,100 ​ $ (411,000) ​ $ (9,900) ​ ​ ​ ​ ​ ​ ​ ​ ​ ​ ​ Statement of Cash Flows for the ​ ​ ​ ​ ​ ​ period ended September 30, 2020 (unaudited) ​ As Reported ​ Period Adjustment ​ As Restated Net income (loss) ​ $ 340,800 ​ $ (575,400) ​ $ (234,600) Change in fair value of warrant liabilities ​ $ — ​ $ 575,400 ​ $ 575,400 Change in value of ordinary shares subject to possible redemption ​ $ 340,800 ​ $ (575,400) ​ $ (234,600) ​ ​ ​ ​ ​ ​ ​ ​ ​ ​ ​ Statement of Cash Flows for the ​ ​ ​ ​ ​ ​ year ended December 31, 2020 ​ As Reported ​ Period Adjustment ​ As Restated Net income (loss) ​ $ (51,592) ​ $ (1,479,600) ​ $ (1,531,192) Change in fair value of warrant liabilities ​ $ — ​ $ 1,479,600 ​ $ 1,479,600 Change in value of ordinary shares subject to possible redemption ​ $ (51,600) ​ $ (1,479,600) ​ $ (1,531,2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21:23:35Z</dcterms:created>
  <dcterms:modified xmlns:dcterms="http://purl.org/dc/terms/" xmlns:xsi="http://www.w3.org/2001/XMLSchema-instance" xsi:type="dcterms:W3CDTF">2021-08-16T21:23:35Z</dcterms:modified>
</cp:coreProperties>
</file>